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Organization and Busines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Investments and Fair Value Meas" sheetId="14" state="visible" r:id="rId14"/>
    <sheet xmlns:r="http://schemas.openxmlformats.org/officeDocument/2006/relationships" name="Receivables, Net" sheetId="15" state="visible" r:id="rId15"/>
    <sheet xmlns:r="http://schemas.openxmlformats.org/officeDocument/2006/relationships" name="Furniture, Equipment and Leaseh"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Notes Receivable from Partners"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Redeemable Partnership Units" sheetId="25" state="visible" r:id="rId25"/>
    <sheet xmlns:r="http://schemas.openxmlformats.org/officeDocument/2006/relationships" name="Equity-Based Compensation" sheetId="26" state="visible" r:id="rId26"/>
    <sheet xmlns:r="http://schemas.openxmlformats.org/officeDocument/2006/relationships" name="Defined Contribution and Deferr" sheetId="27" state="visible" r:id="rId27"/>
    <sheet xmlns:r="http://schemas.openxmlformats.org/officeDocument/2006/relationships" name="Soft Dollar Arrangements" sheetId="28" state="visible" r:id="rId28"/>
    <sheet xmlns:r="http://schemas.openxmlformats.org/officeDocument/2006/relationships" name="Selected Quarterly Financial D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Investments and Fair Value Me_2" sheetId="33" state="visible" r:id="rId33"/>
    <sheet xmlns:r="http://schemas.openxmlformats.org/officeDocument/2006/relationships" name="Receivables, Net (Tables)" sheetId="34" state="visible" r:id="rId34"/>
    <sheet xmlns:r="http://schemas.openxmlformats.org/officeDocument/2006/relationships" name="Furniture, Equipment and Leas_2"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Commitments and Contingencies (" sheetId="38" state="visible" r:id="rId38"/>
    <sheet xmlns:r="http://schemas.openxmlformats.org/officeDocument/2006/relationships" name="Equity (Tables)" sheetId="39" state="visible" r:id="rId39"/>
    <sheet xmlns:r="http://schemas.openxmlformats.org/officeDocument/2006/relationships" name="Notes Receivable from Partners " sheetId="40" state="visible" r:id="rId40"/>
    <sheet xmlns:r="http://schemas.openxmlformats.org/officeDocument/2006/relationships" name="Income Taxes (Tables)" sheetId="41" state="visible" r:id="rId41"/>
    <sheet xmlns:r="http://schemas.openxmlformats.org/officeDocument/2006/relationships" name="Equity-Based Compensation (Tabl" sheetId="42" state="visible" r:id="rId42"/>
    <sheet xmlns:r="http://schemas.openxmlformats.org/officeDocument/2006/relationships" name="Selected Quarterly Financial _2" sheetId="43" state="visible" r:id="rId43"/>
    <sheet xmlns:r="http://schemas.openxmlformats.org/officeDocument/2006/relationships" name="Organization and Business - Add"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Acquisitions - Additional Infor" sheetId="47" state="visible" r:id="rId47"/>
    <sheet xmlns:r="http://schemas.openxmlformats.org/officeDocument/2006/relationships" name="Acquisitions - Summary of Total" sheetId="48" state="visible" r:id="rId48"/>
    <sheet xmlns:r="http://schemas.openxmlformats.org/officeDocument/2006/relationships" name="Acquisitions - Summary of Amoun" sheetId="49" state="visible" r:id="rId49"/>
    <sheet xmlns:r="http://schemas.openxmlformats.org/officeDocument/2006/relationships" name="Acquisitions - Summary of Amo_2" sheetId="50" state="visible" r:id="rId50"/>
    <sheet xmlns:r="http://schemas.openxmlformats.org/officeDocument/2006/relationships" name="Investments and Fair Value Me_3" sheetId="51" state="visible" r:id="rId51"/>
    <sheet xmlns:r="http://schemas.openxmlformats.org/officeDocument/2006/relationships" name="Investments and Fair Value Me_4" sheetId="52" state="visible" r:id="rId52"/>
    <sheet xmlns:r="http://schemas.openxmlformats.org/officeDocument/2006/relationships" name="Investments and Fair Value Me_5" sheetId="53" state="visible" r:id="rId53"/>
    <sheet xmlns:r="http://schemas.openxmlformats.org/officeDocument/2006/relationships" name="Investments and Fair Value Me_6" sheetId="54" state="visible" r:id="rId54"/>
    <sheet xmlns:r="http://schemas.openxmlformats.org/officeDocument/2006/relationships" name="Investments and Fair Value Me_7" sheetId="55" state="visible" r:id="rId55"/>
    <sheet xmlns:r="http://schemas.openxmlformats.org/officeDocument/2006/relationships" name="Receivables, Net - Summary of R" sheetId="56" state="visible" r:id="rId56"/>
    <sheet xmlns:r="http://schemas.openxmlformats.org/officeDocument/2006/relationships" name="Furniture, Equipment and Leas_3" sheetId="57" state="visible" r:id="rId57"/>
    <sheet xmlns:r="http://schemas.openxmlformats.org/officeDocument/2006/relationships" name="Furniture, Equipment and Leas_4" sheetId="58" state="visible" r:id="rId58"/>
    <sheet xmlns:r="http://schemas.openxmlformats.org/officeDocument/2006/relationships" name="Goodwill - Summary of Changes t" sheetId="59" state="visible" r:id="rId59"/>
    <sheet xmlns:r="http://schemas.openxmlformats.org/officeDocument/2006/relationships" name="Intangible Assets - Summary of " sheetId="60" state="visible" r:id="rId60"/>
    <sheet xmlns:r="http://schemas.openxmlformats.org/officeDocument/2006/relationships" name="Intangible Assets - Additional " sheetId="61" state="visible" r:id="rId61"/>
    <sheet xmlns:r="http://schemas.openxmlformats.org/officeDocument/2006/relationships" name="Intangible Assets - Schedule of" sheetId="62" state="visible" r:id="rId62"/>
    <sheet xmlns:r="http://schemas.openxmlformats.org/officeDocument/2006/relationships" name="Debt - Additional Information ("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Commitments and Contingencies_5" sheetId="68" state="visible" r:id="rId68"/>
    <sheet xmlns:r="http://schemas.openxmlformats.org/officeDocument/2006/relationships" name="Equity - Additional Information" sheetId="69" state="visible" r:id="rId69"/>
    <sheet xmlns:r="http://schemas.openxmlformats.org/officeDocument/2006/relationships" name="Equity - Summary of Authorized " sheetId="70" state="visible" r:id="rId70"/>
    <sheet xmlns:r="http://schemas.openxmlformats.org/officeDocument/2006/relationships" name="Equity - Summary of Authorize_2" sheetId="71" state="visible" r:id="rId71"/>
    <sheet xmlns:r="http://schemas.openxmlformats.org/officeDocument/2006/relationships" name="Equity - Class A Common Stock (" sheetId="72" state="visible" r:id="rId72"/>
    <sheet xmlns:r="http://schemas.openxmlformats.org/officeDocument/2006/relationships" name="Equity - Class B Common Stock (" sheetId="73" state="visible" r:id="rId73"/>
    <sheet xmlns:r="http://schemas.openxmlformats.org/officeDocument/2006/relationships" name="Notes Receivable from Partner_2" sheetId="74" state="visible" r:id="rId74"/>
    <sheet xmlns:r="http://schemas.openxmlformats.org/officeDocument/2006/relationships" name="Notes Receivable from Partner_3" sheetId="75" state="visible" r:id="rId75"/>
    <sheet xmlns:r="http://schemas.openxmlformats.org/officeDocument/2006/relationships" name="Related Party Transactions - Ad" sheetId="76" state="visible" r:id="rId76"/>
    <sheet xmlns:r="http://schemas.openxmlformats.org/officeDocument/2006/relationships" name="Income Taxes - Schedule of Comp" sheetId="77" state="visible" r:id="rId77"/>
    <sheet xmlns:r="http://schemas.openxmlformats.org/officeDocument/2006/relationships" name="Income Taxes - Additional Infor" sheetId="78" state="visible" r:id="rId78"/>
    <sheet xmlns:r="http://schemas.openxmlformats.org/officeDocument/2006/relationships" name="Income Taxes - Summary of Defer" sheetId="79" state="visible" r:id="rId79"/>
    <sheet xmlns:r="http://schemas.openxmlformats.org/officeDocument/2006/relationships" name="Income Taxes - Summary of Recon" sheetId="80" state="visible" r:id="rId80"/>
    <sheet xmlns:r="http://schemas.openxmlformats.org/officeDocument/2006/relationships" name="Equity-Based Compensation - Add" sheetId="81" state="visible" r:id="rId81"/>
    <sheet xmlns:r="http://schemas.openxmlformats.org/officeDocument/2006/relationships" name="Equity-Based Compensation - Sum" sheetId="82" state="visible" r:id="rId82"/>
    <sheet xmlns:r="http://schemas.openxmlformats.org/officeDocument/2006/relationships" name="Equity-Based Compensation - S_2" sheetId="83" state="visible" r:id="rId83"/>
    <sheet xmlns:r="http://schemas.openxmlformats.org/officeDocument/2006/relationships" name="Defined Contribution and Defe_2" sheetId="84" state="visible" r:id="rId84"/>
    <sheet xmlns:r="http://schemas.openxmlformats.org/officeDocument/2006/relationships" name="Soft Dollar Arrangements - Addi" sheetId="85" state="visible" r:id="rId85"/>
    <sheet xmlns:r="http://schemas.openxmlformats.org/officeDocument/2006/relationships" name="Selected Quarterly Financial _3" sheetId="86" state="visible" r:id="rId8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3,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AMG</t>
        </is>
      </c>
      <c r="C9" s="4" t="inlineStr">
        <is>
          <t xml:space="preserve"> </t>
        </is>
      </c>
      <c r="D9" s="4" t="inlineStr">
        <is>
          <t xml:space="preserve"> </t>
        </is>
      </c>
    </row>
    <row r="10">
      <c r="A10" s="4" t="inlineStr">
        <is>
          <t>Entity Registrant Name</t>
        </is>
      </c>
      <c r="B10" s="4" t="inlineStr">
        <is>
          <t>Silvercrest Asset Management Group Inc.</t>
        </is>
      </c>
      <c r="C10" s="4" t="inlineStr">
        <is>
          <t xml:space="preserve"> </t>
        </is>
      </c>
      <c r="D10" s="4" t="inlineStr">
        <is>
          <t xml:space="preserve"> </t>
        </is>
      </c>
    </row>
    <row r="11">
      <c r="A11" s="4" t="inlineStr">
        <is>
          <t>Entity Central Index Key</t>
        </is>
      </c>
      <c r="B11" s="4" t="inlineStr">
        <is>
          <t>0001549966</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147.9</v>
      </c>
    </row>
    <row r="21">
      <c r="A21" s="4" t="inlineStr">
        <is>
          <t>Entity File Number</t>
        </is>
      </c>
      <c r="B21" s="4" t="inlineStr">
        <is>
          <t>001-35733</t>
        </is>
      </c>
      <c r="C21" s="4" t="inlineStr">
        <is>
          <t xml:space="preserve"> </t>
        </is>
      </c>
      <c r="D21" s="4" t="inlineStr">
        <is>
          <t xml:space="preserve"> </t>
        </is>
      </c>
    </row>
    <row r="22">
      <c r="A22" s="4" t="inlineStr">
        <is>
          <t>Entity Tax Identification Number</t>
        </is>
      </c>
      <c r="B22" s="4" t="inlineStr">
        <is>
          <t>45-5146560</t>
        </is>
      </c>
      <c r="C22" s="4" t="inlineStr">
        <is>
          <t xml:space="preserve"> </t>
        </is>
      </c>
      <c r="D22" s="4" t="inlineStr">
        <is>
          <t xml:space="preserve"> </t>
        </is>
      </c>
    </row>
    <row r="23">
      <c r="A23" s="4" t="inlineStr">
        <is>
          <t>Entity Address Address Line1</t>
        </is>
      </c>
      <c r="B23" s="4" t="inlineStr">
        <is>
          <t>1330 Avenue of the Americas</t>
        </is>
      </c>
      <c r="C23" s="4" t="inlineStr">
        <is>
          <t xml:space="preserve"> </t>
        </is>
      </c>
      <c r="D23" s="4" t="inlineStr">
        <is>
          <t xml:space="preserve"> </t>
        </is>
      </c>
    </row>
    <row r="24">
      <c r="A24" s="4" t="inlineStr">
        <is>
          <t>Entity Address Address Line2</t>
        </is>
      </c>
      <c r="B24" s="4" t="inlineStr">
        <is>
          <t>38th Floor</t>
        </is>
      </c>
      <c r="C24" s="4" t="inlineStr">
        <is>
          <t xml:space="preserve"> </t>
        </is>
      </c>
      <c r="D24" s="4" t="inlineStr">
        <is>
          <t xml:space="preserve"> </t>
        </is>
      </c>
    </row>
    <row r="25">
      <c r="A25" s="4" t="inlineStr">
        <is>
          <t>Entity Address City Or Town</t>
        </is>
      </c>
      <c r="B25" s="4" t="inlineStr">
        <is>
          <t>New York</t>
        </is>
      </c>
      <c r="C25" s="4" t="inlineStr">
        <is>
          <t xml:space="preserve"> </t>
        </is>
      </c>
      <c r="D25" s="4" t="inlineStr">
        <is>
          <t xml:space="preserve"> </t>
        </is>
      </c>
    </row>
    <row r="26">
      <c r="A26" s="4" t="inlineStr">
        <is>
          <t>Entity Address State Or Province</t>
        </is>
      </c>
      <c r="B26" s="4" t="inlineStr">
        <is>
          <t>NY</t>
        </is>
      </c>
      <c r="C26" s="4" t="inlineStr">
        <is>
          <t xml:space="preserve"> </t>
        </is>
      </c>
      <c r="D26" s="4" t="inlineStr">
        <is>
          <t xml:space="preserve"> </t>
        </is>
      </c>
    </row>
    <row r="27">
      <c r="A27" s="4" t="inlineStr">
        <is>
          <t>Entity Address Postal Zip Code</t>
        </is>
      </c>
      <c r="B27" s="4" t="inlineStr">
        <is>
          <t>10019</t>
        </is>
      </c>
      <c r="C27" s="4" t="inlineStr">
        <is>
          <t xml:space="preserve"> </t>
        </is>
      </c>
      <c r="D27" s="4" t="inlineStr">
        <is>
          <t xml:space="preserve"> </t>
        </is>
      </c>
    </row>
    <row r="28">
      <c r="A28" s="4" t="inlineStr">
        <is>
          <t>City Area Code</t>
        </is>
      </c>
      <c r="B28" s="4" t="inlineStr">
        <is>
          <t>212</t>
        </is>
      </c>
      <c r="C28" s="4" t="inlineStr">
        <is>
          <t xml:space="preserve"> </t>
        </is>
      </c>
      <c r="D28" s="4" t="inlineStr">
        <is>
          <t xml:space="preserve"> </t>
        </is>
      </c>
    </row>
    <row r="29">
      <c r="A29" s="4" t="inlineStr">
        <is>
          <t>Local Phone Number</t>
        </is>
      </c>
      <c r="B29" s="4" t="inlineStr">
        <is>
          <t>649-0600</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Entity Incorporation State Country Code</t>
        </is>
      </c>
      <c r="B33" s="4" t="inlineStr">
        <is>
          <t>DE</t>
        </is>
      </c>
      <c r="C33" s="4" t="inlineStr">
        <is>
          <t xml:space="preserve"> </t>
        </is>
      </c>
      <c r="D33" s="4" t="inlineStr">
        <is>
          <t xml:space="preserve"> </t>
        </is>
      </c>
    </row>
    <row r="34">
      <c r="A34" s="4" t="inlineStr">
        <is>
          <t>Security12b Title</t>
        </is>
      </c>
      <c r="B34" s="4" t="inlineStr">
        <is>
          <t>Class A common stock, $0.01 par value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Portions of the registrant’s definitive Proxy Statement for its 2024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4 .</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New York, New York</t>
        </is>
      </c>
      <c r="C41" s="4" t="inlineStr">
        <is>
          <t xml:space="preserve"> </t>
        </is>
      </c>
      <c r="D41" s="4" t="inlineStr">
        <is>
          <t xml:space="preserve"> </t>
        </is>
      </c>
    </row>
    <row r="42">
      <c r="A42" s="4" t="inlineStr">
        <is>
          <t>Class A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9549937</v>
      </c>
      <c r="D44" s="4" t="inlineStr">
        <is>
          <t xml:space="preserve"> </t>
        </is>
      </c>
    </row>
    <row r="45">
      <c r="A45" s="4" t="inlineStr">
        <is>
          <t>Class B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4084116</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gularly assess risks from information security threats, monitor our information systems for potential vulnerabilities, and test those systems pursuant to our information security policies, processes, and practices. To protect our information systems from threats, we use various security tools that help us identify, escalate, investigate, resolve, and recover from security incidents in a timely manner. We recognize the importance of protecting information assets such as the personally identifiable information of our employees, and proprietary business information, and have adopted policies, management oversight, accountability structures and technology processes designed to safeguard this information. All our employees are required to attest annually to our information security policies and participate in regular security awareness training to protect their information and the Silvercrest data and systems to which they have access. These trainings also remind employees how to report any potential privacy or data security issues. Our information security organization comprises internal and external resources designed to identify, protect, detect, mitigate, resolve, and recover from various threats and attacks by malicious actors. We leverage 24x7x365 monitoring tools and services to address the confidentiality, integrity, and availability of Silvercrest assets and data. Regular internal and third-party reviews are performed on our processes and technologies to validate the effectiveness of our privacy and data security controls and safeguards. We monitor industry best practices and developments in data privacy and security, including increased scrutiny of third-party service providers with access to sensitive Silvercrest data. We have implemented and maintain a written proprietary security incident response plan, with defined roles and responsibilities that address notification obligations and incident response procedures to follow in the event of a data security breach. We are dedicated to business continuity and resiliency, and have documented strategies, policies, and procedures in place to protect employee, business, and client data in the event of an emergency or natural disaster. Our information security risk management processes are integrated into our broader risk management program. We work with third-party service providers that proactively assess our information security program and provide us with an industry view of the cyberthreat landscape, in addition to monitoring and supporting our control environment and breach notification and response processes. As of the date of this Annual Report on Form 10-K, information security threats have not materially affected and we believe are not reasonably likely to materially affect Silvercrest, including our business strategy, results of operations, or financial condition. Refer to the risk factor captioned “Operational risks, including the threat of cyber-attacks, may disrupt our business, breach our clients’ security, result in losses or limit our growth” in Part I, Item 1A. “Risk Factors” for more information regarding cybersecurity risks and potential related impacts on Silvercrest. Governance We have implemented and maintain a formal information security program, designed to develop, and maintain privacy and data security practices to protect Silvercrest assets and sensitive third-party information, including personal information. This program is governed by employees comprised of members of senior management, including our Chief Information Security Officer (“CISO”), who meet regularly and provide reports to the Board of Directors at least annually. The CISO oversees communications with the Board of Directors regarding material cybersecurity incidents and provides the Board with a summary of risks from current cybersecurity threats on a regular basis, as well as updates on management ’ s information security program oversight and maintenance activities, and any material changes to Silvercrest ’ s information security practices and procedures. We take a risk-based approach to information security and have implemented policies throughout our operations that are designed to address threats and our response to actual or suspected incidents. In particular, the CISO is responsible for the ongoing identification and assessment of reasonably foreseeable cybersecurity threats and based on these assessments, evaluating and overseeing the implementation of safeguards for limiting such risks, including employee training and compliance, and detection and prevention mechanisms. If an information security incident occurs, Silvercrest will assemble an incident response team responsible for the identification, remediation, and post-incident review of such incident, engage outside advisors and notify third parties as appropriate and assess the materiality of the nature, scope and timing of a given incident and whether public disclosure is required. The CISO is responsible for leading the assessment and management of cybersecurity risks. The CISO provides reports to the Board of Directors as part of the updates discussed above and regularly communicates with other members of senior management regarding information 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security organization comprises internal and external resources designed to identify, protect, detect, mitigate, resolve, and recover from various threats and attacks by malicious actors. We leverage 24x7x365 monitoring tools and services to address the confidentiality, integrity, and availability of Silvercrest assets and data. Regular internal and third-party reviews are performed on our processes and technologies to validate the effectiveness of our privacy and data security controls and safeguards. We monitor industry best practices and developments in data privacy and security, including increased scrutiny of third-party service providers with access to sensitive Silvercrest data. We have implemented and maintain a written proprietary security incident response plan, with defined roles and responsibilities that address notification obligations and incident response procedures to follow in the event of a data security breach. We are dedicated to business continuity and resiliency, and have documented strategies, policies, and procedures in place to protect employee, business, and client data in the event of an emergency or natural disaster. Our information security risk management processes are integrated into our broader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We have implemented and maintain a formal information security program, designed to develop, and maintain privacy and data security practices to protect Silvercrest assets and sensitive third-party information, including personal information. This program is governed by employees comprised of members of senior management, including our Chief Information Security Officer (“CISO”), who meet regularly and provide reports to the Board of Directors at least annually. The CISO oversees communications with the Board of Directors regarding material cybersecurity incidents and provides the Board with a summary of risks from current cybersecurity threats on a regular basis, as well as updates on management ’ s information security program oversight and maintenance activities, and any material changes to Silvercrest ’ s information security practices and procedures. We take a risk-based approach to information security and have implemented policies throughout our operations that are designed to address threats and our response to actual or suspected incidents. In particular, the CISO is responsible for the ongoing identification and assessment of reasonably foreseeable cybersecurity threats and based on these assessments, evaluating and overseeing the implementation of safeguards for limiting such risks, including employee training and compliance, and detection and prevention mechanisms. If an information security incident occurs, Silvercrest will assemble an incident response team responsible for the identification, remediation, and post-incident review of such incident, engage outside advisors and notify third parties as appropriate and assess the materiality of the nature, scope and timing of a given incident and whether public disclosure is required. The CISO is responsible for leading the assessment and management of cybersecurity risks. The CISO provides reports to the Board of Directors as part of the updates discussed above and regularly communicates with other members of senior management regarding information security risks.</t>
        </is>
      </c>
    </row>
    <row r="11">
      <c r="A11" s="4" t="inlineStr">
        <is>
          <t>Cybersecurity Risk Board Committee or Subcommittee Responsible for Oversight [Text Block]</t>
        </is>
      </c>
      <c r="B11" s="4" t="inlineStr">
        <is>
          <t xml:space="preserve">The CISO oversees communications with the Board of Directors regarding material cybersecurity incidents and provides the Board with a summary of risks from current cybersecurity threats on a regular basis, as well as updates on management ’ s information security program oversight and maintenance activities, and any material changes to Silvercrest ’ s information security practices and procedures. </t>
        </is>
      </c>
    </row>
    <row r="12">
      <c r="A12" s="4" t="inlineStr">
        <is>
          <t>Cybersecurity Risk Management Positions or Committees Responsible [Text Block]</t>
        </is>
      </c>
      <c r="B12" s="4" t="inlineStr">
        <is>
          <t xml:space="preserve">This program is governed by employees comprised of members of senior management, including our Chief Information Security Officer (“CISO”), who meet regularly and provide reports to the Board of Directors at least annually. The CISO oversees communications with the Board of Directors regarding material cybersecurity incidents and provides the Board with a summary of risks from current cybersecurity threats on a regular basis, as well as updates on management ’ s information security program oversight and maintenance activities, and any material changes to Silvercrest ’ s information security practices and procedures. </t>
        </is>
      </c>
    </row>
    <row r="13">
      <c r="A13" s="4" t="inlineStr">
        <is>
          <t>Cybersecurity Risk Role of Management [Text Block]</t>
        </is>
      </c>
      <c r="B13" s="4" t="inlineStr">
        <is>
          <t>This program is governed by employees comprised of members of senior management, including our Chief Information Security Officer (“CISO”), who meet regularly and provide reports to the Board of Directors at least annually.</t>
        </is>
      </c>
    </row>
    <row r="14">
      <c r="A14" s="4" t="inlineStr">
        <is>
          <t>Cybersecurity Risk Management Positions or Committees Responsible [Flag]</t>
        </is>
      </c>
      <c r="B14" s="4" t="inlineStr">
        <is>
          <t>true</t>
        </is>
      </c>
    </row>
    <row r="15">
      <c r="A15" s="4" t="inlineStr">
        <is>
          <t>Cybersecurity Risk Process for Informing Management or Committees Responsible [Text Block]</t>
        </is>
      </c>
      <c r="B15" s="4" t="inlineStr">
        <is>
          <t>the CISO is responsible for the ongoing identification and assessment of reasonably foreseeable cybersecurity threats and based on these assessments, evaluating and overseeing the implementation of safeguards for limiting such risks, including employee training and compliance, and detection and prevention mechanisms. If an information security incident occurs, Silvercrest will assemble an incident response team responsible for the identification, remediation, and post-incident review of such incident, engage outside advisors and notify third parties as appropriate and assess the materiality of the nature, scope and timing of a given incident and whether public disclosure is required.</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Silvercrest Asset Management Group Inc. (“Silvercrest”), together with its consolidated subsidiary, Silvercrest L.P., a limited partnership, (collectively the “Company”), was formed as a Delaware corporation on July 11, 2011. Silvercrest is a holding company that was formed in order to carry on the business of Silvercrest L.P., the managing member of our operating subsidiary, and its subsidiaries. Effective on June 26, 2013, Silvercrest became the sole general partner of Silvercrest L.P. and its only material asset is the general partner interest in Silvercrest L.P., represented by 9,376,280 Class A units or approximately 68.3 % of the outstanding interests of Silvercrest L.P. Silvercrest controls all of the businesses and affairs of Silvercrest L.P. and, through Silvercrest L.P. and its subsidiaries, continues to conduct the business previously conducted by these entities prior to the reorganization. Silvercrest L.P., together with its consolidated subsidiaries (collectively “SLP”), provides investment management and family office services to individuals and families and their trusts, and to endowments, foundations and other institutional investors primarily located in the United States of America. The business includes the management of funds of funds and other investment funds, collectively referred to as the “Silvercrest Funds”. Silvercrest L.P. was formed on December 10, 2008 and commenced operations on January 1, 2009. On March 11, 2004, Silvercrest Asset Management Group LLC (“SAMG LLC”) acquired 100 % of the outstanding shares of James C. Edwards Asset Management, Inc. (“JCE”) and subsequently changed JCE’s name to Silvercrest Financial Services, Inc. (“SFS”). On December 31, 2004, SLP acquired 100 % of the outstanding shares of the LongChamp Group, Inc. (now SAM Alternative Solutions, Inc.) (“LGI”). Effective March 31, 2005, SLP entered into an Asset Contribution Agreement with and acquired all of the assets, properties, rights and certain liabilities of Heritage Financial Management, LLC (“HFM”). Effective October 3, 2008, SLP acquired 100 % of the outstanding limited liability company interests of Marathon Capital Group, LLC (“MCG”) through a limited liability company interest purchase agreement dated September 22, 2008. On November 1, 2011, SLP acquired certain assets of Milbank Winthrop &amp; Co. (“Milbank”). On April 1, 2012, SLP acquired 100 % of the outstanding limited liability company interests of MW Commodity Advisors, LLC (“Commodity Advisors”). On March 28, 2013, SLP acquired certain assets of Ten-Sixty Asset Management, LLC (“Ten-Sixty”). On June 30, 2015, SLP acquired certain assets of Jamison, Eaton &amp; Wood, Inc. (“Jamison”). On January 11, 2016, SLP acquired certain assets of Cappiccille &amp; Company, LLC (“Cappiccille”). On January 1, 2019, SLP acquired certain assets of Neosho Capital LLC (“Neosho”). On July 1, 2019, SLP acquired substantially all assets of Cortina Asset Management (“Cortina”). See Notes 3, 7 and 8 for additional information related to the acquisition, goodwill and intangible assets, respectively, arising from these acquisitions. Tax Receivable Agreement In connection with Silvercrest’s initial public offering (the “IPO”) and reorganization of SLP that was completed on June 23, 2013, Silvercrest entered into a tax receivable agreement (the “TRA”) with the partners of SLP that requires it to pay them 85 % of the amount of cash savings, if any, in U.S. federal, state and local income tax that it actually realizes (or is deemed to realize in the case of an early termination payment by it, or a change in control) as a result of the increases in tax basis and certain other tax benefits related to entering into the TRA, including tax benefits attributable to payments under the TRA or attributable to exchanges of shares of Class B common stock for shares of Class A common stock. The payments to be made pursuant to the tax receivable agreement are a liability of Silvercrest and not Silvercrest L.P. As of December 31, 2024 this liability is estimated to be $ 10,078 and is included in deferred tax and other liabilities in the Consolidated Statements of Financial Condition. Silvercrest expects to benefit from the remaining 15 % of cash savings realized, if any. The TRA was effective upon the consummation of the IPO and will continue until all such tax benefits have been utilized or expired, unless Silvercrest exercises its right to terminate the TRA for an amount based on an agreed upon value of the payments remaining to be made under the agreement. The TRA will automatically terminate with respect to Silvercrest’s obligations to a partner if a partner (i) is terminated for cause, (ii) breaches his or her non-solicitation covenants with Silvercrest or any of its subsidiaries or (iii) voluntarily resigns or retires and competes with Silvercrest or any of its subsidiaries in the 12-month period following resignation of employment or retirement, and no further payments will be made to such partner under the TRA. For purposes of the TRA, cash savings in income tax will be computed by comparing Silvercrest’s actual income tax liability to the amount of such taxes that it would have been required to pay had there been no increase in its share of the tax basis of the tangible and intangible assets of SLP. Estimating the amount of payments that Silvercrest may be required to make under the TRA is imprecise by nature, because the actual increase in its share of the tax basis, as well as the amount and timing of any payments under the TRA, will vary depending upon a number of factors, including: • the timing of exchanges of Silvercrest’s Class B units for shares of Silvercrest’s Class A common stock—for instance, the increase in any tax deductions will vary depending on the fair market value, which may fluctuate over time, of the depreciable and amortizable assets of SLP at the time of the exchanges; • the price of Silvercrest’s Class A common stock at the time of exchanges of Silvercrest’s Class B units—the increase in Silvercrest’s share of the basis in the assets of SLP, as well as the increase in any tax deductions, will be related to the price of Silvercrest’s Class A common stock at the time of these exchanges; • the extent to which these exchanges are taxable—if an exchange is not taxable for any reason (for instance, if a principal who holds Class B units exchanges units in order to make a charitable contribution), increased deductions will not be available; • the tax rates in effect at the time Silvercrest utilizes the increased amortization and depreciation deductions; and • the amount and timing of Silvercrest’s income—Silvercrest will be required to pay 85 % of the tax savings, as and when realized, if any. If Silvercrest does not have taxable income, it generally will not be required to make payments under the TRA for that taxable year because no tax savings will have been actually realized. For the years ended December 31, 2024, 2023 and 2022 , the Tax Receivable Agreement Adjustment related to the underlying deferred tax assets was $ 78 , ($ 2 ) and $ 202 , respectively, and is included in Other income (expense), net in the Consolidated Statements of Operations. In addition, the TRA provides that, upon certain mergers, asset sales, other forms of business combinations or other changes of control, Silvercrest’s (or its successors’) obligations with respect to exchanged or acquired Class B units (whether exchanged or acquired before or after such transaction) would be based on certain assumptions, including that Silvercrest would have sufficient taxable income to fully utilize the deductions arising from the increased tax deductions and tax basis and other benefits related to entering into the TRA. Decisions made by the continuing partners of SLP in the course of running Silvercrest’s business, such as with respect to mergers, asset sales, other forms of business combinations or other changes in control, may influence the timing and amount of payments that are received by an exchanging or selling principal under the TRA. For example, the earlier disposition of assets following an exchange or acquisition transaction will generally accelerate payments under the TRA and increase the value of such payments, and the disposition of assets before an exchange or acquisition transaction will increase an existing owner’s tax liability without giving rise to any rights of a principal to receive payments under the TRA. Were the IRS to successfully challenge the tax basis increases described above, Silvercrest would not be reimbursed for any payments previously made under the TRA. As a result, in certain circumstances, Silvercrest could make payments under the TRA in excess of its actual cash savings in income tax. For the years ended December 31, 2024, 2023 and 2022 , Silvercrest made TRA payments totaling $ 843 , $ 795 and $ 763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accompanying Consolidated Financial Statements include the accounts of Silvercrest and its wholly-owned subsidiaries, SLP, SAMG LLC, SFS, MCG, Silvercrest Investors LLC, Silvercrest Investors II LLC, Silvercrest Investors III LLC, Silvercrest Investors IV LLC, and Silvercrest Asset Management (Singapore) Pte. Ltd. as of and for the years ended December 31, 2024, 2023 and 2022. All intercompany transactions and balances have been eliminated. The Company evaluates for consolidation those entities it controls through a majority voting interest or otherwise, including those Silvercrest Funds over which the general partner or equivalent is presumed to have control, e.g. by virtue of the limited partners not being able to remove the general partner. The initial step in the Company’s determination of whether a fund for which SLP is the general partner is required to be consolidated is assessing whether the fund is a variable interest entity or a voting interest entity. SLP then considers whether the fund is a voting interest entity (“VoIE”) in which the unaffiliated limited partners have substantive “kick-out” rights that provide the ability to dissolve (liquidate) the limited partnership or otherwise remove the general partner without cause. SLP considers the “kick-out” rights to be substantive if the general partner for the fund can be removed by the vote of a simple majority of the unaffiliated limited partners and there are no significant barriers to the unaffiliated limited partners’ ability to exercise these rights in that among other things, (1) there are no conditions or timing limits on when the rights can be exercised, (2) there are no financial or operational barriers associated with replacing the general partner, (3) there are a number of qualified replacement investment advisors that would accept appointment at the same fee level, (4) each fund’s documents provide for the ability to call and conduct a vote, and (5) the information necessary to exercise the kick-out rights and related vote are available from the fund and its administrator. If the fund is a variable interest entity, SLP then determines whether it has a variable interest in the fund, and if so, whether SLP is the primary beneficiary. In determining whether SLP is the primary beneficiary, SLP evaluates its control rights as well as economic interests in the entity held either directly or indirectly by SLP. The consolidation analysis can generally be performed qualitatively; however, if it is not readily apparent that SLP is not the primary beneficiary, a quantitative analysis may also be performed. Amendments to the governing documents of the respective Silvercrest Funds could affect an entity’s status as a VIE or the determination of the primary beneficiary. At each reporting date, SLP assesses whether it is the primary beneficiary and will consolidate or deconsolidate accordingly. As of December 31, 2024 and 2023 and for the years ended December 31, 2024, 2023 and 2022 , each fund is deemed to be a VoIE and neither SLP nor Silvercrest consolidated any of the Silvercrest Funds. Non-controlling interest As of December 31, 2024 and 2023 , Silvercrest holds approximately 67.3 % and 67.1 %, respectively, of the economic interests in SLP. Silvercrest is the sole general partner of SLP and, therefore, controls the management of SLP. As a result, Silvercrest consolidates the financial position and the results of operations of SLP and its subsidiaries, and records a non-controlling interest, as a separate component of equity on its Consolidated Statement of Financial Condition for the remaining economic interests in SLP. The non-controlling interest in the income or loss of SLP is included in the Consolidated Statement of Operations as a reduction or addition to net income derived from SLP. Translation of Non-U.S. Currency Amounts Assets and liabilities of non-U.S. subsidiaries that have a foreign currency as their functional currency are re-measured to U.S. dollars at quarter-end exchange rates, and revenues and expenses are re-measured at average rates of exchange prevailing during the period. The resulting translation adjustments are recorded in accumulated other comprehensive income (loss). Gains or losses resulting from foreign currency transactions are included in other income (expense), net in the Consolidated Statements of Operations . Segment Reporting The Company views its operations as comprising one operating and reportable segment, the investment management industry. The Company’s chief operating decision maker, who is the Company’s Chief Executive Officer , monitors and reviews financial information at a consolidated level for assessing operating results and the allocation of resources. The predominant GAAP measure monitored and reviewed by the Company’s chief operating decision maker is Net Income to assess operating results and the allocation of resources. The accounting policies used to measure the operating results of the segment are the same as those described in the summary of significant accounting policies. The following table presents the segment revenue and significant expenses for the year ended December 31, 2024.
For the year
2024
Revenue
Managed accounts $ 115,246
Silvercrest funds 4,070
Tax and family office services 4,092
Fund administration 243
Total revenue 123,651
Expenses
Compensation and benefits 76,663
Occupancy and related 7,121
General and administrative 4,172
Professional fees 3,804
Portfolio and systems expense 6,553
Travel 1,765
Other segment items 5,946
Total expenses 106,024
Other income (expense), net
Interest expense ( 144 )
Interest and other income 2,789
Total other income (expense), net 2,645
Provision for income taxes 4,563
Net income $ 15,709 Currently, all of the Company’s revenue is domestic. Use of Estimates The preparation of the Consolidated Financial Statements requires management to make estimates and assumptions that affect the reported amounts of assets and liabilities, the disclosure of contingent assets and liabilities at the date of the Consolidated Financial Statements and the reported amounts of revenues, expenses and other income reported in the Consolidated Financial Statements and the accompanying notes. Actual results could differ from those estimates. Significant estimates and assumptions made by management include the fair value of acquired assets and liabilities, determination of equity-based compensation, accounting for income taxes, determination of the useful lives of long-lived assets and other matters that affect the Consolidated Financial Statements and related disclosures. Cash and Cash Equivalents The Company considers all highly liquid securities with original maturities of 90 days or less when purchased to be cash equivalents. Equity Method Investments The Company accounts for investment activities related to entities over which the Company exercises significant influence but do not meet the requirements for consolidation, using the equity method of accounting, whereby the Company records its share of the underlying income or losse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 unless guarantees or other funding obligations exist.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when the loss in value is deemed other than temporary. The Company’s equity method investments approximate their fair value at December 31, 2024 and 2023 . The fair value of the equity method investments is estimated based on the Company’s share of the fair value of the net assets of the equity method investee. No impairment charges related to equity method investments were recorded during the years ended December 31, 2024, 2023 and 2022 . Receivables and Due from Silvercrest Funds Receivables consist primarily of amounts for management and advisory fees, performance fees and allocations and family office service fees due from clients, and are stated as net realizable value. The Company maintains an allowance for doubtful receivables based on estimates of expected losses and specific identification of uncollectible accounts. The Company charges actual losses to the allowance when incurred. Furniture, Equipment and Leasehold Improvements Furniture, equipment and leasehold improvements consist primarily of furniture, fixtures and equipment, computer hardware and software and leasehold improvements and are recorded at cost less accumulated depreciation and amortization. Depreciation and amortization are calculated using the straight-line method over the assets’ estimated useful lives, which for leasehold improvements is the lesser of the lease term or the life of the asset, generally 10 years, and 3 to 7 years for other fixed assets. Business Combinations The Company accounts for business combinations using the acquisition method of accounting. The acquisition method of accounting requires that purchase price, including the fair value of contingent consideration, of the acquisition be allocated to the assets acquired and liabilities assumed using the fair values determined by management as of the acquisition date. The method for determining relative fair value varied depending on the type of asset or liability and involved management making significant estimates related to assumptions such as future growth rates used to produce financial projections and the selection of unobservable inputs and other assumptions. The inputs used in establishing the fair value are in most cases unobservable and reflect the Company's own judgments about the assumptions market participants would use in pricing the assets acquired and liabilities assumed. Contingent consideration is recorded as part of the purchase price when such contingent consideration is not based on continuing employment of the selling shareholders. Contingent consideration that is related to continuing employment is recorded as compensation expense. Payments made for contingent consideration recorded as part of an acquisition’s purchase price are reflected as financing activities in the Company’s Consolidated Statements of Cash Flows. The Company remeasures the fair value of contingent consideration at each reporting period using a probability-adjusted discounted cash flow method based on significant inputs not observable in the market and any change in the fair value from either the passage of time or events occurring after the acquisition date, is recorded in earnings. Contingent consideration payments that exceed the acquisition date fair value of the contingent consideration are reflected as an operating activity in the Consolidated Statements of Cash Flows. The excess of the purchase price over the fair value of the identifiable assets acquired, including intangibles, and liabilities assumed is recorded as goodwill. The Company generally uses valuation specialists to perform appraisals and assist in the determination of the fair values of the assets acquired and liabilities assumed. These valuations require management to make estimates and assumptions that are critical in determining the fair values of the assets and liabilities. During the measurement period, the Company may record adjustments to the assets acquired and liabilities assumed. Any adjustments to provisional amounts that are identified during the measurement period are recorded in the reporting period in which the adjustment amounts are determined. Upon the conclusion of the measurement period, any subsequent adjustments are recorded to earnings. Goodwill and Intangible Assets Goodwill consists of the excess of the purchase price over the fair value of identifiable net assets of businesses acquired. Goodwill is not amortized but is evaluated for impairment at least annually, on October 1 st of each year, or whenever events or circumstances indicate that impairment may have occurred. The Company accounts for goodwill under Accounting Standard Codification (“ASC”) No. 350, “Intangibles - Goodwill and Other,” which provides an entity the option to first perform a qualitative assessment of whether a reporting unit’s fair value is more likely than not less than its carrying value, including goodwill. In performing its qualitative assessment, an entity considers the extent to which adverse events or circumstances identified, such as changes in economic conditions, industry and market conditions or entity specific events, could affect the comparison of the reporting unit’s fair value with its carrying amount. If an entity concludes that the fair value of a reporting unit is more likely than not less than its carrying amount, the entity is required to perform the currently prescribed two-step goodwill impairment test to identify potential goodwill impairment and, accordingly, measure the amount, if any, of goodwill impairment loss to be recognized for that reporting unit. The Company utilized this option when performing its annual impairment assessment in 2023, 2022 and 2021, and concluded that its single reporting unit’s fair value was more likely than not greater than its carrying value, including goodwill. The Company has one reporting unit at December 31, 2024 and 2023 . No goodwill impairment charges were recorded during the years ended December 31, 2024, 2023 and 2022. Intangible assets of the Company are reviewed for impairment whenever events or changes in circumstances indicate that the net carrying amount of the asset may not be recoverable. In connection with such review, the Company also re-evaluates the periods of amortization for these assets. Recoverability of assets to be held and used is measured by a comparison of the carrying amount of an asset to undiscounted future net cash flows expected to be generated by the asset. If such assets are considered to be impaired, the impairment to be recognized is measured by the amount by which the carrying amount of the assets exceeds their fair value. Identifiable finite-lived intangible assets are amortized over their estimated useful lives ranging from 3 to 20 years . The method of amortization is based on the pattern over which the economic benefits, generally expected undiscounted cash flows, of the intangible asset are consumed. Intangible assets for which no pattern can be reliably determined are amortized using the straight-line method. Intangible assets consist primarily of the contractual right to future management, advisory and performance fees from customer contracts or relationships. Long-lived Assets Long-lived assets of the Company are reviewed for impairment whenever events or changes in circumstances indicate that the net carrying amount of the asset may not be recoverable. In connection with such review, the Company also re-evaluates the periods of depreciation and amortization for these assets. Recoverability of assets to be held and used is measured by a comparison of the carrying amount of an asset to undiscounted future net cash flows expected to be generated by the asset. If such assets are considered to be impaired, the impairment to be recognized is measured by the amount by which the carrying amount of the assets exceeds their fair value. Treasury Stock On July 29, 2021, the Company announced that its Board of Directors had approved a share repurchase program authorizing the Company to repurchase up to $ 15,000,000 of the Company’s outstanding Class A common stock (the “2021 Repurchase Program”). Repurchases under the 2021 Repurchase Program may be made using either cash on hand, borrowings under the Company’s existing credit facilities or other sources, or (a) one or more 10b5-1 share trading plans, to be established with one or more banks or brokers (the “Trading Plans”), (b) pursuant to accelerated share repurchase programs with one or more investment banks or other financial intermediaries (the “ASR Programs”), or (c) through repurchases to be made outside of the Trading Plans or ASR Programs but in compliance with all applicable requirements under the Securities Exchange Act of 1934, as amended (the “Exchange Act”), including the safe harbor provided by Exchange Act Rule 10b-18, and consummated during an open trading window under the Company’s insider trading policy. The program may be amended, suspended, or discontinued at any time and does not commit the Company to repurchase any shares of Common Stock. As of December 31, 2023 , the Company had purchased 808,455 shares of Class A common stock pursuant to the 2021 Repurchase Program for an aggregate price of approximately $ 15,057 . On August 16, 2024, the Company announced that its Board of Directors approved a share repurchase program authorizing the Company to repurchase up to $ 12,000,000 of the Company’s outstanding Class A common stock (the “2024 Repurchase Program”). Repurchases under the 2024 Repurchase Program may be made using either cash on hand, borrowings under the Company’s existing credit facilities or other sources, or (a) through one or more Trading plans, (b) pursuant to ASR Programs or (c) through repurchases to be made outside of the Trading Plans or ASR Programs but in compliance with all applicable requirements under the Exchange Act, including the safe harbor provided by Exchange Act Rule 10b-18, and consummated during an open trading window under the Company’s insider trading policy. The program may be amended, suspended, or discontinued at any time and does not commit the Company to repurchase any shares of Class A common stock. As of December 31, 2024 , the Company had purchased 265,824 shares of Class A common stock pursuant to the 2024 Repurchase Program for an aggregate price of approximately $ 4,625 . Treasury stock is accounted for under the cost method and is included as a deduction from equity in the Company’s Equity section of the Consolidated Statement of Financial Condition. Upon any subsequent retirement or resale, the treasury stock account is reduced by the cost of such stock. Partner Distributions Partner incentive allocations, which are determined by the general partner, can be formula-based or discretionary. Partner incentive allocations are treated as compensation expense and recognized in the period in which they are earned. In the event there is insufficient distributable cash flow to make incentive distributions, the general partner in its sole and absolute discretion may determine not to make any distributions called for under the partnership agreement. The remaining net income or loss after partner incentive allocations is generally allocated to unit holders based on their pro rata ownership. Redeemable Partnership Units If a principal of SLP is terminated for cause, SLP has the right to redeem all of the vested Class B units collectively held by the principal and his or her permitted transferees for a purchase price equal to the lesser of (i) the aggregate capital account balance in SLP of the principal and his or her permitted transferees or (ii) the purchase price paid by the terminated principal to first acquire the Class B units. SLP also makes distributions to its partners of various nature including incentive payments, profit distributions and tax distributions. The profit distributions and tax distributions are accounted for as equity transactions. Class A Common Stock The Company’s Class A stockholders are entitled to one vote for each share held of record on all matters submitted to a vote of the Company’s stockholders. Also, Class A stockholders are entitled to receive dividends, when and if declared by the Company’s board of directors, out of funds legally available therefor, subject to any statutory or contractual restrictions on the payment of dividends and to any restrictions on the payment of dividends imposed by the terms of any outstanding preferred stock. Dividends consisting of shares of Class A common stock may be paid only as follows: (i) shares of Class A common stock may be paid only to holders of shares of Class A common stock and (ii) shares will be paid proportionately with respect to each outstanding share of the Company’s Class A common stock. Upon the Company’s liquidation, dissolution or winding-up, or the sale of all, or substantially all, of the Company’s assets, after payment in full of all amounts required to be paid to creditors and to holders of preferred stock having a liquidation preference, if any, the Class A stockholders will be entitled to share ratably in the Company’s remaining assets available for distribution to Class A stockholders. Class B units of SLP held by principals will be exchangeable for shares of the Company’s Class A common stock, on a one-for-one basis , subject to customary adjustments for share splits, dividends and reclassifications. Class B Common Stock Shares of the Company’s Class B common stock are issuable only in connection with the issuance of Class B units of SLP. When a vested or unvested Class B unit is issued by SLP, the Company will issue the holder one share of its Class B common stock in exchange for the payment of its par value. Each share of the Company’s Class B common stock will be redeemed for its par value and cancelled by the Company if the holder of the corresponding Class B unit exchanges or forfeits its Class B unit pursuant to the terms of the Second Amended and Restated Limited Partnership Agreement of SLP and the terms of the Silvercrest Asset Management Group Inc. 2012 Equity Incentive Plan (as amended, the “2012 Equity Incentive Plan”). The Company’s Class B stockholders will be entitled to one vote for each share held of record on all matters submitted to a vote of the Company’s stockholders. The Company’s Class B stockholders will not participate in any dividends declared by the Company’s board of directors. Upon the Company’s liquidation, dissolution or winding-up, or the sale of all, or substantially all, of its assets, Class B stockholders only will be entitled to receive the par value of the Company’s Class B common stock. Revenue Recognition The Company generates revenue from management and advisory fees, performance fees and allocations, and family office services fees. Management and advisory fees and performance fees and allocations are generated by managing assets on behalf of separate accounts and acting as investment adviser for various investment funds. Performance fees and allocations also relate to assets managed in external investment strategies in which the Company has a revenue sharing arrangement and in funds in which the Company has no partnership interest. Management and advisory fees and family office services fees income is recognized through the course of the period in which these services are provided. Income from performance fees and allocations is recorded at the conclusion of the contractual performance period when all contingencies are resolved. In certain arrangements, the Company is only entitled to receive performance fees and allocations when the return on assets under management exceeds certain benchmark returns or other performance targets. The discretionary investment management agreements for the Company’s separately managed accounts do not have a specified term. Rather, each agreement may be terminated by either party at any time, unless otherwise agreed with the client, upon written notice of termination to the other party. The investment management agreements for the Company’s private funds are generally in effect from year to year, and may be terminated at the end of any year (or, in certain cases, on the anniversary of execution of the agreement) (i) by the Company upon 30 or 90 days’ prior written notice and (ii) after receiving the affirmative vote of a simple majority of the investors in the private fund that are not affiliated with the Company, by the private fund on 60 or 90 days’ prior written notice. The investment management agreements for the private funds may also generally be terminated effective immediately by either party where the non-terminating party (i) commits a material breach of the terms subject, in certain cases, to a cure period, (ii) is found to have committed fraud, gross negligence or willful misconduct or (iii) terminates, becomes bankrupt, becomes insolvent or dissolves. Each of the Company’s investment management agreements contains customary indemnification obligations from the Company to their clients. The management and advisory fees are primarily driven by the level of the Company’s assets under management. The assets under management increase or decrease based on the net inflows or outflows of funds into the Company’s various investment strategies and the investment performance of their clients’ accounts. In order to increase the Company’s assets under management and expand their business, the Company must develop and market investment strategies that suit the investment needs of their target clients and provide attractive returns over the long term. The Company’s ability to continue to attract clients will depend on a variety of factors including, among others: • the ability to educate the Company’s target clients about the Company’s classic value investment strategies and provide them with exceptional client service; • the relative investment performance of the Company’s investment strategies, as compared to competing products and market indices; • competitive conditions in the investment management and broader financial services sectors; • investor sentiment and confidence; and • The decision to close strategies when the Company deems it to be in the best interests of their clients. The majority of management and advisory fees that the Company earns on separately-managed accounts are based on the value of assets under management on the last day of each calendar quarter. Most of the management and advisory fees are billed quarterly in advance on the first day of each calendar quarter. The Company’s basic annual fee schedule for management of clients’ assets in separately managed accounts is generally: (i) for managed equity or balanced portfolios, 1 % of the first $ 10 million and 0.60 % on the balance, (ii) for managed fixed income only portfolios, 0.40 % on the first $ 10 million and 0.30 % on the balance, (iii) for the municipal value strategy, 0.65 %, (iv) for Cortina equity portfolios, 1.0 % on the first $ 25 million, 0.90 % on the next $ 25 million and 0.80 % on the balance, (v) for outsourced chief investment officer portfolios, 0.40 % on the first $ 50 million, 0.32 % on the next $ 50 million and 0.24 % on the balance and (vi) for the global value equity strategy, 0.15 % per annum on the first AUD 1.5 billion, 0.14 % per annum on the next AUD 1.5 billion, 0.11 % per annum on the next AUD 1.0 billion, 0.08 % per annum on the next AUD 1.0 billion and 0.05 % per annum above AUD 5.0 billion . The Company’s fee for monitoring non-discretionary assets can range from 0.05 % to 0.01 %, but can also be incorporated into an agreed-upon fixed family office service fee. The majority of the Company’s client relationships pay a blended fee rate since they are invested in multiple strategies. Management fees earned on investment funds that the Company advises are calculated primarily based on the net assets of the funds. Some funds calculate investment fees based on the net assets of the funds as of the last business day of each calendar quarter, whereas other funds calculate investment fees based on the value of net assets on the first business day of the month. Depending on the investment fund, fees are paid either quarterly in advance or quarterly in arrears. For the Company’s private funds, the fees range from 0.25 % to 1.5 % annually. Certain management fees earned on investment funds for which the Company performs risk management and due diligence services are based on flat fee agreements customized for each engagement. The Company’s management and advisory fees may fluctuate based on a number of factors, including the following: • changes in assets under management due to appreciation or depreciation of their investment portfolios, and the levels of the contribution and withdrawal of assets by new and existing clients; • allocation of assets under management among their investment strategies, which have different fee schedules; • allocation of assets under management between separately managed accounts and advised funds, for which the Company generally earn lower overall management and advisory fees; and • the level of their performance with respect to accounts and funds on which the Company is paid incentive fees. The Company’s performance fees and allocations may fluctuate based on performance with respect to accounts and funds on which the Company is paid incentive fees and allocations. The Company’s family office services capabilities enable us to provide comprehensive and integrated services to their clients. The Company’s dedicated group of tax and financial planning professionals provide financial planning, tax planning and preparation, partnership accounting and fund administration and consolidated wealth reporting among other services. Family office services income fluctuates based on both the number of clients for whom the Company performs these services and the level of agreed-upon fees, most of which are flat fees. Therefore, non-discretionary assets under management, which are associated with family office services, do not typically serve as the basis for the amount of family office services revenue that is recognized. Family office services fees are also typically billed quarterly in advance at the beginning of the quarter or in arrears after the end of the quarter based on a contractual percentage of the assets managed or upon a contractually agreed-upon flat fee arrangement. Revenue is recognized on a ratable basis over the period in which services are performed. The Company accounts for performance-based revenue in accordance with ASC 606 by recognizing performance fees and allocations as revenue only when it is certain that the fee income is earned and payable pursuant to the relevant agreements. In certain arrangements, the Company is only entitled to receive performance fees and allocations when the return on assets under management exceeds certain benchmark returns or other performance targets. The Company records performance fees and allocations as a component of revenue once the performance fee which is recognized at a point in time upon crystallization of the performance fee. As a result, there is no estimate or variability in the consideration when revenue is recorded. Equity-Based Compensation Equity-based compensation costs relating to the issuance of share-based awards to employees are based on the fair value of the award at the date of grant, which is expensed ratably over the requisite service period, net of estimated forfeitures. The forfeiture assumption is ultimately adjusted to the actual forfeiture rate. Therefore, changes in the forfeiture assumptions may affect the timing of the total amount of expense recognized over the vesting period. The service period is the period over which the employee performs the related services, which is normally the same as the vesting period. Equity-based awards that do not require future service are expensed immediately. Equity-based awards that have the potential to be settled in cash at the election of the employee are classified as liabilities (“Liability Awards”) and are adjusted to fair value at the end of each reporting period. Leases The Company accounts for leases under ASU No. 2016-02, “Topic 842, Leases” (“ASC 842”), which requires lessees to recognize leases on-balance sheet and disclose key information about leasing arrangements. ASC 842 established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Consolidated Statement of Operations. Income Taxes Silvercrest and SFS are subject to federal and st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 xml:space="preserve">3. ACQUISITIONS Neosho: On December 13, 2018, the Company executed an Asset Purchase Agreement (the “Asset Purchase Agreement”) by and among the Company, SLP, SAMG LLC (the “Buyer”) and Neosho Capital LLC, a Delaware limited liability company (“Neosho” or the “Seller”), and Christopher K. Richey, Alphonse I. Chan, Robert K. Choi and Vincent G. Pandes, each such individual a principal of Neosho (together, the “Principals of Neosho”), to acquire certain assets of Neosho. The transaction contemplated by the Asset Purchase Agreement closed on January 15, 2019 and is referred to herein as the “Neosho Acquisition”. Pursuant to the terms of the Asset Purchase Agreement, SAMG LLC acquired substantially all of the business and assets of the Seller, a provider of investment management and advisory services, including goodwill and the benefit of the amortization of goodwill related to such assets. In consideration of the purchased assets and goodwill, SAMG LLC paid to the Seller and the Principal an aggregate purchase price consisting of (1) a cash payment of $ 399 (net of cash acquired) and (2) Class B units of SLP issued to the Principals of Neosho with a value equal to $ 20 and an equal number of shares of Class B common stock of the Company, having voting rights but no economic interest. The Company determined that the acquisition-date fair value of the contingent consideration was $ 1,686 , based on the likelihood that the financial and performance targets described in the Asset Purchase Agreement will be achieved. SAMG LLC made a payment of $ 300 to the Principals of Neosho on the first anniversary of the closing date. SAMG LLC will make earnout payments to the Principals of Neosho as soon as practicable following December 31, 2020, 2021, 2022 and 2023, in an amount equal to the greater of (i) $ 100 and (ii) the product obtained by multiplying (x) 50 % by (y) the revenue of Neosho as of such payment date less the revenue of Neosho as of the immediately preceding payment date for the prior year. Earnout payments will be paid 75 % in cash and 25 % in equity. The estimated fair value of contingent consideration is recognized at the date of acquisition, and adjusted for changes in facts and circumstances until the ultimate resolution of the contingency. Changes in the fair value of contingent consideration are reflected as a component of general and administrative expenses in the Consolidated Statements of Operations. The fair value of the contingent consideration was based on discounted cash flow models using projected revenue for each earnout period. The discount rate applied to the projected revenue was determined based on the weighted average cost of capital for the Company and took into account that the overall risk associated with the payments was similar to the overall risks of the Company as there is no target, floor or cap associated with the contingent payments. Fair value adjustments to contingent purchase price consideration of $ 12 , $ 24 and ($ 299 ) were recorded for the years ended December 31, 2024, 2023 and 2022 , respectively, and are included in general, and administrative expenses in the Consolidated Statement of Operations for the years then ended. The Company has a liability of $ 0 and $ 88 for contingent consideration related to earnout payments to be made in conjunction with the Neosho Acquisition, which is included in accounts payable and accrued expenses in the Consolidated Statements of Financial Condition as of December 31, 2024 and 2023, respectively. During each of the years ended December 31, 2024 and 2023 , the Company made contingent purchase price payments to Neosho of $ 100 in the form of $ 75 in cash and $ 25 in equity. Cortina: On April 12, 2019, SAMG LLC and SLP entered into an Asset Purchase Agreement (the “Purchase Agreement”) with Cortina Asset Management, LLC, a Wisconsin limited liability company (“Cortina”), and certain interest holders of Cortina (together, the “Principals of Cortina”) to acquire, directly or through a designated affiliate, substantially all of the assets of Cortina relating to Cortina’s business of providing investment management, investment advisory, and related services (the “Cortina Acquisition”). Subject to the terms and conditions set forth in the Purchase Agreement, SAMG LLC agreed to pay to Cortina an aggregate maximum amount of $ 44,937 , 80 % of which was agreed to be paid in cash at closing by SAMG LLC, and 20 % of which was agreed to be paid by SLP in the form of issuance and delivery to certain Principals at closing of Class B Units in SLP, in each case subject to certain adjustments as described in the Purchase Agreement. On July 1, 2019, the acquisition was completed pursuant to the Purchase Agreement. At closing, SAMG LLC paid to Cortina an aggregate principal amount of $ 33,577 in cash, and SLP paid an additional $ 8,952 , in the form of issuance and delivery to certain Principals of 662,713 Class B Units in SLP. The $ 33,577 paid in cash represented $ 35,072 in consideration, partially offset by net closing credits due to SAMG LLC for reimbursable expenses from Cortina. In addition, the Purchase Agreement provides for up to an additional $ 26,209 to be paid 80 % in cash with certain Principals receiving the remaining 20 % in the form of Class B Units of SLP in potential earn-out payments over the next four years . SAMG LLC determined that the preliminary fair value of contingent consideration pursuant to the terms of the Purchase Agreement whereby the sellers of Cortina are potentially entitled to two retention payments and one growth payment contingent upon the achievement of various revenue targets is $ 13,800 . The estimated fair value of contingent consideration is recognized at the date of acquisition, and adjusted for changes in facts and circumstances until the ultimate resolution of the contingency. Changes in the fair value of contingent consideration are reflected as a component of general and administrative expenses in the Consolidated Statements of Operations. The income approach was used to determine the fair value of these payments, by estimating a range of likely expected outcomes and payouts given these outcomes. The potential payouts were estimated using a Monte Carlo simulation and discounted back to their present values using a risk-free discount rate adjusted to account for SAMG LLC’s credit or counterparty risk to arrive at the present value of the contingent consideration payments. The discount rate for the contingent consideration payments was based on the revenue cost of capital for Cortina’s revenue. The first retention payment, due if revenue for the 12-month period from July 1, 2020 to June 30, 2021 is greater than or equal to 95% of the acquired revenue of $ 13,027 which represents Cortina’s annual revenue run-rate as of closing (“Acquired Revenue”), is equal to $ 3,370 . If revenue for the period is equal to 75% or less of the Acquired Revenue, there is no first retention payment, and if revenue for the period is between 75% and 95%, the first retention payment will be determined using linear interpolation between $ 0 and $ 3,370 . Cortina’s revenue for the 12-month period from July 1, 2020 to June 30, 2021 exceeded 95% of the acquired revenue of $ 13,027 , therefore, a first retention payment of $ 3,370 was due as of June 30, 2021. The first retention payment was paid on July 30, 2021 in the form of $ 2,696 in cash and $ 674 in equity. The second retention payment is based on revenue for the 12-month period from July 1, 2021 to June 30, 2022, with a revenue threshold between 85% and 105% of Acquired Revenue and a maximum retention payment of $ 5,617 . If revenue for the period is equal to 85% or less of the Acquired Revenue, there is no second retention payment, and if revenue for the period is between 85% and 105%, the second retention payment will be determined using linear interpolation between $ 0 and $ 5,617 . Cortina’s revenue for the 12-month period from July 1, 2021 to June 30, 2022 exceeded 105% of the acquired revenue of $ 13,027 , so therefore a second retention payment of $ 5,617 was due as of June 30, 2022. The second retention payment was paid on July 29, 2022 in the form of $ 4,494 in cash and $ 1,123 in equity. The growth payment is based on revenue for the 12-month period from July 1, 2022 to June 30, 2023, with a revenue threshold between 95% and 140% of Acquired Revenue and a maximum payment of $ 17,222 . If revenue for the period is equal to 95% or less of the Acquired Revenue, there is no growth payment, and if revenue for the period is between 95% and 140%, the growth payment will be determined using linear interpolation between $ 0 and $ 17,222 . Based on revenue through June 30, 2023, there was no growth payment. Fair value adjustments to contingent purchase price consideration of $ 0 , ($ 2 ) and ($ 11,780 ) were recorded for the years ended December 31, 2024, 2023 and 2022, respectively, and are included in general and administrative expenses in the Consolidated Statement of Operations for the years then ended. SAMG LLC has a liability of $ 0 as of December 31, 2024 and 2023, respectively, for contingent consideration related to earnout payments to be made in conjunction with the Cortina Acquisition. In connection with their receipt of the equity consideration, the Principals of Cortina became subject to the rights and obligations set forth in the limited partnership agreement of SLP and are entitled to distributions consistent with SLP’s distribution policy. In addition, the Principals of Cortina became parties to the Exchange Agreement, which governs the exchange of Class B Units for Class A common stock of the Company, the Resale and Registration Rights Agreement, which provides the Principals of Cortina with liquidity with respect to shares of Class A common stock of the Company received in exchange for Class B Units, and the TRA of the Company, which entitles the Principals of Cortina to share in a portion of the tax benefit received by the Company upon the exchange of Class B Units for Class A common stock of the Company. The Purchase Agreement includes customary representations, warranties and covenants. The strategic acquisition of Cortina, a long-standing innovative and high-caliber growth equity asset management firm, establishes a growth equity capability for the Company. Furthermore, the Company gains investment professionals that have significant experience and knowledge of the industry and establishes a presence in the Midwest. Cortina revenue and income before provision for income taxes for the twelve months ended December 31, 2024 and 2023 that are included in the Consolidated Statement of Operations are $ 11,578 and $ 3,353 , and $ 10,564 and $ 4,001 , respectively. During 2024 and 2023, the Company incurred $ 0 and $ 5 , respectively, in costs related to the Cortina Acquisition, and has included these in general, administrative and other in the Consolidated Statement of Operations.
Cash paid on date of acquisition $ 17,072
Term loan with City National Bank drawdown 18,000
Units issued 8,952
Contingent consideration 13,800
Total purchase consideration $ 57,824 The Company accounted for the acquisition under the acquisition method of accounting for business combinations. Accordingly, the purchase price was allocated to the assets acquired and liabilities assumed based on their respective fair values. The method for determining relative fair value varied depending on the type of asset or liability and involved management making significant estimates related to assumptions such as future growth rates used to produce financial projections for Cortina and the selection of unobservable inputs and other assumptions. The inputs used in establishing the fair value are in most cases unobservable and reflect the Company's own judgments about the assumptions market participants would use in pricing the assets acquired and liabilities assumed. The following table summarizes the amounts preliminarily allocated to acquired assets and assumed liabilities. The excess of the purchase price over the estimated fair values of the assets acquired and liabilities assumed was allocated to goodwill and intangible assets.
Total fair value of tangible assets acquired and $ —
Goodwill 36,324
Customer relationships ( 15 years) 21,500
Total purchase consideration $ 57,824 The purchase price allocations as presented above were finalized as of December 31, 2019. The Company believes the recorded goodwill is supported by the anticipated revenues and expected synergies of integrating the operations of Cortina into the Company. Most of the goodwill is expected to be deductible for tax purpo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Investments and Fair Value Measurements</t>
        </is>
      </c>
      <c r="B4" s="4" t="inlineStr">
        <is>
          <t>4. INVESTMENTS AND FAIR VALUE MEASUREMENTS Investments Investments include $ 1,354 and $ 219 as of December 31, 2024 and 2023 , respectively, representing the Company’s equity method investments in affiliated investment funds which have been established and managed by the Company and its affiliates. The Company’s financial interest in these funds can range up to 2 %. Despite the Company’s insignificant financial interest, the Company exercises significant influence over these funds as the Company typically serves as the general partner, managing member or equivalent for these funds. During 2007, the Silvercrest Funds granted rights to the unaffiliated investors in each respective fund to provide that a simple majority of the fund’s unaffiliated investors will have the right, without cause, to remove the general partner or equivalent of that fund or to accelerate the liquidation date of that fund in accordance with certain procedures. At December 31, 2024 and 2023, the Company determined that none of the Silvercrest Funds were required to be consolidated. The Company’s involvement with these entities began on the dates that they were formed, which range from July 2003 to July 2014. Fair Value Measurements GAAP establishes a hierarchal disclosure framework which prioritizes and ranks the level of market price observability used in measuring investments at fair value. Market price observability is affected by a number of factors, including the type of investment,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in an orderly market generally will have a higher degree of market price observability and a lesser degree of judgment used in measuring fair value. • Level I: Quoted prices are available in active markets for identical investments as of the reporting date. The type of investments in Level I include listed equities and listed derivatives. • Level II: Pricing inputs are other than quoted prices in active markets, which are either directly or indirectly observable as of the reporting date, and fair value is determined through the use of models or other valuation methodologies. Investments which are generally included in Level II include corporate bonds and loans, less liquid and restricted equity securities, certain over-the counter derivatives, and certain fund of hedge funds investments in which the Company has the ability to redeem its investment at net asset value at, or within three months of, the reporting date. • Level III: Pricing inputs are unobservable for the investment and includes situations where there is little, if any, market activity for the investment. The inputs into the determination of fair value require significant management judgment or estimation.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vestment. At December 31, 2024 and 2023 , the Company did no t have any financial assets or liabilities that are recorded at fair value on a recurring basis, with the exception of the contingent consideration related to the acquisition earnouts. Contingent Consideration For business acquisitions, the Company recognizes the fair value of goodwill and other acquired intangible assets, and estimated contingent consideration at the acquisition date as part of purchase price. This fair value measurement is based on unobservable (Level 3) inputs. The following table represents changes in the fair value of estimated contingent consideration for the years ended December 31, 2024, 2023 and 2022:
Balance at January 1, 2022 17,963
Additions to estimated contingent consideration —
Payments of contingent consideration ( 5,717 )
Non-cash changes in fair value of estimated contingent consideration ( 12,080 )
Balance at December 31, 2022 $ 166
Additions to estimated contingent consideration —
Payments of contingent consideration ( 100 )
Non-cash changes in fair value of estimated contingent consideration 22
Balance at December 31, 2023 $ 88
Additions to estimated contingent consideration —
Payments of contingent consideration ( 100 )
Non-cash changes in fair value of estimated contingent consideration 12
Balance at December 31, 2024 $ — Estimated contingent consideration is included in accounts payable and accrued expenses in the Consolidated Statements of Financial Condition. Payments of contingent consideration are included in earn-outs paid related to acquisitions completed on or after January 1, 2009 in financing activities in the Consolidated Statements of Cash Flows. In determining fair value of the estimated contingent consideration, the acquired business’ future performance is estimated using financial projections for the acquired business. These financial projections, as well as alternative scenarios of financial performance, are measured against the performance targets specified in each respective acquisition agreement. In addition, discount rates are established based on the cost of debt and the cost of equity. The Company uses the Monte Carlo Simulation Model to determine the fair value of the Company’s estimated contingent consideration. The significant unobservable inputs used in the fair value measurement of the Company’s estimated contingent consideration are the forecasted growth rates over the measurement period and discount rates. Significant increases or decreases in the Company’s forecasted growth rates over the measurement period or discount rates would result in a higher or lower fair value measurement. Inputs used in the fair value measurement of estimated contingent consideration at December 31, 2022 are summarized below:
Monte Carlo Simulation Model December 31, Fair Value
Fair Value $ 166 Level 3
Forecasted growth rate 1.20 %
Discount rate 14.80 % Please refer to Note 3. Acquisitions for more details on contingent consideration related to acquisition earnouts. At December 31, 2024 and December 31, 2023, financial instruments that are not held at fair value are categorized in the table below:
December 31, 2024 December 31, 2023
Carrying Fair Carrying Fair Fair Value
Financial Assets:
Cash and cash equivalents $ 68,611 $ 68,611 $ 70,301 $ 70,301 Level 1 (1)
Investments $ 1,354 $ 1,354 $ 219 $ 219 N/A (2)
Financial liabilities:
Borrowings under credit facility $ — $ — $ 2,700 $ 2,700 Level 2 (3) (1) Includes $ 1,566 and $ 1,487 of cash equivalents at December 31, 2024 and 2023, respectively, that fall under Level 1 in the fair value hierarchy. (2) Investments consist of the Company’s equity method investments in affiliated investment funds which have been established and managed by the Company and its affiliates. Fair value of investments is based on the net asset value of the affiliated investment funds which is a practical expedient for fair value, which is not included in the fair value hierarchy under GAAP. (3) The carrying value of borrowings under the revolving credit agreement and the contingent consideration related to acquisition earnouts approximate fair value, which is determined based on interest rates currently available to the Company for similar debt and the weighted average cost of capital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4</t>
        </is>
      </c>
    </row>
    <row r="3">
      <c r="A3" s="3" t="inlineStr">
        <is>
          <t>Receivables [Abstract]</t>
        </is>
      </c>
      <c r="B3" s="4" t="inlineStr">
        <is>
          <t xml:space="preserve"> </t>
        </is>
      </c>
    </row>
    <row r="4">
      <c r="A4" s="4" t="inlineStr">
        <is>
          <t>Receivables, Net</t>
        </is>
      </c>
      <c r="B4" s="4" t="inlineStr">
        <is>
          <t xml:space="preserve">5. RECEIVABLES, NET The following is a summary of receivables as of December 31, 2024 and December 31, 2023:
2024 2023
Management and advisory fees receivable $ 5,401 $ 3,300
Unbilled receivables 6,856 6,483
Other receivables 248 191
Receivables 12,505 9,974
Allowance for doubtful receivables ( 280 ) ( 448 )
Receivables, net $ 12,225 $ 9,5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urniture, Equipment and Leasehold Improvements, Net</t>
        </is>
      </c>
      <c r="B1" s="2" t="inlineStr">
        <is>
          <t>12 Months Ended</t>
        </is>
      </c>
    </row>
    <row r="2">
      <c r="B2" s="2" t="inlineStr">
        <is>
          <t>Dec. 31, 2024</t>
        </is>
      </c>
    </row>
    <row r="3">
      <c r="A3" s="3" t="inlineStr">
        <is>
          <t>Property, Plant and Equipment [Abstract]</t>
        </is>
      </c>
      <c r="B3" s="4" t="inlineStr">
        <is>
          <t xml:space="preserve"> </t>
        </is>
      </c>
    </row>
    <row r="4">
      <c r="A4" s="4" t="inlineStr">
        <is>
          <t>Furniture, Equipment and Leasehold Improvements, Net</t>
        </is>
      </c>
      <c r="B4" s="4" t="inlineStr">
        <is>
          <t xml:space="preserve">6. FURNITURE, EQUIPMENT AND LEASEHOLD IMPROVEMENTS, NET The following is a summary of furniture, equipment and leasehold improvements, net as of December 31, 2024 and December 31, 2023:
2024 2023
Leasehold improvements $ 9,439 $ 9,439
Furniture and equipment 12,859 11,397
Artwork 619 619
Total cost 22,917 21,455
Accumulated depreciation and amortization ( 15,530 ) ( 14,033 )
Furniture, equipment and leasehold improvements, net $ 7,387 $ 7,422 Depreciation and amortization expense for the years ended December 31, 2024, 2023 and 2022 was $ 1,734 , $ 1,476 , and $ 1,191 , respectively. During 2024, the Company wrote off assets with a cost of $ 236 and accumulated depreciation of $ 236 . During 2023, the Company wrote off leased assets with a cost of $ 103 and accumulated depreciation of $ 10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 xml:space="preserve">7. GOODWILL The following is a summary of the changes to the carrying amount of goodwill as of December 31, 2024 and December 31, 2023:
2024 2023
Beginning
Gross balance $ 81,090 $ 81,090
Accumulated impairment losses ( 17,415 ) ( 17,415 )
Net balance 63,675 63,675
Ending
Gross balance 81,090 81,090
Accumulated impairment losses ( 17,415 ) ( 17,415 )
Net balance $ 63,675 $ 63,6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t>
        </is>
      </c>
      <c r="B4" s="4" t="inlineStr">
        <is>
          <t xml:space="preserve">8. INTANGIBLE ASSETS The following is a summary of intangible assets as of December 31, 2024 and December 31, 2023:
Customer Other Total
Cost
Balance, January 1, 2024 $ 44,060 $ 2,461 $ 46,521
Balance, December 31, 2024 44,060 2,461 46,521
Useful lives 10 - 20 years 3 - 5 years
Accumulated amortization
Balance, January 1, 2024 ( 25,127 ) ( 2,461 ) ( 27,588 )
Amortization expense ( 2,289 ) — ( 2,289 )
Balance, December 31, 2024 ( 27,416 ) ( 2,461 ) ( 29,877 )
Net book value $ 16,644 $ — $ 16,644
Cost
Balance, January 1, 2023 $ 44,060 $ 2,461 $ 46,521
Balance, December 31, 2023 44,060 2,461 46,521
Useful lives 10 - 20 years 3 - 5 years
Accumulated amortization
Balance, January 1, 2023 ( 22,711 ) ( 2,461 ) ( 25,172 )
Amortization expense ( 2,416 ) — ( 2,416 )
Balance, December 31, 2023 ( 25,127 ) ( 2,461 ) ( 27,588 )
Net book value $ 18,933 $ — $ 18,933 Amortization expense related to intangible assets was $ 2,289 , $ 2,416 and $ 2,575 for the years ended December 31, 2024, 2023 and 2022, respectively. Amortization related to the Company’s finite life intangible assets is scheduled to be expensed over the next five years and thereafter as follows:
2025 $ 2,193
2026 1,832
2027 1,828
2028 1,824
2029 1,820
Thereafter 7,147
Total $ 16,6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9. DEBT Credit Facility On June 24, 2013, the subsidiaries of Silvercrest L.P. entered into a $ 15.0 million credit facility with City National Bank. The subsidiaries of Silvercrest L.P. are the borrowers under such facility and Silvercrest L.P. guarantees the obligations of its subsidiaries under the credit facility. The credit facility is secured by certain assets of Silvercrest L.P. and its subsidiaries. The credit facility consisted of a $ 7.5 million delayed draw term loan that was scheduled to mature on June 24, 2025 , and a $ 7.5 million revolving credit facility that was scheduled to mature on June 21, 2019 . Effective July 1, 2019, the credit facility was increased and consisted of a $ 25.5 million delayed draw term loan that was to mature on July 1, 2026 , and a $ 10.0 million revolving credit facility with a stated maturity date of June 18, 2024 and a stated term loan draw date of July 1, 2024 . On June 17, 2022, the revolving credit facility was amended to replace LIBOR terms with its successor, the Secured Overnight Financing Rate (“SOFR”). The loan bears interest at either (a) the higher of the prime rate plus a margin of 0.25 percentage points and 2.5 % or (b) the SOFR rate plus 2.80 percentage points, at the borrowers’ option . On February 15, 2022, the credit facility was amended and restated to reflect changes to various definitions and related clauses with respect to the Company’s subsidiaries. The credit facility contains restrictions on, among other things, (i) incurrence of additional debt, (ii) creating liens on certain assets, (iii) making certain investments, (iv) consolidating, merging or otherwise disposing of substantially all of our assets, (v) the sale of certain assets, and (vi) entering into transactions with affiliates. In addition, the credit facility contains certain financial covenants including a test on discretionary assets under management, maximum debt to EBITDA and a fixed charge coverage ratio. The credit facility contains customary events of default, including the occurrence of a change in control which includes a person or group of persons acting together acquiring more than 30 % of the total voting securities of Silvercrest. On June 18, 2024, the subsidiaries of Silvercrest L.P. and City National Bank entered into an Amendment and Restatement Agreement, which amends and restates the credit facility (as so amended and restated, the “A&amp;R Credit Agreement”) whereby, among other items, (i) the term loan maturity date was extended until June 18, 2027 , (ii) the term loan draw date was extended to June 18, 2025 , (iii) the term loan commitment was decreased from $ 25.5 million to $ 10.0 million as a result of the repayment in full of the existing term loans previously borrowed under the Credit Agreement, and (iv) the $ 10.0 million revolving credit facility maturity date was extended until June 18, 2025 . Additionally, the quarterly installments due upon termination of the term loan commitment were revised to equal 5 % of the aggregate principal amount of term loans outstanding as of June 18, 2025 (after giving effect to any term loan made on such date). The fee structure was amended so as to provide for an upfront fee of $ 15,000 and additional commitment fee of up to $ 100,000 payable in three installments of $ 33,333.33 each, subject to the terms of the A&amp;R Credit Agreement, and the unused line fee with respect to the term loan commitment was increased to 0.75 % per annum times the actual daily amount of unused term loan commitment for the immediately preceding fiscal quarter. The credit agreement and all other loan documents between the Credit Parties and City National Bank continued in full force and effect. The Company was in compliance with the covenants under the credit facility as of December 31, 2024 and 2023. As of December 31, 2024 and 2023 , the Company did no t have any outstanding borrowings under the revolving credit loan. As of December 31, 2024 and 2023 , the Company had $ 0 and $ 2,700 , respectively, outstanding under the term loan. Accrued but unpaid interest was $ 0 and $ 19 as of December 31, 2024 and 2023, respectively. Interest expense, which also includes amortization of deferred financing fees, incurred on the revolving credit and term loans was $ 97 , $ 369 and $ 382 for the years ended December 31, 2024, 2023 and 20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68611</v>
      </c>
      <c r="C3" s="7" t="n">
        <v>70301</v>
      </c>
    </row>
    <row r="4">
      <c r="A4" s="4" t="inlineStr">
        <is>
          <t>Investments</t>
        </is>
      </c>
      <c r="B4" s="6" t="n">
        <v>1354</v>
      </c>
      <c r="C4" s="6" t="n">
        <v>219</v>
      </c>
    </row>
    <row r="5">
      <c r="A5" s="4" t="inlineStr">
        <is>
          <t>Receivables, net</t>
        </is>
      </c>
      <c r="B5" s="6" t="n">
        <v>12225</v>
      </c>
      <c r="C5" s="6" t="n">
        <v>9526</v>
      </c>
    </row>
    <row r="6">
      <c r="A6" s="4" t="inlineStr">
        <is>
          <t>Furniture, equipment and leasehold improvements, net</t>
        </is>
      </c>
      <c r="B6" s="6" t="n">
        <v>7387</v>
      </c>
      <c r="C6" s="6" t="n">
        <v>7422</v>
      </c>
    </row>
    <row r="7">
      <c r="A7" s="4" t="inlineStr">
        <is>
          <t>Goodwill</t>
        </is>
      </c>
      <c r="B7" s="6" t="n">
        <v>63675</v>
      </c>
      <c r="C7" s="6" t="n">
        <v>63675</v>
      </c>
    </row>
    <row r="8">
      <c r="A8" s="4" t="inlineStr">
        <is>
          <t>Operating lease assets</t>
        </is>
      </c>
      <c r="B8" s="6" t="n">
        <v>16032</v>
      </c>
      <c r="C8" s="6" t="n">
        <v>19612</v>
      </c>
    </row>
    <row r="9">
      <c r="A9" s="4" t="inlineStr">
        <is>
          <t>Finance lease assets</t>
        </is>
      </c>
      <c r="B9" s="6" t="n">
        <v>254</v>
      </c>
      <c r="C9" s="6" t="n">
        <v>330</v>
      </c>
    </row>
    <row r="10">
      <c r="A10" s="4" t="inlineStr">
        <is>
          <t>Intangible assets, net</t>
        </is>
      </c>
      <c r="B10" s="6" t="n">
        <v>16644</v>
      </c>
      <c r="C10" s="6" t="n">
        <v>18933</v>
      </c>
    </row>
    <row r="11">
      <c r="A11" s="4" t="inlineStr">
        <is>
          <t>Deferred tax asset</t>
        </is>
      </c>
      <c r="B11" s="6" t="n">
        <v>4220</v>
      </c>
      <c r="C11" s="6" t="n">
        <v>5034</v>
      </c>
    </row>
    <row r="12">
      <c r="A12" s="4" t="inlineStr">
        <is>
          <t>Prepaid expenses and other assets</t>
        </is>
      </c>
      <c r="B12" s="6" t="n">
        <v>3085</v>
      </c>
      <c r="C12" s="6" t="n">
        <v>3964</v>
      </c>
    </row>
    <row r="13">
      <c r="A13" s="4" t="inlineStr">
        <is>
          <t>Total assets</t>
        </is>
      </c>
      <c r="B13" s="6" t="n">
        <v>194432</v>
      </c>
      <c r="C13" s="6" t="n">
        <v>199574</v>
      </c>
    </row>
    <row r="14">
      <c r="A14" s="3" t="inlineStr">
        <is>
          <t>Liabilities and Equity</t>
        </is>
      </c>
      <c r="B14" s="4" t="inlineStr">
        <is>
          <t xml:space="preserve"> </t>
        </is>
      </c>
      <c r="C14" s="4" t="inlineStr">
        <is>
          <t xml:space="preserve"> </t>
        </is>
      </c>
    </row>
    <row r="15">
      <c r="A15" s="4" t="inlineStr">
        <is>
          <t>Accounts payable and accrued expenses</t>
        </is>
      </c>
      <c r="B15" s="6" t="n">
        <v>1953</v>
      </c>
      <c r="C15" s="6" t="n">
        <v>1990</v>
      </c>
    </row>
    <row r="16">
      <c r="A16" s="4" t="inlineStr">
        <is>
          <t>Accrued compensation</t>
        </is>
      </c>
      <c r="B16" s="6" t="n">
        <v>39865</v>
      </c>
      <c r="C16" s="6" t="n">
        <v>37371</v>
      </c>
    </row>
    <row r="17">
      <c r="A17" s="4" t="inlineStr">
        <is>
          <t>Borrowings under credit facility</t>
        </is>
      </c>
      <c r="B17" s="4" t="inlineStr">
        <is>
          <t xml:space="preserve"> </t>
        </is>
      </c>
      <c r="C17" s="6" t="n">
        <v>2719</v>
      </c>
    </row>
    <row r="18">
      <c r="A18" s="4" t="inlineStr">
        <is>
          <t>Operating lease liabilities</t>
        </is>
      </c>
      <c r="B18" s="6" t="n">
        <v>22270</v>
      </c>
      <c r="C18" s="6" t="n">
        <v>26277</v>
      </c>
    </row>
    <row r="19">
      <c r="A19" s="4" t="inlineStr">
        <is>
          <t>Finance lease liabilities</t>
        </is>
      </c>
      <c r="B19" s="6" t="n">
        <v>262</v>
      </c>
      <c r="C19" s="6" t="n">
        <v>336</v>
      </c>
    </row>
    <row r="20">
      <c r="A20" s="4" t="inlineStr">
        <is>
          <t>Deferred tax and other liabilities</t>
        </is>
      </c>
      <c r="B20" s="6" t="n">
        <v>10389</v>
      </c>
      <c r="C20" s="6" t="n">
        <v>9071</v>
      </c>
    </row>
    <row r="21">
      <c r="A21" s="4" t="inlineStr">
        <is>
          <t>Total liabilities</t>
        </is>
      </c>
      <c r="B21" s="6" t="n">
        <v>74739</v>
      </c>
      <c r="C21" s="6" t="n">
        <v>77764</v>
      </c>
    </row>
    <row r="22">
      <c r="A22" s="4" t="inlineStr">
        <is>
          <t>Commitments and Contingencies (Note 10)</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Preferred Stock, par value $0.01, 10,000,000 shares authorized; none issued and outstanding</t>
        </is>
      </c>
      <c r="B24" s="4" t="inlineStr">
        <is>
          <t xml:space="preserve"> </t>
        </is>
      </c>
      <c r="C24" s="4" t="inlineStr">
        <is>
          <t xml:space="preserve"> </t>
        </is>
      </c>
    </row>
    <row r="25">
      <c r="A25" s="4" t="inlineStr">
        <is>
          <t>Additional Paid-In Capital</t>
        </is>
      </c>
      <c r="B25" s="6" t="n">
        <v>56369</v>
      </c>
      <c r="C25" s="6" t="n">
        <v>55809</v>
      </c>
    </row>
    <row r="26">
      <c r="A26" s="4" t="inlineStr">
        <is>
          <t>Treasury stock, at cost, 1,074,279 and 808,455 shares as of December 31, 2024 and 2023, respectively</t>
        </is>
      </c>
      <c r="B26" s="6" t="n">
        <v>-19728</v>
      </c>
      <c r="C26" s="6" t="n">
        <v>-15057</v>
      </c>
    </row>
    <row r="27">
      <c r="A27" s="4" t="inlineStr">
        <is>
          <t>Accumulated other comprehensive income (loss)</t>
        </is>
      </c>
      <c r="B27" s="6" t="n">
        <v>-43</v>
      </c>
      <c r="C27" s="6" t="n">
        <v>-12</v>
      </c>
    </row>
    <row r="28">
      <c r="A28" s="4" t="inlineStr">
        <is>
          <t>Retained earnings</t>
        </is>
      </c>
      <c r="B28" s="6" t="n">
        <v>43953</v>
      </c>
      <c r="C28" s="6" t="n">
        <v>41851</v>
      </c>
    </row>
    <row r="29">
      <c r="A29" s="4" t="inlineStr">
        <is>
          <t>Total Silvercrest Asset Management Group Inc.’s equity</t>
        </is>
      </c>
      <c r="B29" s="6" t="n">
        <v>80697</v>
      </c>
      <c r="C29" s="6" t="n">
        <v>82737</v>
      </c>
    </row>
    <row r="30">
      <c r="A30" s="4" t="inlineStr">
        <is>
          <t>Non-controlling interests</t>
        </is>
      </c>
      <c r="B30" s="6" t="n">
        <v>38996</v>
      </c>
      <c r="C30" s="6" t="n">
        <v>39073</v>
      </c>
    </row>
    <row r="31">
      <c r="A31" s="4" t="inlineStr">
        <is>
          <t>Total equity</t>
        </is>
      </c>
      <c r="B31" s="6" t="n">
        <v>119693</v>
      </c>
      <c r="C31" s="6" t="n">
        <v>121810</v>
      </c>
    </row>
    <row r="32">
      <c r="A32" s="4" t="inlineStr">
        <is>
          <t>Total liabilities and equity</t>
        </is>
      </c>
      <c r="B32" s="6" t="n">
        <v>194432</v>
      </c>
      <c r="C32" s="6" t="n">
        <v>199574</v>
      </c>
    </row>
    <row r="33">
      <c r="A33" s="4" t="inlineStr">
        <is>
          <t>Silvercrest Fu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ue from Silvercrest Funds</t>
        </is>
      </c>
      <c r="B35" s="7" t="n">
        <v>945</v>
      </c>
      <c r="C35" s="7" t="n">
        <v>558</v>
      </c>
    </row>
    <row r="36">
      <c r="A36" s="4" t="inlineStr">
        <is>
          <t>Other Receivable, after Allowance for Credit Loss, Related Party [Extensible Enumeration]</t>
        </is>
      </c>
      <c r="B36" s="4" t="inlineStr">
        <is>
          <t>us-gaap:RelatedPartyMember</t>
        </is>
      </c>
      <c r="C36" s="4" t="inlineStr">
        <is>
          <t>us-gaap:RelatedPartyMember</t>
        </is>
      </c>
    </row>
    <row r="37">
      <c r="A37" s="4" t="inlineStr">
        <is>
          <t>Class A Common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value</t>
        </is>
      </c>
      <c r="B39" s="7" t="n">
        <v>104</v>
      </c>
      <c r="C39" s="7" t="n">
        <v>103</v>
      </c>
    </row>
    <row r="40">
      <c r="A40" s="4" t="inlineStr">
        <is>
          <t>Class B Common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value</t>
        </is>
      </c>
      <c r="B42" s="7" t="n">
        <v>42</v>
      </c>
      <c r="C42" s="7" t="n">
        <v>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Lease Commitments The Company leases office space pursuant to operating leases that are subject to specific escalation clauses. Rent expense charged to operations for the years ended December 31, 2024, 2023 and 2022 amounted to $ 6,808 , $ 6,568 and $ 6,429 , respectively. The Company received sub-lease income from subtenants during the years ended December 31, 2024, 2023 and 2022 of $ 126 , $ 155 , and $ 154 , respectively. Therefore, for the years ended December 31, 2024, 2023 and 2022 , net rent expense amounted to $ 6,682 , $ 6,413 and $ 6,275 , respectively, and is included in general and administrative expenses in the Consolidated Statement of Operations. As security for performance under the leases, the Company is required to maintain letters of credit in favor of the landlord totaling $ 506 as of December 31, 2024 and 2023 . The letter of credit was collateralized by the Company’s revolving credit facility with City National Bank in 2022 and 2021. Furthermore, the Company maintains an $ 80 letter of credit in favor of its Boston landlord that is collateralized by the Company’s revolving credit facility with City National Bank. In March 2014, the Company entered into a lease agreement for additional office space in Richmond, VA. The lease commenced on May 1, 2014 and had an original expiration date of July 31, 2019 . The lease is subject to escalation clauses and provides for a rent-free period of three months . Monthly rent expense was $ 5 . The Company paid a refundable security deposit of $ 3 . In September 2016, the Company entered into Lease Amendment Number One (“Amendment Number One”) to expand its space and extend its lease. This expansion was to occur on or about October 1, 2017 , and the lease was extended to November 30, 2024 . This was further amended on January 16, 2018 (“Amendment Number Two”) to update the expansion date to January 12, 2018 and to extend the term of the lease to November 30, 2028 . The amended lease provides for a rent credit of $ 40 . Monthly rent expense under the amended lease is $ 11 . In June 2015, the Company entered into a lease agreement for office space in Charlottesville, VA. The lease commenced on June 30, 2015 and expired, as amended, on June 30, 2019 . On June 6, 2019, the Company extended this lease, with the new term beginning on July 1, 2019 and expiring on June 30, 2022 . On April 4, 2022, the Company extended this lease again, with the new term beginning on July 1, 2022 and expiring on December 31, 2023 . On November 25, 2024, the Company extended this lease again, with the new term beginning on January 1, 2025 and expiring on December 31, 2025 . Monthly rent expense is $ 3 . The Company paid a refundable security deposit of $ 2 . In connection with the acquisition of Jamison Eaton &amp; Wood, Inc. (the “Jamison Acquisition”), the Company assumed lease agreements for office space in Bedminster and Princeton, NJ. The amended Bedminster lease commenced on April 1, 2022 and expires on July 31, 2027 . Monthly rent expense on the Bedminster lease is $ 11 . The Bedminster lease is subject to escalation clauses and provides for a rent-fee period of four months . The amended Princeton lease expired in August 2022. In December 2015, the Company extended its lease related to its New York City office space. The amended lease commenced on October 1, 2017 and expires on September 30, 2028 . The lease is subject to escalation clauses, and provides for a rent-free period of twelve months and for tenant improvements of up to $ 2,080 . Monthly rent expense under this extension is $ 420 . In January 2018, the Company extended its lease related to its Boston, MA office space. The amended lease commenced on January 1, 2018 and expired on April 30, 2023 . The lease provided for a rent-free period of one month . Monthly rent expense under this extension was $ 33 . In February 2023, the Company further extended this lease. This extension commenced on May 1, 2023 and expires on August 31, 2028 . The agreement is subject to escalation clauses and provides for a rent-free period of four months and tenant improvements of $ 195 . Monthly rent expense under this extension is $ 23 . With the Neosho Acquisition, the Company assumed a lease agreement for office space in La Jolla, CA. The lease expired on January 31, 2020 . Monthly rent expense was $ 3 . On November 5, 2019, the Company entered into a lease agreement for office space in San Diego, CA. The lease commenced on February 1, 2020 and expires on June 30, 2025 . The lease is subject to escalation clauses and provides for a rent-free period of four months and for tenant improvements of up to $ 27 . Monthly rent expense under this lease is $ 12 . On January 24, 2025, the Company extended this lease, with the new term beginning on July 1, 2025 and expiring on November 30, 2030 . The lease is subject to escalation clauses and provides for a rent-free period of five months and for tenant improvements of up to $ 15 . Monthly rent expense under this lease is $ 15 . With the Cortina Acquisition, the Company assumed a lease agreement for office space in Milwaukee, WI. The lease was extended on June 17, 2020 and expired on December 31, 2022 . Monthly rent expense was $ 12 . On December 5, 2022 this lease was amended to extend the termination date to June 30, 2023 . Monthly rent was $ 12 . On November 14, 2022, the Company entered into a lease agreement for office space in Milwaukee, WI. The lease commenced on June 1, 2023 and expires on May 31, 2034. The lease agreement provides for a reduced rent period of 24 months . Monthly rent expense under this lease is $ 22 . The components of lease expense for the years ended December 31, 2024 and 2023 is as follows:
Year ended December 31, Year Ended December 31,
2024 2023
Operating Lease Cost $ 6,122 $ 6,076
Financing Lease Cost:
Amortization of ROU assets 122 121
Interest on lease liabilities 13 11
Total 135 132 Future minimum lease payments and rentals under lease agreements for office space which expire through 2034 are as follows:
Minimum Lease Non-cancellable Minimum Net
2025 $ 6,619 $ ( 40 ) $ 6,579
2026 6,748 — 6,748
2027 6,715 — 6,715
2028 5,112 — 5,112
2029 498 — 498
Thereafter 1,594 — 1,594
27,286 ( 40 ) 27,246
Weighted-average remaining lease term – operating leases (months) 49.4
Weighted-average discount rate 4.6 % As of December 31, 2024 , the Company has finance leases for the following office equipment: (i) a five-year lease agreement for four copiers totaling $ 94 with minimum monthly lease payments of $ 2 , which began on February 1, 2021 and continues through January 31, 2026 , (ii) a three-year lease agreement for two copiers totaling $ 52 with minimum monthly lease payments of $ 1 , which began on July 1, 2021 and continued through June 30, 2024 , (iii) a four-year lease for a copier totaling $ 31 with minimum monthly payments of $ 1 , which began on May 1, 2022 and continues through April 30, 2026 , (iv) a three-year lease for a copier totaling $ 30 with minimum monthly lease payments of $ 1 , which began on September 1, 2022 and continues through August 31, 2025 , (v) a 39-month lease for a copier totaling $ 11 with minimum monthly lease payments of $ 0.3 , which began on September 1, 2022 and continues through August 31, 2025 , (vi) a five-year lease for office equipment totaling $ 210 with minimum monthly payments of $ 4 , which begins on October 1, 2022 and continues through September 30, 2027 , (vii) a two-year lease for office equipment totaling $ 9 , with minimum monthly payments of $ 0.4 , which began on October 1, 2023 and continues through September 30, 2025 , (viii) a three-year lease for office equipment totaling $ 28 , with minimum monthly payments of $ 1 , which began on October 1, 2023 and continues through September 30, 2026 , (ix) a three-year lease for office equipment totaling $ 87 , with minimum monthly payments of $ 2 , which began on October 1, 2023 and continues through September 30, 2026 and (x) a three-year lease for office equipment totaling $ 50 , with minimum monthly payments of $ 1 , which begins on January 1, 2025 and continues through December 31, 2027 . The aggregate principal balance of finance leases was $ 262 and $ 336 as of December 31, 2024 and 2023, respectively. The assets relating to finance leases that are included in equipment as of December 31, 2024 and 2023 are as follows:
December 31, December 31,
Finance lease assets included in furniture and equipment $ 555 $ 509
Less: Accumulated depreciation and amortization ( 301 ) ( 179 )
$ 254 $ 330 Depreciation expense relating to finance lease assets was $ 122 , $ 121 and $ 116 for the years ended December 31, 2024, 2023 and 2022, respectively. During 2024, the Company wrote off assets with a cost of $ 236 and accumulated depreciation of $ 236 . During 2023, the Company wrote off leased assets with a cost of $ 103 and accumulated depreciation of $ 103 . Future minimum lease payments under finance leases are as follows:
Future Minimum Lease
2025 $ 126
2026 87
2027 47
2028 —
2029 —
Thereafter —
Total $ 260
Weighted-average remaining lease term – finance leases 27.7
Weighted-average discount rate 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11. EQUITY SLP historically made, and will continue to make, distributions of its net income to the holders of its partnership units for income tax purposes as required under the terms of its Second Amended and Restated Limited Partnership Agreement and also made, and will continue to make, additional distributions of net income under the terms of its Second Amended and Restated Limited Partnership Agreement. Partnership distributions totaled $ 6,720 , $ 7,818 and $ 7,912 for the years ended December 31, 2024, 2023 and 2022, respectively. Distributions are included in non-controlling interests in the Consolidated Statements of Financial Condition. Pursuant to SLP’s Second Amended and Restated Limited Partnership Agreement, as amended and restated, partner incentive allocations are treated as distributions of net income. The remaining net income or loss after partner incentive allocations was generally allocated to the partners based on their pro rata ownership. Net income allocation is subject to the recovery of the allocated losses of prior periods. Distributions of partner incentive allocations of net income for the years ended December 31, 2024, 2023 and 2022 amounted to $ 30,008 , $ 32,262 and 34,429 , respectively. The distributions are included in non-controlling interests in the Consolidated Statements of Financial Condition and Consolidated Statement of Changes in Equity for the years ended December 31, 2024, 2023 and 2022. The Company treats SLP’s partner incentive allocations as compensation expense and accrues such amounts when earned. During the years ended December 31, 2024, 2023 and 2022 , SLP accrued partner incentive allocations of $ 31,140 , $ 31,289 and $ 32,262 , respectively. Silvercrest—Equity Silvercrest has the following authorized and outstanding equity:
Shares at December 31, 2024
Authorized Outstanding Voting Rights Economic
Common shares
Class A, par value $ 0.01 per share 50,000,000 9,376,280 1 vote per share (1), (2) All (1), (2)
Class B, par value $ 0.01 per share 25,000,000 4,373,315 1 vote per share (3), (4) None (3), (4)
Preferred shares
Preferred stock, par value $ 0.01 per share 10,000,000 — See footnote (5) See footnote (5) (1) Each share of Class A common stock is entitled to one vote per share . Class A common stockholders have 100 % of the rights of all classes of Silvercrest’s capital stock to receive dividends. (2) During 2024 and 2023 , Silvercrest granted 15,017 and 11,822 restricted stock units, respectively, which will vest and settle in the form of Class A shares of Silvercrest. As of December 31, 2024 , 37,105 Class A restricted stock units remain unvested. (3) Each share of Class B common stock is entitled to one vote per share . (4) Each Class B unit of SLP held by a principal is exchangeable for one share of the Company’s Class A common stock. The principals collectively hold 4,373,315 Class B units, which represents the right to receive their proportionate share of the distributions made by SLP and 205,079 restricted stock units which will vest and settle in the form of Class B units of SLP. The 205,079 restricted stock units which have been issued to our principals entitle the holders thereof to participate in distributions from SLP as if the underlying Class B units are outstanding and thus are taken into account to determine the economic interest of each holder of units in SLP. However, because the Class B units underlying the deferred equity units have not been issued and are not deemed outstanding, the holders of deferred equity units have no voting rights with respect to those Class B units. Silvercrest will not issue shares of Class B common stock in respect of deferred equity units of SLP until such time that the underlying Class B units are issued. (5) Silvercrest’s board of directors has the authority to issue preferred stock in one or more classes or series and to fix the rights, preferences, privileges and related restrictions, including dividend rights, dividend rates, conversion rights, voting rights, terms of redemption, redemption prices, liquidation preferences and the number of shares constituting any class or series, or the designation of the class or series, without the approval of its stockholders. Silvercrest is dependent on cash generated by SLP to fund any dividends. Generally, SLP will distribute its profits to all of its partners, including Silvercrest, based on the proportionate ownership each holds in SLP. Silvercrest will fund dividends to its stockholders from its proportionate share of those distributions after provision for income taxes and other obligations. During the year ended December 31, 2024, Silvercrest issued the following shares: Class A Common Stock
Transaction # of
Date Shares
Class A common stock outstanding - January 1, 2024 9,478,997
Issuance of Class A common stock upon exchange of Class B units to Class A March 2024 3,025
Issuance of Class A common stock upon vesting of restricted stock units May 2024 11,635
Issuance of Class A common stock upon exchange of Class B units to Class A May 2024 25,002
Issuance of Class A common stock upon exchange of Class B units to Class A June 2024 28,737
Issuance of Class A common stock upon vesting of restricted stock units August 2024 1,827
Purchase of Class A common stock of Silvercrest Asset Management Group Inc. August 2024 ( 22,077 )
Issuance of Class A common stock upon exchange of Class B units to Class A August 2024 15,459
Purchase of Class A common stock of Silvercrest Asset Management Group Inc. September 2024 ( 60,600 )
Issuance of Class A common stock upon exchange of Class B units to Class A September 2024 21,405
Purchase of Class A common stock of Silvercrest Asset Management Group Inc. October 2024 ( 50,400 )
Purchase of Class A common stock of Silvercrest Asset Management Group Inc. November 2024 ( 61,064 )
Issuance of Class A common stock upon exchange of Class B units to Class A November 2024 50,503
Purchase of Class A common stock of Silvercrest Asset Management Group Inc. December 2024 ( 71,683 )
Issuance of Class A common stock upon exchange of Class B units to Class A December 2024 5,514
Class A common shares outstanding - December 31, 2024 9,376,280 Class B Common Stock
Transaction # of
Date Shares
Class B common stock outstanding - January 1, 2024 4,431,105
Cancellation of Class B common stock upon exchange of Class B units to Class A March 2024 ( 3,025 )
Issuance of Class B common stock upon vesting of restricted stock units April 2024 25,298
Issuance of Class B common stock upon exercise of non-qualified options April 2024 456
Issuance of Class B common stock upon vesting of restricted stock units May 2024 41,484
Cancellation of Class B common stock upon exchange of Class B units to Class A May 2024 ( 25,002 )
Issuance of Class B common stock in connection with the Neosho Acquisition June 2024 1,580
Cancellation of Class B common stock upon exchange of Class B units to Class A June 2024 ( 28,737 )
Cancellation of Class B common stock upon exchange of Class B units to Class A August 2024 ( 15,459 )
Cancellation of Class B common stock upon exchange of Class B units to Class A September 2024 ( 21,405 )
Issuance of Class B common stock upon vesting of restricted stock units November 2024 23,037
Cancellation of Class B common stock upon exchange of Class B units to Class A November 2024 ( 50,503 )
Cancellation of Class B common stock upon exchange of Class B units to Class A December 2024 ( 5,514 )
Class B common shares outstanding - December 31, 2024 4,373,315 In March 2024, the Company redeemed 3,025 shares of Class B common stock from certain existing partners, in connection with the exchange of 3,025 Class B units to Class A common stock pursuant to the Resale and Registration Rights Agreement. In April 2024, the Company issued 25,298 shares of Class B common stock upon the vesting of restricted stock units. In April 2024, the Company issued 456 shares of Class B common stock upon the exercise of non-qualified options. In May 2024, the Company issued 11,635 shares of Class A common stock upon the vesting of restricted stock units. In May 2024, the Company issued 41,484 shares of Class B common stock upon the vesting of restricted stock units. In May 2024, the Company redeemed 25,002 shares of Class B common stock from certain existing partners, in connection with the exchange of 25,002 Class B units to Class A common stock pursuant to the Resale and Registration Rights Agreement. In June 2024, in connection with the Neosho Acquisition, the Company issued 1,580 shares of Class B common stock. In June 2024, the Company redeemed 28,737 shares of Class B common stock from certain existing partners, in connection with the exchange of 28,737 Class B units to Class A common stock pursuant to the Resale and Registration Rights Agreement. In August 2024, the Company redeemed 15,459 shares of Class B common stock from certain existing partners, in connection with the exchange of 15,459 Class B units to Class A common stock pursuant to the Resale and Registration Rights Agreement. In September 2024, the Company redeemed 21,405 shares of Class B common stock from certain existing partners, in connection with the exchange of 21,405 Class B units to Class A common stock pursuant to the Resale and Registration Rights Agreement. In November 2024, the Company issued 23,037 shares of Class B common stock upon the vesting of restricted stock units. In November 2024, the Company redeemed 50,503 shares of Class B common stock from certain existing partners, in connection with the exchange of 21,405 Class B units to Class A common stock pursuant to the Resale and Registration Rights Agreement. In December 2024, the Company redeemed 5,514 shares of Class B common stock from certain existing partners, in connection with the exchange of 21,405 Class B units to Class A common stock pursuant to the Resale and Registration Rights Agreement. On July 29, 2021, the Company announced that its Board of Directors had approved a share repurchase program authorizing the Company to repurchase up to $ 15,000 of the Company’s outstanding Class A common stock (the “2021 Repurchase Program”). Repurchases under the 2021 Repurchase Program may be made using either cash on hand, borrowings under the Company’s existing credit facilities or other sources, or (a) one or more 10b5-1 share trading plans, to be established with one or more banks or brokers (the “Trading Plans”), (b) pursuant to accelerated share repurchase programs with one or more investment banks or other financial intermediaries (the “ASR Programs”), or (c) through repurchases to be made outside of the Trading Plans or ASR Programs but in compliance with all applicable requirements under the Securities Exchange Act of 1934, as amended (the “Exchange Act”), including the safe harbor provided by Exchange Act Rule 10b-18, and consummated during an open trading window under the Company’s insider trading policy. The program may be amended, suspended, or discontinued at any time and does not commit the Company to repurchase any shares of Common Stock. As of December 31, 2023, the Company had purchased 808,455 shares of Class A common stock pursuant to the 2021 Repurchase Program for an aggregate price of approximately $ 15,057 . On August 16, 2024, the Company announced that its Board of Directors approved a share repurchase program authorizing the Company to repurchase up to $ 12,000,000 of the Company’s outstanding Class A common stock (the “2024 Repurchase Program”). Repurchases under the 2024 Repurchase Program may be made using either cash on hand, borrowings under the Company’s existing credit facilities or other sources, or (a) through one or more Trading plans, (b) pursuant to ASR Programs or (c) through repurchases to be made outside of the Trading Plans or ASR Programs but in compliance with all applicable requirements under the Exchange Act, including the safe harbor provided by Exchange Act Rule 10b-18, and consummated during an open trading window under the Company’s insider trading policy. The program may be amended, suspended, or discontinued at any time and does not commit the Company to repurchase any shares of Class A common stock. As of December 31, 2024 , the Company had purchased 265,824 shares of Class A common stock pursuant to the 2024 Repurchase Program for an aggregate price of approximately $ 4,625 . Treasury stock is accounted for under the cost method and is included as a deduction from equity in the Company’s Equity section of the Consolidated Statement of Financial Condition. Upon any subsequent retirement or resale, the treasury stock account is reduced by the cost of such stock. The total number of shares of Class B common stock outstanding and held by employee-principals equals the number of Class B units those individuals hold in SLP. Shares of Silvercrest’s Class B common stock are issuable only in connection with the issuance of Class B units of SLP. When a vested or unvested Class B unit is issued by SLP, Silvercrest will issue to the holder one share of its Class B common stock in exchange for the payment of its par value, subject to the holder’s agreement to be bound by the terms of a stockholders’ agreement amongst the Class B stockholders of the Company. Each share of Silvercrest’s Class B common stock will be redeemed for its par value and cancelled by Silvercrest if the holder of the corresponding Class B unit exchanges or forfeits its Class B unit pursuant to the terms of the Second Amended and Restated Limited Partnership Agreement of SLP, the terms of the 2012 Equity Incentive Plan, or otherwi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Receivable from Partners</t>
        </is>
      </c>
      <c r="B1" s="2" t="inlineStr">
        <is>
          <t>12 Months Ended</t>
        </is>
      </c>
    </row>
    <row r="2">
      <c r="B2" s="2" t="inlineStr">
        <is>
          <t>Dec. 31, 2024</t>
        </is>
      </c>
    </row>
    <row r="3">
      <c r="A3" s="3" t="inlineStr">
        <is>
          <t>Receivables [Abstract]</t>
        </is>
      </c>
      <c r="B3" s="4" t="inlineStr">
        <is>
          <t xml:space="preserve"> </t>
        </is>
      </c>
    </row>
    <row r="4">
      <c r="A4" s="4" t="inlineStr">
        <is>
          <t>Notes Receivable from Partners</t>
        </is>
      </c>
      <c r="B4" s="4" t="inlineStr">
        <is>
          <t>12. NOTES RECEIVABLE FROM PARTNERS Partner contributions to SLP are made in cash, in the form of five or six year interest-bearing promissory notes and/or in the form of nine year interest-bearing limited recourse promissory notes . Certain notes receivable are payable in annual installments and are collateralized by SLP’s units that are purchased with the note. Notes receivable from partners are reflected as a reduction of non-controlling interests in the Consolidated Statements of Financial Condition. Notes receivable from partners are as follows:
December 31, December 31,
Beginning balance $ 344 $ 437
New notes issued to partners — —
Repayment of notes ( 94 ) ( 95 )
Interest accrued and capitalized on notes receivable 1 2
Ending balance $ 251 $ 344 Full recourse notes receivable from partners as of December 31, 2024 and 2023 are $ 251 and $ 344 , respectively. There were no limited recourse notes receivable from partners as of December 31, 2024 and 2023 . There is no allowance for credit losses on notes receivable from partners as of December 31, 2024 and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3. RE LATED PARTY TRANSACTIONS During 2024 and 2023, the Company provided services to the following, which operate as feeder funds investing through master-feeder or mini-master feeder structures: • the domesticated Silvercrest Hedged Equity Fund, L.P. (formed in 2011 and formerly Silvercrest Hedged Equity Fund) (currently in liquidation), • Silvercrest Hedged Equity Fund (International), Ltd. (which invests through Silvercrest Hedged Equity Fund, L.P.) (currently in liquidation), • the domesticated Silvercrest Emerging Markets Fund, L.P. (formed in 2011 and formerly Silvercrest Emerging Markets Fund) (currently in liquidation), • Silvercrest Market Neutral Fund (currently in liquidation), • Silvercrest Market Neutral Fund (International) (currently in liquidation), • Silvercrest Municipal Advantage Master Fund LLC, • Silvercrest Municipal Advantage Portfolio A LLC, • Silvercrest Municipal Advantage Portfolio P LLC, • Silvercrest Municipal Advantage Portfolio S LLC (formed in 2015), • the Silvercrest Jefferson Fund, L.P. (formed in 2014), and • the Silvercrest Jefferson Fund, Ltd. (the Company took over as investment manager in 2014, formerly known as the Jefferson Global Growth Fund, Ltd.), which invests in Silvercrest Jefferson Master Fund, L.P. (formed in 2014). The Company also provides services to the following, which operate and invest separately as stand-alone funds: • the Silvercrest Global Opportunities Fund, L.P. (currently in liquidation), • Silvercrest Global Opportunities Fund (International), Ltd. (currently in liquidation), • Silvercrest Municipal Special Situations Fund LLC (merged into Silvercrest Municipal Advantage Portfolio S LLC in 2015), • Silvercrest Municipal Special Situations Fund II LLC (merged into Silvercrest Municipal Advantage Portfolio S LLC in 2015), • Silvercrest International Fund, L.P. (previously known as Silvercrest Global Fund, L.P.), • Silvercrest Special Situations Fund, L.P., • Silvercrest Commodity Strategies Fund, L.P. (liquidated as of December 31, 2017), and • Silvercrest International Small Cap Value Fund L. P. (formed in 2024). Pursuant to agreements with the above entities, the Company provides investment advisory services and receives an annual management fee of 0 % to 1.75 % of assets under management and a performance fee or allocation of 0 % to 10 % of the above entities’ net appreciation over a high-water mark. For the years ended December 31, 2024, 2023 and 2022 the Company earned management fee income from the funds listed above, which is included in “Management and advisory fees” in the Consolidated Statement of Operations, of $ 4,070 , $ 4,068 , and $ 4,413 , respectively, and performance fees and allocations of $ 1,129 , $ 0 , and $ 0 , respectively, which is included in equity income from investments in the Consolidated Statements of Operations. As of December 31, 2024 and 2023 , the Company was owed $ 945 and $ 558 , respectively, from its various funds, which is included in the Due from Silvercrest Funds on the Consolidated Statements of Financial Condition. For the years ended December 31, 2024, 2023 and 2022 , the Company earned advisory fees of $ 1,856 , $ 1,652 and $ 1,689 , respectively, from assets managed on behalf of certain of its employees. As of December 31, 2024 and 2023 , the Company is owed approximately $ 98 and $ 387 , respectively, from certain of its employees, which is included in receivables, net on the Consolidated Statements of Financial Cond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4. INCOME TAXES Income before tax expense for 2024 was $ 20,272 . Of this amount $ 21,288 is from domestic sources and ($ 1,016 ) is from foreign sources. Income before tax expense for 2023 was $ 19,493 . Of this amount $ 19,921 is from domestic sources and ($ 428 ) is from foreign sources. Income before tax expense for 2022 was $ 38,399 . Of this amount $ 38,789 is from domestic sources and ($ 390 ) is from foreign sources.
Year Ended December 31,
2024 2023 2022
Current Provision:
Federal $ 1,228 $ 823 $ 1,997
State and local 1,321 1,301 1,642
Foreign — — —
Total Current Provision 2,549 2,124 3,639
Deferred Provision:
Federal 1,466 1,671 2,653
State and local 548 515 1,314
Foreign — — —
Total Deferred Provision 2,014 2,186 3,967
Total Provision for Income Taxes $ 4,563 $ 4,310 $ 7,606 Deferred taxes reflect the net tax effects of temporary differences between the carrying amounts of assets and liabilities for financial reporting purposes and their bases for income tax purposes. As of December 31, 2024 and 2023 , the Company had a net deferred tax asset of $ 3,924 and $ 4,777 , respectively. A summary of deferred tax assets and liabilities as follows:
As of December 31,
2024 2023
Deferred tax assets
Intangible assets $ 9,821 $ 9,944
Net operating losses, foreign subsidiary $ 308 $ 141
Deferred leases 287 331
Other 63 176
Total deferred tax assets $ 10,479 $ 10,592
Deferred tax liabilities
Intangible assets $ 4,797 $ 4,204
Fixed assets $ 1,190 $ 1,170
Right of use assets 206 247
Other 54 53
Total deferred tax liabilities 6,247 5,674
Net deferred tax assets (liabilities) 4,232 4,918
Less: Valuation allowance ( 308 ) ( 141 )
Net deferred tax assets (liabilities) $ 3,924 $ 4,777 The following table reconciles the provision for income taxes to the U.S. Federal statutory tax rate:
Year Ended December 31,
2024 2023 2022
Statutory U.S. federal income tax rate 21.00 % 21.00 % 21.00 %
Income attributable to non-controlling interests ( 6.88 )% ( 7.07 )% ( 6.84 )%
State and local income taxes 7.58 % 7.74 % 6.30 %
Permanent items 0.09 % 0.21 % ( 0.77 )%
Foreign rate differential 0.20 % 0.09 % ( 0.18 )%
Other ( 0.34 )% ( 0.22 )% 0.12 %
Change in valuation allowance 0.85 % 0.37 % 0.18 %
Effective income tax rate 22.50 % 22.12 % 19.81 % During 2024, 2023 and 2022, the Company recorded a deferred tax asset associated with net operating losses of its foreign subsidiary. Realization of the deferred tax asset is contingent on the foreign subsidiary generating future taxable income. Given the foreign subsidiary has recently initiated operations and does not yet have a history of sales, the Company has concluded that the deferred tax asset does not currently meet the more-likely-than-not threshold for realizability. Accordingly, a full valuation allowance has been recorded with respect to the net operating losses of the Company’s foreign subsidiary in the amount of $ 308 , $ 141 and $ 68 at December 31, 2024, 2023 and 2022, respectively. In the normal course of business, the Company is subject to examination by federal, state, and local tax regulators. As of December 31, 2024, the Company’s U.S. federal income tax returns for the years 2021 through 2024 are open under the normal three-year statute of limitations and therefore subject to examination. The guidance for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likely of being realized upon ultimate settlement. The Company does not believe that it has any tax positions for which it is reasonably possible that the total amounts of unrecognized tax benefits will significantly increase or decrease within the next twelve months. Furthermore, the Company does not have any material uncertain tax positions at December 31, 2024 and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Partnership Units</t>
        </is>
      </c>
      <c r="B1" s="2" t="inlineStr">
        <is>
          <t>12 Months Ended</t>
        </is>
      </c>
    </row>
    <row r="2">
      <c r="B2" s="2" t="inlineStr">
        <is>
          <t>Dec. 31, 2024</t>
        </is>
      </c>
    </row>
    <row r="3">
      <c r="A3" s="3" t="inlineStr">
        <is>
          <t>Redeemable Partnership Units [Abstract]</t>
        </is>
      </c>
      <c r="B3" s="4" t="inlineStr">
        <is>
          <t xml:space="preserve"> </t>
        </is>
      </c>
    </row>
    <row r="4">
      <c r="A4" s="4" t="inlineStr">
        <is>
          <t>Redeemable Partnership Units</t>
        </is>
      </c>
      <c r="B4" s="4" t="inlineStr">
        <is>
          <t>15. REDEEMABLE PARTNERSHIP UNITS If a principal of SLP is terminated for cause, SLP would have the right to redeem all of the vested Class B units collectively held by the principal and his or her permitted transferees for a purchase price equal to the lesser of (i) the aggregate capital account balance in SLP of the principal and his or her permitted transferees and (ii) the purchase price paid by the terminated principal to first acquire the Class B un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16. EQUITY-BASED COMPENSATION Restricted Stock Units and Stock Options On November 2, 2012, the Company’s board of directors adopted the 2012 Equity Incentive Plan. A total of 1,687,500 shares were originally reserved and available for issuance under the 2012 Equity Incentive Plan. On June 8, 2022, the 2012 Equity Incentive Plan was amended to increase the number of shares issuable under the plan by 1,050,000 , to a total of 2,737,500 . As of December 31, 2024 and 2023 , 822,416 and 1,110,578 shares, respectively, were available for grant. The equity interests may be issued in the form of shares of the Company’s Class A common stock and/or Class B units of SLP. (All references to units or interests of SLP refer to Class B units of SLP and accompanying shares of Class B common stock of Silvercrest.) The purposes of the 2012 Equity Incentive Plan are to (i) align the long-term financial interests of our employees, directors, consultants and advisers with those of our stockholders; (ii) attract and retain those individuals by providing compensation opportunities that are consistent with our compensation philosophy; and (iii) provide incentives to those individuals who contribute significantly to our long-term performance and growth. To accomplish these purposes, the 2012 Equity Incentive Plan provides for the grant of units of SLP. The 2012 Equity Incentive Plan also provides for the grant of stock options, stock appreciation rights, or SARs, restricted stock awards, restricted stock units, performance-based stock awards and other stock-based awards (collectively, stock awards) based on our Class A common stock. Awards may be granted to employees, including officers, members, limited partners or partners who are engaged in the business of one or more of our subsidiaries, as well as non-employee directors and consultants. The Compensation Committee may impose vesting conditions and awards may be forfeited if the vesting conditions are not met. During the period that any vesting restrictions apply, unless otherwise determined by the Compensation Committee, the recipient of awards that vest in the form of units of SLP will be eligible to participate in distributions of income from SLP. In addition, before the vesting conditions have been satisfied, the transferability of such units is generally prohibited and such units will not be eligible to be exchanged for cash or shares of our Class A common stock. In October 2018, the Company granted 105,398 non-qualified stock options (“NQOs”) under the 2012 Equity Incentive Plan to an existing Class B unit holder. The fair value of the NQOs have been derived using the Black-Scholes method with the following assumptions: Strike price of $ 13.97 , Risk Free rate of 2.94 % (5-year treasury rate), expiration of 5 years and volatility of 32.7 %. Additionally, the calculation of the compensation expense assumes a forfeiture rate of 1.0 %, based on historical experience. These NQOs will vest and settle in the form of Class B units of SLP. These NQOs were exercised in September 2023, resulting in the issuance of 22,070 Class B shares and 83,328 units being returned to the 2012 Equity Incentive Plan. In May 2019, the Company granted 60,742 NQOs under the 2012 Equity Incentive Plan to an existing Class B unit holder. The fair value of the NQOs has been derived using the Black-Scholes method with the following assumptions: Strike price of $ 14.54 , Risk Free rate of 2.32 % (5-year treasury rate), expiration of 5 years and volatility of 34.2 %. Additionally, the calculation of the compensation expense assumes a forfeiture rate of 1.0 %, based on historical experience. These NQOs will vest and become exercisable into Class B units of SLP. One third of the NQOs will vest and become exercisable on each of the first, second and third anniversaries of the grant date. These NQOs were exercised in April 2024. A total of 456 Class B shares were issued and 60,286 shares were surrendered and are again available to be granted under the 2012 Equity Incentive Plan. In May 2019, the Company granted 34,388 RSUs under the 2012 Equity Incentive Plan at a fair value of $ 14.54 per share to an existing Class B unit holder. These RSUs will vest and settle in the form of Class B shares of SLP. Twenty-five percent of the RSUs granted vested and settled on each of the first, second, third and fourth anniversaries of the grant date. In March 2020, the Company granted 8,242 RSUs under the 2012 Equity Incentive Plan at a fair value of $ 11.83 per share to a Board member. These RSUs will vest and settle in the form of Class A shares of Silvercrest. All of the RSUs granted vested on the third anniversary of the grant date. In May 2020, the Company granted 86,764 NQOs under the 2012 Equity Incentive Plan to an existing Class B unit holder. The fair value of the NQOs has been derived using the Black-Scholes method with the following assumptions: Strike price of $ 10.18 , Risk Free rate of 0.64 % (10-year treasury rate), expiration of 10 years and volatility of 48.0 %. Additionally, the calculation of the compensation expense assumes a forfeiture rate of 1.0 %, based on historical experience. These NQOs will vest and become exercisable into of Class B units of SLP. One third of the NQOs vested and became exercisable on each of the first, second and third anniversaries of the grant date. In May 2020, the Company granted 49,116 RSUs under the 2012 Equity Incentive Plan at a fair value of $ 10.11 per share to an existing Class B unit holder. These RSUs will vest and settle in the form of Class B shares of SLP. Twenty-five percent of the RSUs granted vested and settled on each of the first, second, third and fourth anniversaries of the grant date. In May 2021, the Company granted 116,823 RSUs under the 2012 Equity Incentive Plan at a fair value of $ 13.91 per share to existing Class B unit holders. These RSUs will vest and settle in the form of Class B shares of SLP. Twenty-five percent of the RSUs granted vest and settle on each of the first, second, third and fourth anniversaries of the grant date. In May 2021, the Company granted 11,635 RSUs under the 2012 Equity Incentive Plan at a fair value of $ 14.61 per share to existing Class A unit holders. These RSUs will vest and settle in the form of Class A shares of SLP. The RSUs vested and settled in May 2024. In August 2021, the Company granted 1,827 RSUs under the 2012 Equity Incentive Plan at a fair value of $ 15.96 per share to an existing Class A unit holder. These RSUs will vest and settle in the form of Class A shares of SLP. The RSUs vested and settled in August 2024. In May 2022, the Company granted 10,270 RSUs under the 2012 Equity Incentive Plan at a fair value of $ 21.42 per share to existing Class A unit holders. These RSUs will vest and settle in the form of Class A shares of SLP. The RSUs will vest and settle on the third anniversary of the grant date. In November 2022, the Company granted 92,154 RSUs under the 2012 Equity Incentive Plan at a fair value of $ 18.99 per share to existing Class B unit holders. These RSUs will vest and settle in the form of Class B shares of SLP. Twenty-five percent of the RSUs granted vest and settle on each of the first, second, third and fourth anniversaries of the grant date. In April 2023, the Company granted 101,192 RSUs under the 2012 Equity Incentive Plan at a fair value of $ 18.18 per share to existing Class B unit holders. These RSUs will vest and settle in the form of Class B shares of SLP. Twenty-five percent of the RSUs granted vest and settle on each of the first, second, third and fourth anniversaries of the grant date. In May 2023, the Company granted 11,822 RSUs under the 2012 Equity Incentive Plan at a fair value of $ 18.61 per share to existing Class A unit holders. These RSUs will vest and settle in the form of Class A shares of SLP. The RSUs will vest and settle on the third anniversary of the grant date . In May 2024, the Company granted 3,413 RSUs under the 2012 Equity Incentive Plan at a fair value of $ 14.65 per share to an existing Class A unit holder. These RSUs will vest and settle in the form of Class A shares of SLP. The RSUs will vest and settle on the first anniversary of the grant date. In May 2024, the Company granted 11,604 RSUs under the 2012 Equity Incentive Plan at a fair value of $ 14.65 per share to existing Class B unit holders. These RSUs will vest and settle in the form of Class B shares of SLP. The RSUs vest and settle on the third anniversary of the grant date. In May 2024, the Company granted 53,902 RSUs under the 2012 Equity Incentive Plan at a fair value of $ 14.65 per share to existing Class B unit holders. These RSUs will vest and settle in the form of Class B shares of SLP. Twenty-five percent of the RSUs granted vest and settle on each of the first, second, third and fourth anniversaries of the grant date. In May 2024, the Company granted 279,529 NQOs under the 2012 Equity Incentive Plan to an existing Class B unit holder. The fair value of the NQOs has been derived using the Black-Scholes method with the following assumptions: Strike price of $ 14.65 , Risk Free rate of 4.63 % (10-year treasury rate), expiration of 10 years , volatility of 35.5 % and an annual rate of quarterly dividends of 5.19 %. Additionally, the calculation of the compensation expense assumes a forfeiture rate of 1.0 %, based on historical experience. These NQOs will vest and become exercisable into Class B units of SLP. One third of the NQOs will vest and become exercisable on each of the first, second and third anniversaries of the grant date. A summary of the NQO grants by the Company as of December 31, 2024 and 2023 is presented below:
Non-Qualified Options
Units Fair Value per unit
Total granted at January 1, 2023 252,904 $ 10.18 – 14.54
Exercised ( 22,070 ) $ 13.97
Forfeited ( 83,328 ) $ 13.97
Total granted at December 31, 2023 147,506 $ 10.18 – 14.54
Granted 279,529 14.65
Exercised ( 456 ) 14.54
Forfeited ( 60,286 ) 14.54
Total granted at December 31, 2024 366,293 $ 10.18 – 14.65 A summary of the RSU grants by the Company as of December 31, 2024 and 2023 is presented below:
Restricted Stock Units
Units Fair Value per unit
Total granted at January 1, 2023 244,901 $ 10.18 – 21.42
Granted 113,014 18.18 – 18.61
Vested ( 81,363 ) ( 10.18 – 18.99 )
Total granted at December 31, 2023 276,552 $ 10.18 – 21.42
Granted 68,919 14.65
Vested ( 103,283 ) ( 10.18 – 18.99 )
Total granted at December 31, 2024 242,188 $ 13.91 – 21.42 For the years ended December 31, 2024 and 2023 , the Company recorded compensation expense related to such RSUs and NQOs of $ 1,916 and $ 1,626 , respectively, as part of total compensation expense in the Consolidated Statements of Operations for the years then ended. As of December 31, 2024 and 2023 , there was $ 3,378 and $ 3,288 , respectively, of unrecognized compensation expense related to unvested awards. As of December 31, 2024 and 2023 , the unrecognized compensation expense related to unvested awards is expected to be recognized over a period of 1.60 and 1.55 year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ed Contribution and Deferred Compensation Plans</t>
        </is>
      </c>
      <c r="B1" s="2" t="inlineStr">
        <is>
          <t>12 Months Ended</t>
        </is>
      </c>
    </row>
    <row r="2">
      <c r="B2" s="2" t="inlineStr">
        <is>
          <t>Dec. 31, 2024</t>
        </is>
      </c>
    </row>
    <row r="3">
      <c r="A3" s="3" t="inlineStr">
        <is>
          <t>Postemployment Benefits [Abstract]</t>
        </is>
      </c>
      <c r="B3" s="4" t="inlineStr">
        <is>
          <t xml:space="preserve"> </t>
        </is>
      </c>
    </row>
    <row r="4">
      <c r="A4" s="4" t="inlineStr">
        <is>
          <t>Defined Contribution and Deferred Compensation Plans</t>
        </is>
      </c>
      <c r="B4" s="4" t="inlineStr">
        <is>
          <t xml:space="preserve">17. DEFINED CONTRIBUTION AND DEFERRED COMPENSATION PLANS SAMG LLC has a defined contribution 401(k) savings plan (the “Plan”) for all eligible employees who meet the minimum age and service requirements as defined in the Plan. The Plan is designed to be a qualified plan under sections 401(a) and 401(k) of the Internal Revenue Code. For employees who qualify under the terms of the Plan, on an annual basis Silvercrest matches dollar for dollar an employee’s contributions up to the first 4 % of compensation. For the years ended December 31, 2024, 2023 and 2022 , Silvercrest made matching contributions of $ 118 , $ 84 and $ 97 , respectively, for the benefit of employe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oft Dollar Arrangements</t>
        </is>
      </c>
      <c r="B1" s="2" t="inlineStr">
        <is>
          <t>12 Months Ended</t>
        </is>
      </c>
    </row>
    <row r="2">
      <c r="B2" s="2" t="inlineStr">
        <is>
          <t>Dec. 31, 2024</t>
        </is>
      </c>
    </row>
    <row r="3">
      <c r="A3" s="3" t="inlineStr">
        <is>
          <t>Disclosure Soft Dollar Arrangements Additional Information Detail [Abstract]</t>
        </is>
      </c>
      <c r="B3" s="4" t="inlineStr">
        <is>
          <t xml:space="preserve"> </t>
        </is>
      </c>
    </row>
    <row r="4">
      <c r="A4" s="4" t="inlineStr">
        <is>
          <t>Soft Dollar Arrangements</t>
        </is>
      </c>
      <c r="B4" s="4" t="inlineStr">
        <is>
          <t xml:space="preserve">18. SOFT DOLLAR ARRANGEMENTS The Company obtains research and other services through “soft dollar” arrangements. The Company receives credits from broker-dealers whereby technology-based research, market quotation and/or market survey services are effectively paid for in whole or in part by “soft dollar” brokerage arrangements. Section 28(e) of the Securities Exchange Act of 1934, as amended, provides a “safe harbor” to an investment adviser against claims that it breached its fiduciary duty under state or federal law (including ERISA) solely because the adviser caused its clients’ accounts to pay more than the lowest available commission for executing a securities trade in return for brokerage and research services. To rely on the safe harbor offered by Section 28(e), (i) the Company must make a good-faith determination that the amount of commissions is reasonable in relation to the value of the brokerage and research services being received and (ii) the brokerage and research services must provide lawful and appropriate assistance to the Company in carrying out its investment decision-making responsibilities. If the use of soft dollars is limited or prohibited in the future by regulation, the Company may have to bear the costs of such research and other services. For the years ended December 31, 2024, 2023 and 2022 , the Company utilized “soft dollar” credits of $ 703 , 918 and 843 ,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24</t>
        </is>
      </c>
    </row>
    <row r="3">
      <c r="A3" s="3" t="inlineStr">
        <is>
          <t>Quarterly Financial Data [Abstract]</t>
        </is>
      </c>
      <c r="B3" s="4" t="inlineStr">
        <is>
          <t xml:space="preserve"> </t>
        </is>
      </c>
    </row>
    <row r="4">
      <c r="A4" s="4" t="inlineStr">
        <is>
          <t>Selected Quarterly Financial Data (Unaudited)</t>
        </is>
      </c>
      <c r="B4" s="4" t="inlineStr">
        <is>
          <t xml:space="preserve">19. SELECTED QUARTERLY FINANCIAL DATA (UNAUDITED) The following is a summary of the quarterly results of operations of the Company for the years ended December 31, 2024 and 2023.
2024
First Quarter Second Quarter Third Quarter Fourth Quarter
Revenue $ 30,272 $ 30,993 $ 30,424 $ 31,962
Income before other income (expense), net $ 5,905 $ 5,309 $ 4,457 $ 1,956
Net income $ 4,915 $ 4,380 $ 3,730 $ 2,684
Net income attributable to Silvercrest $ 3,000 $ 2,665 $ 2,252 $ 1,618
Net income per share/unit - basic $ 0.32 $ 0.28 $ 0.24 $ 0.17
Net income per share/unit - diluted $ 0.32 $ 0.28 $ 0.24 $ 0.17
Weighted average shares/units outstanding - basic 9,480,027 9,509,711 9,541,407 9,450,344
Weighted average shares/units outstanding - diluted 9,515,581 9,547,879 9,579,172 9,487,453
2023
First Quarter Second Quarter Third Quarter Fourth Quarter
Revenue $ 29,430 $ 29,734 $ 29,704 $ 28,542
Income (loss) before other income (expense), net $ 6,751 $ 6,518 $ 6,519 $ ( 969 )
Net income (loss) $ 5,310 $ 5,135 $ 5,380 $ ( 642 )
Net income (loss) attributable to Silvercrest $ 3,204 $ 3,085 $ 3,216 $ ( 411 )
Net income (loss) per share/unit - basic $ 0.34 $ 0.33 $ 0.34 $ ( 0.05 )
Net income (loss) per share/unit – diluted $ 0.33 $ 0.33 $ 0.34 $ ( 0.04 )
Weighted average shares/units outstanding - basic 9,548,766 9,456,347 9,354,747 9,368,579
Weighted average shares/units outstanding - diluted 9,577,901 9,480,079 9,378,479 9,368,5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4</t>
        </is>
      </c>
      <c r="C1" s="2" t="inlineStr">
        <is>
          <t>Dec. 31, 2023</t>
        </is>
      </c>
    </row>
    <row r="2">
      <c r="A2" s="4" t="inlineStr">
        <is>
          <t>Preferred stock, par value</t>
        </is>
      </c>
      <c r="B2" s="8" t="n">
        <v>0.01</v>
      </c>
      <c r="C2" s="8" t="n">
        <v>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Treasury stock, shares</t>
        </is>
      </c>
      <c r="B6" s="6" t="n">
        <v>1074279</v>
      </c>
      <c r="C6" s="6" t="n">
        <v>808455</v>
      </c>
    </row>
    <row r="7">
      <c r="A7" s="4" t="inlineStr">
        <is>
          <t>Class A Common Stock</t>
        </is>
      </c>
      <c r="B7" s="4" t="inlineStr">
        <is>
          <t xml:space="preserve"> </t>
        </is>
      </c>
      <c r="C7" s="4" t="inlineStr">
        <is>
          <t xml:space="preserve"> </t>
        </is>
      </c>
    </row>
    <row r="8">
      <c r="A8" s="4" t="inlineStr">
        <is>
          <t>Common stock, par value</t>
        </is>
      </c>
      <c r="B8" s="8" t="n">
        <v>0.01</v>
      </c>
      <c r="C8" s="8" t="n">
        <v>0.01</v>
      </c>
    </row>
    <row r="9">
      <c r="A9" s="4" t="inlineStr">
        <is>
          <t>Common stock, shares authorized</t>
        </is>
      </c>
      <c r="B9" s="6" t="n">
        <v>50000000</v>
      </c>
      <c r="C9" s="6" t="n">
        <v>50000000</v>
      </c>
    </row>
    <row r="10">
      <c r="A10" s="4" t="inlineStr">
        <is>
          <t>Common stock, shares issued</t>
        </is>
      </c>
      <c r="B10" s="6" t="n">
        <v>10450559</v>
      </c>
      <c r="C10" s="6" t="n">
        <v>10287452</v>
      </c>
    </row>
    <row r="11">
      <c r="A11" s="4" t="inlineStr">
        <is>
          <t>Common stock, shares outstanding</t>
        </is>
      </c>
      <c r="B11" s="6" t="n">
        <v>9376280</v>
      </c>
      <c r="C11" s="6" t="n">
        <v>9478997</v>
      </c>
    </row>
    <row r="12">
      <c r="A12" s="4" t="inlineStr">
        <is>
          <t>Class B Common Stock</t>
        </is>
      </c>
      <c r="B12" s="4" t="inlineStr">
        <is>
          <t xml:space="preserve"> </t>
        </is>
      </c>
      <c r="C12" s="4" t="inlineStr">
        <is>
          <t xml:space="preserve"> </t>
        </is>
      </c>
    </row>
    <row r="13">
      <c r="A13" s="4" t="inlineStr">
        <is>
          <t>Common stock, par value</t>
        </is>
      </c>
      <c r="B13" s="8" t="n">
        <v>0.01</v>
      </c>
      <c r="C13" s="8" t="n">
        <v>0.01</v>
      </c>
    </row>
    <row r="14">
      <c r="A14" s="4" t="inlineStr">
        <is>
          <t>Common stock, shares authorized</t>
        </is>
      </c>
      <c r="B14" s="6" t="n">
        <v>25000000</v>
      </c>
      <c r="C14" s="6" t="n">
        <v>25000000</v>
      </c>
    </row>
    <row r="15">
      <c r="A15" s="4" t="inlineStr">
        <is>
          <t>Common stock, shares issued</t>
        </is>
      </c>
      <c r="B15" s="6" t="n">
        <v>4373315</v>
      </c>
      <c r="C15" s="6" t="n">
        <v>4431105</v>
      </c>
    </row>
    <row r="16">
      <c r="A16" s="4" t="inlineStr">
        <is>
          <t>Common stock, shares outstanding</t>
        </is>
      </c>
      <c r="B16" s="6" t="n">
        <v>4373315</v>
      </c>
      <c r="C16" s="6" t="n">
        <v>4431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Silvercrest and its wholly-owned subsidiaries, SLP, SAMG LLC, SFS, MCG, Silvercrest Investors LLC, Silvercrest Investors II LLC, Silvercrest Investors III LLC, Silvercrest Investors IV LLC, and Silvercrest Asset Management (Singapore) Pte. Ltd. as of and for the years ended December 31, 2024, 2023 and 2022. All intercompany transactions and balances have been eliminated. The Company evaluates for consolidation those entities it controls through a majority voting interest or otherwise, including those Silvercrest Funds over which the general partner or equivalent is presumed to have control, e.g. by virtue of the limited partners not being able to remove the general partner. The initial step in the Company’s determination of whether a fund for which SLP is the general partner is required to be consolidated is assessing whether the fund is a variable interest entity or a voting interest entity. SLP then considers whether the fund is a voting interest entity (“VoIE”) in which the unaffiliated limited partners have substantive “kick-out” rights that provide the ability to dissolve (liquidate) the limited partnership or otherwise remove the general partner without cause. SLP considers the “kick-out” rights to be substantive if the general partner for the fund can be removed by the vote of a simple majority of the unaffiliated limited partners and there are no significant barriers to the unaffiliated limited partners’ ability to exercise these rights in that among other things, (1) there are no conditions or timing limits on when the rights can be exercised, (2) there are no financial or operational barriers associated with replacing the general partner, (3) there are a number of qualified replacement investment advisors that would accept appointment at the same fee level, (4) each fund’s documents provide for the ability to call and conduct a vote, and (5) the information necessary to exercise the kick-out rights and related vote are available from the fund and its administrator. If the fund is a variable interest entity, SLP then determines whether it has a variable interest in the fund, and if so, whether SLP is the primary beneficiary. In determining whether SLP is the primary beneficiary, SLP evaluates its control rights as well as economic interests in the entity held either directly or indirectly by SLP. The consolidation analysis can generally be performed qualitatively; however, if it is not readily apparent that SLP is not the primary beneficiary, a quantitative analysis may also be performed. Amendments to the governing documents of the respective Silvercrest Funds could affect an entity’s status as a VIE or the determination of the primary beneficiary. At each reporting date, SLP assesses whether it is the primary beneficiary and will consolidate or deconsolidate accordingly. As of December 31, 2024 and 2023 and for the years ended December 31, 2024, 2023 and 2022 , each fund is deemed to be a VoIE and neither SLP nor Silvercrest consolidated any of the Silvercrest Funds.</t>
        </is>
      </c>
    </row>
    <row r="5">
      <c r="A5" s="4" t="inlineStr">
        <is>
          <t>Non-controlling Interest</t>
        </is>
      </c>
      <c r="B5" s="4" t="inlineStr">
        <is>
          <t xml:space="preserve">Non-controlling interest As of December 31, 2024 and 2023 , Silvercrest holds approximately 67.3 % and 67.1 %, respectively, of the economic interests in SLP. Silvercrest is the sole general partner of SLP and, therefore, controls the management of SLP. As a result, Silvercrest consolidates the financial position and the results of operations of SLP and its subsidiaries, and records a non-controlling interest, as a separate component of equity on its Consolidated Statement of Financial Condition for the remaining economic interests in SLP. The non-controlling interest in the income or loss of SLP is included in the Consolidated Statement of Operations as a reduction or addition to net income derived from SLP. </t>
        </is>
      </c>
    </row>
    <row r="6">
      <c r="A6" s="4" t="inlineStr">
        <is>
          <t>Translation of Non-U.S. Currency Amounts</t>
        </is>
      </c>
      <c r="B6" s="4" t="inlineStr">
        <is>
          <t>Translation of Non-U.S. Currency Amounts Assets and liabilities of non-U.S. subsidiaries that have a foreign currency as their functional currency are re-measured to U.S. dollars at quarter-end exchange rates, and revenues and expenses are re-measured at average rates of exchange prevailing during the period. The resulting translation adjustments are recorded in accumulated other comprehensive income (loss). Gains or losses resulting from foreign currency transactions are included in other income (expense), net in the Consolidated Statements of Operations</t>
        </is>
      </c>
    </row>
    <row r="7">
      <c r="A7" s="4" t="inlineStr">
        <is>
          <t>Segment Reporting</t>
        </is>
      </c>
      <c r="B7" s="4" t="inlineStr">
        <is>
          <t xml:space="preserve">Segment Reporting The Company views its operations as comprising one operating and reportable segment, the investment management industry. The Company’s chief operating decision maker, who is the Company’s Chief Executive Officer , monitors and reviews financial information at a consolidated level for assessing operating results and the allocation of resources. The predominant GAAP measure monitored and reviewed by the Company’s chief operating decision maker is Net Income to assess operating results and the allocation of resources. The accounting policies used to measure the operating results of the segment are the same as those described in the summary of significant accounting policies. The following table presents the segment revenue and significant expenses for the year ended December 31, 2024.
For the year
2024
Revenue
Managed accounts $ 115,246
Silvercrest funds 4,070
Tax and family office services 4,092
Fund administration 243
Total revenue 123,651
Expenses
Compensation and benefits 76,663
Occupancy and related 7,121
General and administrative 4,172
Professional fees 3,804
Portfolio and systems expense 6,553
Travel 1,765
Other segment items 5,946
Total expenses 106,024
Other income (expense), net
Interest expense ( 144 )
Interest and other income 2,789
Total other income (expense), net 2,645
Provision for income taxes 4,563
Net income $ 15,709 </t>
        </is>
      </c>
    </row>
    <row r="8">
      <c r="A8" s="4" t="inlineStr">
        <is>
          <t>Use of Estimates</t>
        </is>
      </c>
      <c r="B8" s="4" t="inlineStr">
        <is>
          <t xml:space="preserve">Use of Estimates The preparation of the Consolidated Financial Statements requires management to make estimates and assumptions that affect the reported amounts of assets and liabilities, the disclosure of contingent assets and liabilities at the date of the Consolidated Financial Statements and the reported amounts of revenues, expenses and other income reported in the Consolidated Financial Statements and the accompanying notes. Actual results could differ from those estimates. Significant estimates and assumptions made by management include the fair value of acquired assets and liabilities, determination of equity-based compensation, accounting for income taxes, determination of the useful lives of long-lived assets and other matters that affect the Consolidated Financial Statements and related disclosures. </t>
        </is>
      </c>
    </row>
    <row r="9">
      <c r="A9" s="4" t="inlineStr">
        <is>
          <t>Cash and Cash Equivalents</t>
        </is>
      </c>
      <c r="B9" s="4" t="inlineStr">
        <is>
          <t xml:space="preserve">Cash and Cash Equivalents The Company considers all highly liquid securities with original maturities of 90 days or less when purchased to be cash equivalents. </t>
        </is>
      </c>
    </row>
    <row r="10">
      <c r="A10" s="4" t="inlineStr">
        <is>
          <t>Equity Method Investments</t>
        </is>
      </c>
      <c r="B10" s="4" t="inlineStr">
        <is>
          <t xml:space="preserve">Equity Method Investments The Company accounts for investment activities related to entities over which the Company exercises significant influence but do not meet the requirements for consolidation, using the equity method of accounting, whereby the Company records its share of the underlying income or losse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 unless guarantees or other funding obligations exist.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when the loss in value is deemed other than temporary. The Company’s equity method investments approximate their fair value at December 31, 2024 and 2023 . The fair value of the equity method investments is estimated based on the Company’s share of the fair value of the net assets of the equity method investee. No impairment charges related to equity method investments were recorded during the years ended December 31, 2024, 2023 and 2022 . </t>
        </is>
      </c>
    </row>
    <row r="11">
      <c r="A11" s="4" t="inlineStr">
        <is>
          <t>Receivables and Due from Silvercrest Funds</t>
        </is>
      </c>
      <c r="B11" s="4" t="inlineStr">
        <is>
          <t xml:space="preserve">Receivables and Due from Silvercrest Funds Receivables consist primarily of amounts for management and advisory fees, performance fees and allocations and family office service fees due from clients, and are stated as net realizable value. The Company maintains an allowance for doubtful receivables based on estimates of expected losses and specific identification of uncollectible accounts. The Company charges actual losses to the allowance when incurred. </t>
        </is>
      </c>
    </row>
    <row r="12">
      <c r="A12" s="4" t="inlineStr">
        <is>
          <t>Furniture, Equipment and Leasehold Improvements</t>
        </is>
      </c>
      <c r="B12" s="4" t="inlineStr">
        <is>
          <t xml:space="preserve">Furniture, Equipment and Leasehold Improvements Furniture, equipment and leasehold improvements consist primarily of furniture, fixtures and equipment, computer hardware and software and leasehold improvements and are recorded at cost less accumulated depreciation and amortization. Depreciation and amortization are calculated using the straight-line method over the assets’ estimated useful lives, which for leasehold improvements is the lesser of the lease term or the life of the asset, generally 10 years, and 3 to 7 years for other fixed assets. </t>
        </is>
      </c>
    </row>
    <row r="13">
      <c r="A13" s="4" t="inlineStr">
        <is>
          <t>Business Combinations</t>
        </is>
      </c>
      <c r="B13" s="4" t="inlineStr">
        <is>
          <t>Business Combinations The Company accounts for business combinations using the acquisition method of accounting. The acquisition method of accounting requires that purchase price, including the fair value of contingent consideration, of the acquisition be allocated to the assets acquired and liabilities assumed using the fair values determined by management as of the acquisition date. The method for determining relative fair value varied depending on the type of asset or liability and involved management making significant estimates related to assumptions such as future growth rates used to produce financial projections and the selection of unobservable inputs and other assumptions. The inputs used in establishing the fair value are in most cases unobservable and reflect the Company's own judgments about the assumptions market participants would use in pricing the assets acquired and liabilities assumed. Contingent consideration is recorded as part of the purchase price when such contingent consideration is not based on continuing employment of the selling shareholders. Contingent consideration that is related to continuing employment is recorded as compensation expense. Payments made for contingent consideration recorded as part of an acquisition’s purchase price are reflected as financing activities in the Company’s Consolidated Statements of Cash Flows. The Company remeasures the fair value of contingent consideration at each reporting period using a probability-adjusted discounted cash flow method based on significant inputs not observable in the market and any change in the fair value from either the passage of time or events occurring after the acquisition date, is recorded in earnings. Contingent consideration payments that exceed the acquisition date fair value of the contingent consideration are reflected as an operating activity in the Consolidated Statements of Cash Flows. The excess of the purchase price over the fair value of the identifiable assets acquired, including intangibles, and liabilities assumed is recorded as goodwill. The Company generally uses valuation specialists to perform appraisals and assist in the determination of the fair values of the assets acquired and liabilities assumed. These valuations require management to make estimates and assumptions that are critical in determining the fair values of the assets and liabilities. During the measurement period, the Company may record adjustments to the assets acquired and liabilities assumed. Any adjustments to provisional amounts that are identified during the measurement period are recorded in the reporting period in which the adjustment amounts are determined. Upon the conclusion of the measurement period, any subsequent adjustments are recorded to earnings.</t>
        </is>
      </c>
    </row>
    <row r="14">
      <c r="A14" s="4" t="inlineStr">
        <is>
          <t>Goodwill and Intangible Assets</t>
        </is>
      </c>
      <c r="B14" s="4" t="inlineStr">
        <is>
          <t xml:space="preserve">Goodwill and Intangible Assets Goodwill consists of the excess of the purchase price over the fair value of identifiable net assets of businesses acquired. Goodwill is not amortized but is evaluated for impairment at least annually, on October 1 st of each year, or whenever events or circumstances indicate that impairment may have occurred. The Company accounts for goodwill under Accounting Standard Codification (“ASC”) No. 350, “Intangibles - Goodwill and Other,” which provides an entity the option to first perform a qualitative assessment of whether a reporting unit’s fair value is more likely than not less than its carrying value, including goodwill. In performing its qualitative assessment, an entity considers the extent to which adverse events or circumstances identified, such as changes in economic conditions, industry and market conditions or entity specific events, could affect the comparison of the reporting unit’s fair value with its carrying amount. If an entity concludes that the fair value of a reporting unit is more likely than not less than its carrying amount, the entity is required to perform the currently prescribed two-step goodwill impairment test to identify potential goodwill impairment and, accordingly, measure the amount, if any, of goodwill impairment loss to be recognized for that reporting unit. The Company utilized this option when performing its annual impairment assessment in 2023, 2022 and 2021, and concluded that its single reporting unit’s fair value was more likely than not greater than its carrying value, including goodwill. The Company has one reporting unit at December 31, 2024 and 2023 . No goodwill impairment charges were recorded during the years ended December 31, 2024, 2023 and 2022. Intangible assets of the Company are reviewed for impairment whenever events or changes in circumstances indicate that the net carrying amount of the asset may not be recoverable. In connection with such review, the Company also re-evaluates the periods of amortization for these assets. Recoverability of assets to be held and used is measured by a comparison of the carrying amount of an asset to undiscounted future net cash flows expected to be generated by the asset. If such assets are considered to be impaired, the impairment to be recognized is measured by the amount by which the carrying amount of the assets exceeds their fair value. Identifiable finite-lived intangible assets are amortized over their estimated useful lives ranging from 3 to 20 years . The method of amortization is based on the pattern over which the economic benefits, generally expected undiscounted cash flows, of the intangible asset are consumed. Intangible assets for which no pattern can be reliably determined are amortized using the straight-line method. Intangible assets consist primarily of the contractual right to future management, advisory and performance fees from customer contracts or relationships. </t>
        </is>
      </c>
    </row>
    <row r="15">
      <c r="A15" s="4" t="inlineStr">
        <is>
          <t>Long-lived Assets</t>
        </is>
      </c>
      <c r="B15" s="4" t="inlineStr">
        <is>
          <t xml:space="preserve">Long-lived Assets Long-lived assets of the Company are reviewed for impairment whenever events or changes in circumstances indicate that the net carrying amount of the asset may not be recoverable. In connection with such review, the Company also re-evaluates the periods of depreciation and amortization for these assets. Recoverability of assets to be held and used is measured by a comparison of the carrying amount of an asset to undiscounted future net cash flows expected to be generated by the asset. If such assets are considered to be impaired, the impairment to be recognized is measured by the amount by which the carrying amount of the assets exceeds their fair value. </t>
        </is>
      </c>
    </row>
    <row r="16">
      <c r="A16" s="4" t="inlineStr">
        <is>
          <t>Treasury Stock</t>
        </is>
      </c>
      <c r="B16" s="4" t="inlineStr">
        <is>
          <t>Treasury Stock On July 29, 2021, the Company announced that its Board of Directors had approved a share repurchase program authorizing the Company to repurchase up to $ 15,000,000 of the Company’s outstanding Class A common stock (the “2021 Repurchase Program”). Repurchases under the 2021 Repurchase Program may be made using either cash on hand, borrowings under the Company’s existing credit facilities or other sources, or (a) one or more 10b5-1 share trading plans, to be established with one or more banks or brokers (the “Trading Plans”), (b) pursuant to accelerated share repurchase programs with one or more investment banks or other financial intermediaries (the “ASR Programs”), or (c) through repurchases to be made outside of the Trading Plans or ASR Programs but in compliance with all applicable requirements under the Securities Exchange Act of 1934, as amended (the “Exchange Act”), including the safe harbor provided by Exchange Act Rule 10b-18, and consummated during an open trading window under the Company’s insider trading policy. The program may be amended, suspended, or discontinued at any time and does not commit the Company to repurchase any shares of Common Stock. As of December 31, 2023 , the Company had purchased 808,455 shares of Class A common stock pursuant to the 2021 Repurchase Program for an aggregate price of approximately $ 15,057 . On August 16, 2024, the Company announced that its Board of Directors approved a share repurchase program authorizing the Company to repurchase up to $ 12,000,000 of the Company’s outstanding Class A common stock (the “2024 Repurchase Program”). Repurchases under the 2024 Repurchase Program may be made using either cash on hand, borrowings under the Company’s existing credit facilities or other sources, or (a) through one or more Trading plans, (b) pursuant to ASR Programs or (c) through repurchases to be made outside of the Trading Plans or ASR Programs but in compliance with all applicable requirements under the Exchange Act, including the safe harbor provided by Exchange Act Rule 10b-18, and consummated during an open trading window under the Company’s insider trading policy. The program may be amended, suspended, or discontinued at any time and does not commit the Company to repurchase any shares of Class A common stock. As of December 31, 2024 , the Company had purchased 265,824 shares of Class A common stock pursuant to the 2024 Repurchase Program for an aggregate price of approximately $ 4,625 . Treasury stock is accounted for under the cost method and is included as a deduction from equity in the Company’s Equity section of the Consolidated Statement of Financial Condition. Upon any subsequent retirement or resale, the treasury stock account is reduced by the cost of such stock.</t>
        </is>
      </c>
    </row>
    <row r="17">
      <c r="A17" s="4" t="inlineStr">
        <is>
          <t>Partner Distributions</t>
        </is>
      </c>
      <c r="B17" s="4" t="inlineStr">
        <is>
          <t xml:space="preserve">Partner Distributions Partner incentive allocations, which are determined by the general partner, can be formula-based or discretionary. Partner incentive allocations are treated as compensation expense and recognized in the period in which they are earned. In the event there is insufficient distributable cash flow to make incentive distributions, the general partner in its sole and absolute discretion may determine not to make any distributions called for under the partnership agreement. The remaining net income or loss after partner incentive allocations is generally allocated to unit holders based on their pro rata ownership. </t>
        </is>
      </c>
    </row>
    <row r="18">
      <c r="A18" s="4" t="inlineStr">
        <is>
          <t>Redeemable Partnership Units</t>
        </is>
      </c>
      <c r="B18" s="4" t="inlineStr">
        <is>
          <t xml:space="preserve">Redeemable Partnership Units If a principal of SLP is terminated for cause, SLP has the right to redeem all of the vested Class B units collectively held by the principal and his or her permitted transferees for a purchase price equal to the lesser of (i) the aggregate capital account balance in SLP of the principal and his or her permitted transferees or (ii) the purchase price paid by the terminated principal to first acquire the Class B units. SLP also makes distributions to its partners of various nature including incentive payments, profit distributions and tax distributions. The profit distributions and tax distributions are accounted for as equity transactions. Class A Common Stock The Company’s Class A stockholders are entitled to one vote for each share held of record on all matters submitted to a vote of the Company’s stockholders. Also, Class A stockholders are entitled to receive dividends, when and if declared by the Company’s board of directors, out of funds legally available therefor, subject to any statutory or contractual restrictions on the payment of dividends and to any restrictions on the payment of dividends imposed by the terms of any outstanding preferred stock. Dividends consisting of shares of Class A common stock may be paid only as follows: (i) shares of Class A common stock may be paid only to holders of shares of Class A common stock and (ii) shares will be paid proportionately with respect to each outstanding share of the Company’s Class A common stock. Upon the Company’s liquidation, dissolution or winding-up, or the sale of all, or substantially all, of the Company’s assets, after payment in full of all amounts required to be paid to creditors and to holders of preferred stock having a liquidation preference, if any, the Class A stockholders will be entitled to share ratably in the Company’s remaining assets available for distribution to Class A stockholders. Class B units of SLP held by principals will be exchangeable for shares of the Company’s Class A common stock, on a one-for-one basis , subject to customary adjustments for share splits, dividends and reclassifications. Class B Common Stock Shares of the Company’s Class B common stock are issuable only in connection with the issuance of Class B units of SLP. When a vested or unvested Class B unit is issued by SLP, the Company will issue the holder one share of its Class B common stock in exchange for the payment of its par value. Each share of the Company’s Class B common stock will be redeemed for its par value and cancelled by the Company if the holder of the corresponding Class B unit exchanges or forfeits its Class B unit pursuant to the terms of the Second Amended and Restated Limited Partnership Agreement of SLP and the terms of the Silvercrest Asset Management Group Inc. 2012 Equity Incentive Plan (as amended, the “2012 Equity Incentive Plan”). The Company’s Class B stockholders will be entitled to one vote for each share held of record on all matters submitted to a vote of the Company’s stockholders. The Company’s Class B stockholders will not participate in any dividends declared by the Company’s board of directors. Upon the Company’s liquidation, dissolution or winding-up, or the sale of all, or substantially all, of its assets, Class B stockholders only will be entitled to receive the par value of the Company’s Class B common stock. </t>
        </is>
      </c>
    </row>
    <row r="19">
      <c r="A19" s="4" t="inlineStr">
        <is>
          <t>Revenue Recognition</t>
        </is>
      </c>
      <c r="B19" s="4" t="inlineStr">
        <is>
          <t>Revenue Recognition The Company generates revenue from management and advisory fees, performance fees and allocations, and family office services fees. Management and advisory fees and performance fees and allocations are generated by managing assets on behalf of separate accounts and acting as investment adviser for various investment funds. Performance fees and allocations also relate to assets managed in external investment strategies in which the Company has a revenue sharing arrangement and in funds in which the Company has no partnership interest. Management and advisory fees and family office services fees income is recognized through the course of the period in which these services are provided. Income from performance fees and allocations is recorded at the conclusion of the contractual performance period when all contingencies are resolved. In certain arrangements, the Company is only entitled to receive performance fees and allocations when the return on assets under management exceeds certain benchmark returns or other performance targets. The discretionary investment management agreements for the Company’s separately managed accounts do not have a specified term. Rather, each agreement may be terminated by either party at any time, unless otherwise agreed with the client, upon written notice of termination to the other party. The investment management agreements for the Company’s private funds are generally in effect from year to year, and may be terminated at the end of any year (or, in certain cases, on the anniversary of execution of the agreement) (i) by the Company upon 30 or 90 days’ prior written notice and (ii) after receiving the affirmative vote of a simple majority of the investors in the private fund that are not affiliated with the Company, by the private fund on 60 or 90 days’ prior written notice. The investment management agreements for the private funds may also generally be terminated effective immediately by either party where the non-terminating party (i) commits a material breach of the terms subject, in certain cases, to a cure period, (ii) is found to have committed fraud, gross negligence or willful misconduct or (iii) terminates, becomes bankrupt, becomes insolvent or dissolves. Each of the Company’s investment management agreements contains customary indemnification obligations from the Company to their clients. The management and advisory fees are primarily driven by the level of the Company’s assets under management. The assets under management increase or decrease based on the net inflows or outflows of funds into the Company’s various investment strategies and the investment performance of their clients’ accounts. In order to increase the Company’s assets under management and expand their business, the Company must develop and market investment strategies that suit the investment needs of their target clients and provide attractive returns over the long term. The Company’s ability to continue to attract clients will depend on a variety of factors including, among others: • the ability to educate the Company’s target clients about the Company’s classic value investment strategies and provide them with exceptional client service; • the relative investment performance of the Company’s investment strategies, as compared to competing products and market indices; • competitive conditions in the investment management and broader financial services sectors; • investor sentiment and confidence; and • The decision to close strategies when the Company deems it to be in the best interests of their clients. The majority of management and advisory fees that the Company earns on separately-managed accounts are based on the value of assets under management on the last day of each calendar quarter. Most of the management and advisory fees are billed quarterly in advance on the first day of each calendar quarter. The Company’s basic annual fee schedule for management of clients’ assets in separately managed accounts is generally: (i) for managed equity or balanced portfolios, 1 % of the first $ 10 million and 0.60 % on the balance, (ii) for managed fixed income only portfolios, 0.40 % on the first $ 10 million and 0.30 % on the balance, (iii) for the municipal value strategy, 0.65 %, (iv) for Cortina equity portfolios, 1.0 % on the first $ 25 million, 0.90 % on the next $ 25 million and 0.80 % on the balance, (v) for outsourced chief investment officer portfolios, 0.40 % on the first $ 50 million, 0.32 % on the next $ 50 million and 0.24 % on the balance and (vi) for the global value equity strategy, 0.15 % per annum on the first AUD 1.5 billion, 0.14 % per annum on the next AUD 1.5 billion, 0.11 % per annum on the next AUD 1.0 billion, 0.08 % per annum on the next AUD 1.0 billion and 0.05 % per annum above AUD 5.0 billion . The Company’s fee for monitoring non-discretionary assets can range from 0.05 % to 0.01 %, but can also be incorporated into an agreed-upon fixed family office service fee. The majority of the Company’s client relationships pay a blended fee rate since they are invested in multiple strategies. Management fees earned on investment funds that the Company advises are calculated primarily based on the net assets of the funds. Some funds calculate investment fees based on the net assets of the funds as of the last business day of each calendar quarter, whereas other funds calculate investment fees based on the value of net assets on the first business day of the month. Depending on the investment fund, fees are paid either quarterly in advance or quarterly in arrears. For the Company’s private funds, the fees range from 0.25 % to 1.5 % annually. Certain management fees earned on investment funds for which the Company performs risk management and due diligence services are based on flat fee agreements customized for each engagement. The Company’s management and advisory fees may fluctuate based on a number of factors, including the following: • changes in assets under management due to appreciation or depreciation of their investment portfolios, and the levels of the contribution and withdrawal of assets by new and existing clients; • allocation of assets under management among their investment strategies, which have different fee schedules; • allocation of assets under management between separately managed accounts and advised funds, for which the Company generally earn lower overall management and advisory fees; and • the level of their performance with respect to accounts and funds on which the Company is paid incentive fees. The Company’s performance fees and allocations may fluctuate based on performance with respect to accounts and funds on which the Company is paid incentive fees and allocations. The Company’s family office services capabilities enable us to provide comprehensive and integrated services to their clients. The Company’s dedicated group of tax and financial planning professionals provide financial planning, tax planning and preparation, partnership accounting and fund administration and consolidated wealth reporting among other services. Family office services income fluctuates based on both the number of clients for whom the Company performs these services and the level of agreed-upon fees, most of which are flat fees. Therefore, non-discretionary assets under management, which are associated with family office services, do not typically serve as the basis for the amount of family office services revenue that is recognized. Family office services fees are also typically billed quarterly in advance at the beginning of the quarter or in arrears after the end of the quarter based on a contractual percentage of the assets managed or upon a contractually agreed-upon flat fee arrangement. Revenue is recognized on a ratable basis over the period in which services are performed. The Company accounts for performance-based revenue in accordance with ASC 606 by recognizing performance fees and allocations as revenue only when it is certain that the fee income is earned and payable pursuant to the relevant agreements. In certain arrangements, the Company is only entitled to receive performance fees and allocations when the return on assets under management exceeds certain benchmark returns or other performance targets. The Company records performance fees and allocations as a component of revenue once the performance fee which is recognized at a point in time upon crystallization of the performance fee. As a result, there is no estimate or variability in the consideration when revenue is recorded.</t>
        </is>
      </c>
    </row>
    <row r="20">
      <c r="A20" s="4" t="inlineStr">
        <is>
          <t>Equity-Based Compensation</t>
        </is>
      </c>
      <c r="B20" s="4" t="inlineStr">
        <is>
          <t xml:space="preserve">Equity-Based Compensation Equity-based compensation costs relating to the issuance of share-based awards to employees are based on the fair value of the award at the date of grant, which is expensed ratably over the requisite service period, net of estimated forfeitures. The forfeiture assumption is ultimately adjusted to the actual forfeiture rate. Therefore, changes in the forfeiture assumptions may affect the timing of the total amount of expense recognized over the vesting period. The service period is the period over which the employee performs the related services, which is normally the same as the vesting period. Equity-based awards that do not require future service are expensed immediately. Equity-based awards that have the potential to be settled in cash at the election of the employee are classified as liabilities (“Liability Awards”) and are adjusted to fair value at the end of each reporting period. </t>
        </is>
      </c>
    </row>
    <row r="21">
      <c r="A21" s="4" t="inlineStr">
        <is>
          <t>Leases</t>
        </is>
      </c>
      <c r="B21" s="4" t="inlineStr">
        <is>
          <t>Leases The Company accounts for leases under ASU No. 2016-02, “Topic 842, Leases” (“ASC 842”), which requires lessees to recognize leases on-balance sheet and disclose key information about leasing arrangements. ASC 842 established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Consolidated Statement of Operations.</t>
        </is>
      </c>
    </row>
    <row r="22">
      <c r="A22" s="4" t="inlineStr">
        <is>
          <t>Income Taxes</t>
        </is>
      </c>
      <c r="B22" s="4" t="inlineStr">
        <is>
          <t xml:space="preserve">Income Taxes Silvercrest and SFS are subject to federal and state corporate income tax, which requires an asset and liability approach to the financial accounting and reporting of income taxes. SLP is not subject to federal and state income taxes, since all income, gains and losses are passed through to its partners. SLP is, however, subject to New York City unincorporated business tax. With respect to the Company’s incorporated entities, the annual tax rate is based on the income, statutory tax rates and tax planning opportunities available in the various jurisdictions in which the Company operates. Tax laws are complex and subject to different interpretations by the taxpayer and respective governmental taxing authorities. Judgment is required in determining the tax expense and in evaluating tax positions. The tax effects of any uncertain tax position (“UTP”) taken or expected to be taken in income tax returns are recognized only if it is “more likely-than-not” to be sustained on examination by the taxing authorities, based on its technical merits as of the reporting date. The tax benefits recognized in the consolidated financial statements from such a position are measured based on the largest benefit that has a greater than fifty percent likelihood of being realized upon ultimate settlement. The Company recognizes estimated accrued interest and penalties related to UTPs in income tax expense. The Company recognizes the benefit of a UTP in the period when it is effectively settled. Previously recognized tax positions are derecognized in the first period in which it is no longer more likely than not that the tax position would be sustained upon examination. </t>
        </is>
      </c>
    </row>
    <row r="23">
      <c r="A23" s="4" t="inlineStr">
        <is>
          <t>Recent Accounting Developments</t>
        </is>
      </c>
      <c r="B23" s="4" t="inlineStr">
        <is>
          <t>Recent Accounting Developments In December 2023, the FASB issued ASU 2023-09, “Improvements to Income Tax Disclosures”. Under the ASU, all public business entities must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ASU 2023-09 will become effective for the Company for annual periods beginning after December 15, 2024. The Company does not expect the adoption of ASU 2023-09 to have a material effect on the Company's Consolidated Financial Statements. In November 2024, the FASB issued ASU 2024-03, “Disaggregation of Income Statement Expenses”. Under the ASU, all public business entities are required to disaggregate disclosure of income statement expenses. The ASU does not change the expense captions an entity presents on the face of the income statement; rather, it requires disaggregation of certain expense captions into specified categories within the footnote to the financial statements. ASU 2024-03 will become effective for the Company for annual periods beginning after December 15, 2026. The Company does not expect the adoption of ASU 2024-03 to have a material effe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Revenue and Significant Expenses</t>
        </is>
      </c>
      <c r="B4" s="4" t="inlineStr">
        <is>
          <t xml:space="preserve">The following table presents the segment revenue and significant expenses for the year ended December 31, 2024.
For the year
2024
Revenue
Managed accounts $ 115,246
Silvercrest funds 4,070
Tax and family office services 4,092
Fund administration 243
Total revenue 123,651
Expenses
Compensation and benefits 76,663
Occupancy and related 7,121
General and administrative 4,172
Professional fees 3,804
Portfolio and systems expense 6,553
Travel 1,765
Other segment items 5,946
Total expenses 106,024
Other income (expense), net
Interest expense ( 144 )
Interest and other income 2,789
Total other income (expense), net 2,645
Provision for income taxes 4,563
Net income $ 15,7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 - Cortina Asset Management, LLC</t>
        </is>
      </c>
      <c r="B1" s="2" t="inlineStr">
        <is>
          <t>12 Months Ended</t>
        </is>
      </c>
    </row>
    <row r="2">
      <c r="B2" s="2" t="inlineStr">
        <is>
          <t>Dec. 31, 2024</t>
        </is>
      </c>
    </row>
    <row r="3">
      <c r="A3" s="3" t="inlineStr">
        <is>
          <t>Business Acquisition [Line Items]</t>
        </is>
      </c>
      <c r="B3" s="4" t="inlineStr">
        <is>
          <t xml:space="preserve"> </t>
        </is>
      </c>
    </row>
    <row r="4">
      <c r="A4" s="4" t="inlineStr">
        <is>
          <t>Summary of Total Purchase Consideration</t>
        </is>
      </c>
      <c r="B4" s="4" t="inlineStr">
        <is>
          <t xml:space="preserve">Cash paid on date of acquisition $ 17,072
Term loan with City National Bank drawdown 18,000
Units issued 8,952
Contingent consideration 13,800
Total purchase consideration $ 57,824 </t>
        </is>
      </c>
    </row>
    <row r="5">
      <c r="A5" s="4" t="inlineStr">
        <is>
          <t>Summary of Amounts Preliminarily Allocated to Acquired Assets and Assumed Liabilities</t>
        </is>
      </c>
      <c r="B5" s="4" t="inlineStr">
        <is>
          <t xml:space="preserve">The following table summarizes the amounts preliminarily allocated to acquired assets and assumed liabilities. The excess of the purchase price over the estimated fair values of the assets acquired and liabilities assumed was allocated to goodwill and intangible assets.
Total fair value of tangible assets acquired and $ —
Goodwill 36,324
Customer relationships ( 15 years) 21,500
Total purchase consideration $ 57,8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hanges in Fair Value of Estimated Contingent Consideration</t>
        </is>
      </c>
      <c r="B4" s="4" t="inlineStr">
        <is>
          <t xml:space="preserve">The following table represents changes in the fair value of estimated contingent consideration for the years ended December 31, 2024, 2023 and 2022:
Balance at January 1, 2022 17,963
Additions to estimated contingent consideration —
Payments of contingent consideration ( 5,717 )
Non-cash changes in fair value of estimated contingent consideration ( 12,080 )
Balance at December 31, 2022 $ 166
Additions to estimated contingent consideration —
Payments of contingent consideration ( 100 )
Non-cash changes in fair value of estimated contingent consideration 22
Balance at December 31, 2023 $ 88
Additions to estimated contingent consideration —
Payments of contingent consideration ( 100 )
Non-cash changes in fair value of estimated contingent consideration 12
Balance at December 31, 2024 $ — </t>
        </is>
      </c>
    </row>
    <row r="5">
      <c r="A5" s="4" t="inlineStr">
        <is>
          <t>Schedule of Inputs Used in Fair Value Measurement of Estimated Contingent Consideration</t>
        </is>
      </c>
      <c r="B5" s="4" t="inlineStr">
        <is>
          <t xml:space="preserve">Inputs used in the fair value measurement of estimated contingent consideration at December 31, 2022 are summarized below:
Monte Carlo Simulation Model December 31, Fair Value
Fair Value $ 166 Level 3
Forecasted growth rate 1.20 %
Discount rate 14.80 % </t>
        </is>
      </c>
    </row>
    <row r="6">
      <c r="A6" s="4" t="inlineStr">
        <is>
          <t>Category of Financial Instruments Not Held at Fair Value</t>
        </is>
      </c>
      <c r="B6" s="4" t="inlineStr">
        <is>
          <t>At December 31, 2024 and December 31, 2023, financial instruments that are not held at fair value are categorized in the table below:
December 31, 2024 December 31, 2023
Carrying Fair Carrying Fair Fair Value
Financial Assets:
Cash and cash equivalents $ 68,611 $ 68,611 $ 70,301 $ 70,301 Level 1 (1)
Investments $ 1,354 $ 1,354 $ 219 $ 219 N/A (2)
Financial liabilities:
Borrowings under credit facility $ — $ — $ 2,700 $ 2,700 Level 2 (3) (1) Includes $ 1,566 and $ 1,487 of cash equivalents at December 31, 2024 and 2023, respectively, that fall under Level 1 in the fair value hierarchy. (2) Investments consist of the Company’s equity method investments in affiliated investment funds which have been established and managed by the Company and its affiliates. Fair value of investments is based on the net asset value of the affiliated investment funds which is a practical expedient for fair value, which is not included in the fair value hierarchy under GAAP. (3) The carrying value of borrowings under the revolving credit agreement and the contingent consideration related to acquisition earnouts approximate fair value, which is determined based on interest rates currently available to the Company for similar debt and the weighted average cost of capital of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Net (Tables)</t>
        </is>
      </c>
      <c r="B1" s="2" t="inlineStr">
        <is>
          <t>12 Months Ended</t>
        </is>
      </c>
    </row>
    <row r="2">
      <c r="B2" s="2" t="inlineStr">
        <is>
          <t>Dec. 31, 2024</t>
        </is>
      </c>
    </row>
    <row r="3">
      <c r="A3" s="3" t="inlineStr">
        <is>
          <t>Receivables [Abstract]</t>
        </is>
      </c>
      <c r="B3" s="4" t="inlineStr">
        <is>
          <t xml:space="preserve"> </t>
        </is>
      </c>
    </row>
    <row r="4">
      <c r="A4" s="4" t="inlineStr">
        <is>
          <t>Summary of Receivables</t>
        </is>
      </c>
      <c r="B4" s="4" t="inlineStr">
        <is>
          <t xml:space="preserve">The following is a summary of receivables as of December 31, 2024 and December 31, 2023:
2024 2023
Management and advisory fees receivable $ 5,401 $ 3,300
Unbilled receivables 6,856 6,483
Other receivables 248 191
Receivables 12,505 9,974
Allowance for doubtful receivables ( 280 ) ( 448 )
Receivables, net $ 12,225 $ 9,5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urniture, Equipment and Leasehold Improvements,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Furniture, Equipment and Leasehold Improvements, Net</t>
        </is>
      </c>
      <c r="B4" s="4" t="inlineStr">
        <is>
          <t xml:space="preserve">The following is a summary of furniture, equipment and leasehold improvements, net as of December 31, 2024 and December 31, 2023:
2024 2023
Leasehold improvements $ 9,439 $ 9,439
Furniture and equipment 12,859 11,397
Artwork 619 619
Total cost 22,917 21,455
Accumulated depreciation and amortization ( 15,530 ) ( 14,033 )
Furniture, equipment and leasehold improvements, net $ 7,387 $ 7,4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ummary of Changes to Carrying Amount of Goodwill</t>
        </is>
      </c>
      <c r="B4" s="4" t="inlineStr">
        <is>
          <t xml:space="preserve">The following is a summary of the changes to the carrying amount of goodwill as of December 31, 2024 and December 31, 2023:
2024 2023
Beginning
Gross balance $ 81,090 $ 81,090
Accumulated impairment losses ( 17,415 ) ( 17,415 )
Net balance 63,675 63,675
Ending
Gross balance 81,090 81,090
Accumulated impairment losses ( 17,415 ) ( 17,415 )
Net balance $ 63,675 $ 63,6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ummary of Intangible Assets</t>
        </is>
      </c>
      <c r="B4" s="4" t="inlineStr">
        <is>
          <t xml:space="preserve">The following is a summary of intangible assets as of December 31, 2024 and December 31, 2023:
Customer Other Total
Cost
Balance, January 1, 2024 $ 44,060 $ 2,461 $ 46,521
Balance, December 31, 2024 44,060 2,461 46,521
Useful lives 10 - 20 years 3 - 5 years
Accumulated amortization
Balance, January 1, 2024 ( 25,127 ) ( 2,461 ) ( 27,588 )
Amortization expense ( 2,289 ) — ( 2,289 )
Balance, December 31, 2024 ( 27,416 ) ( 2,461 ) ( 29,877 )
Net book value $ 16,644 $ — $ 16,644
Cost
Balance, January 1, 2023 $ 44,060 $ 2,461 $ 46,521
Balance, December 31, 2023 44,060 2,461 46,521
Useful lives 10 - 20 years 3 - 5 years
Accumulated amortization
Balance, January 1, 2023 ( 22,711 ) ( 2,461 ) ( 25,172 )
Amortization expense ( 2,416 ) — ( 2,416 )
Balance, December 31, 2023 ( 25,127 ) ( 2,461 ) ( 27,588 )
Net book value $ 18,933 $ — $ 18,933 </t>
        </is>
      </c>
    </row>
    <row r="5">
      <c r="A5" s="4" t="inlineStr">
        <is>
          <t>Schedule of Future Amortization Related to Intangible Assets</t>
        </is>
      </c>
      <c r="B5" s="4" t="inlineStr">
        <is>
          <t xml:space="preserve">Amortization related to the Company’s finite life intangible assets is scheduled to be expensed over the next five years and thereafter as follows:
2025 $ 2,193
2026 1,832
2027 1,828
2028 1,824
2029 1,820
Thereafter 7,147
Total $ 16,6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Components of Lease Expenses</t>
        </is>
      </c>
      <c r="B4" s="4" t="inlineStr">
        <is>
          <t xml:space="preserve">The components of lease expense for the years ended December 31, 2024 and 2023 is as follows:
Year ended December 31, Year Ended December 31,
2024 2023
Operating Lease Cost $ 6,122 $ 6,076
Financing Lease Cost:
Amortization of ROU assets 122 121
Interest on lease liabilities 13 11
Total 135 132 </t>
        </is>
      </c>
    </row>
    <row r="5">
      <c r="A5" s="4" t="inlineStr">
        <is>
          <t>Summary of Future Minimum Lease Payments and Rentals under Lease Agreements For Office Space</t>
        </is>
      </c>
      <c r="B5" s="4" t="inlineStr">
        <is>
          <t>Future minimum lease payments and rentals under lease agreements for office space which expire through 2034 are as follows:
Minimum Lease Non-cancellable Minimum Net
2025 $ 6,619 $ ( 40 ) $ 6,579
2026 6,748 — 6,748
2027 6,715 — 6,715
2028 5,112 — 5,112
2029 498 — 498
Thereafter 1,594 — 1,594
27,286 ( 40 ) 27,246
Weighted-average remaining lease term – operating leases (months) 49.4
Weighted-average discount rate 4.6 %</t>
        </is>
      </c>
    </row>
    <row r="6">
      <c r="A6" s="4" t="inlineStr">
        <is>
          <t>Assets Relating to Finance Leases Included in Equipment</t>
        </is>
      </c>
      <c r="B6" s="4" t="inlineStr">
        <is>
          <t xml:space="preserve">The assets relating to finance leases that are included in equipment as of December 31, 2024 and 2023 are as follows:
December 31, December 31,
Finance lease assets included in furniture and equipment $ 555 $ 509
Less: Accumulated depreciation and amortization ( 301 ) ( 179 )
$ 254 $ 330 </t>
        </is>
      </c>
    </row>
    <row r="7">
      <c r="A7" s="4" t="inlineStr">
        <is>
          <t>Summary of Future Minimum Lease Payments under Finance Leases</t>
        </is>
      </c>
      <c r="B7" s="4" t="inlineStr">
        <is>
          <t>Future minimum lease payments under finance leases are as follows:
Future Minimum Lease
2025 $ 126
2026 87
2027 47
2028 —
2029 —
Thereafter —
Total $ 260
Weighted-average remaining lease term – finance leases 27.7
Weighted-average discount rate 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ummary of Authorized and Outstanding Equity</t>
        </is>
      </c>
      <c r="B4" s="4" t="inlineStr">
        <is>
          <t xml:space="preserve">Silvercrest has the following authorized and outstanding equity:
Shares at December 31, 2024
Authorized Outstanding Voting Rights Economic
Common shares
Class A, par value $ 0.01 per share 50,000,000 9,376,280 1 vote per share (1), (2) All (1), (2)
Class B, par value $ 0.01 per share 25,000,000 4,373,315 1 vote per share (3), (4) None (3), (4)
Preferred shares
Preferred stock, par value $ 0.01 per share 10,000,000 — See footnote (5) See footnote (5) (1) Each share of Class A common stock is entitled to one vote per share . Class A common stockholders have 100 % of the rights of all classes of Silvercrest’s capital stock to receive dividends. (2) During 2024 and 2023 , Silvercrest granted 15,017 and 11,822 restricted stock units, respectively, which will vest and settle in the form of Class A shares of Silvercrest. As of December 31, 2024 , 37,105 Class A restricted stock units remain unvested. (3) Each share of Class B common stock is entitled to one vote per share . (4) Each Class B unit of SLP held by a principal is exchangeable for one share of the Company’s Class A common stock. The principals collectively hold 4,373,315 Class B units, which represents the right to receive their proportionate share of the distributions made by SLP and 205,079 restricted stock units which will vest and settle in the form of Class B units of SLP. The 205,079 restricted stock units which have been issued to our principals entitle the holders thereof to participate in distributions from SLP as if the underlying Class B units are outstanding and thus are taken into account to determine the economic interest of each holder of units in SLP. However, because the Class B units underlying the deferred equity units have not been issued and are not deemed outstanding, the holders of deferred equity units have no voting rights with respect to those Class B units. Silvercrest will not issue shares of Class B common stock in respect of deferred equity units of SLP until such time that the underlying Class B units are issued. (5) Silvercrest’s board of directors has the authority to issue preferred stock in one or more classes or series and to fix the rights, preferences, privileges and related restrictions, including dividend rights, dividend rates, conversion rights, voting rights, terms of redemption, redemption prices, liquidation preferences and the number of shares constituting any class or series, or the designation of the class or series, without the approval of its stockholders. </t>
        </is>
      </c>
    </row>
    <row r="5">
      <c r="A5" s="4" t="inlineStr">
        <is>
          <t>Schedule of Common Stock Outstanding</t>
        </is>
      </c>
      <c r="B5" s="4" t="inlineStr">
        <is>
          <t xml:space="preserve">During the year ended December 31, 2024, Silvercrest issued the following shares: Class A Common Stock
Transaction # of
Date Shares
Class A common stock outstanding - January 1, 2024 9,478,997
Issuance of Class A common stock upon exchange of Class B units to Class A March 2024 3,025
Issuance of Class A common stock upon vesting of restricted stock units May 2024 11,635
Issuance of Class A common stock upon exchange of Class B units to Class A May 2024 25,002
Issuance of Class A common stock upon exchange of Class B units to Class A June 2024 28,737
Issuance of Class A common stock upon vesting of restricted stock units August 2024 1,827
Purchase of Class A common stock of Silvercrest Asset Management Group Inc. August 2024 ( 22,077 )
Issuance of Class A common stock upon exchange of Class B units to Class A August 2024 15,459
Purchase of Class A common stock of Silvercrest Asset Management Group Inc. September 2024 ( 60,600 )
Issuance of Class A common stock upon exchange of Class B units to Class A September 2024 21,405
Purchase of Class A common stock of Silvercrest Asset Management Group Inc. October 2024 ( 50,400 )
Purchase of Class A common stock of Silvercrest Asset Management Group Inc. November 2024 ( 61,064 )
Issuance of Class A common stock upon exchange of Class B units to Class A November 2024 50,503
Purchase of Class A common stock of Silvercrest Asset Management Group Inc. December 2024 ( 71,683 )
Issuance of Class A common stock upon exchange of Class B units to Class A December 2024 5,514
Class A common shares outstanding - December 31, 2024 9,376,280 Class B Common Stock
Transaction # of
Date Shares
Class B common stock outstanding - January 1, 2024 4,431,105
Cancellation of Class B common stock upon exchange of Class B units to Class A March 2024 ( 3,025 )
Issuance of Class B common stock upon vesting of restricted stock units April 2024 25,298
Issuance of Class B common stock upon exercise of non-qualified options April 2024 456
Issuance of Class B common stock upon vesting of restricted stock units May 2024 41,484
Cancellation of Class B common stock upon exchange of Class B units to Class A May 2024 ( 25,002 )
Issuance of Class B common stock in connection with the Neosho Acquisition June 2024 1,580
Cancellation of Class B common stock upon exchange of Class B units to Class A June 2024 ( 28,737 )
Cancellation of Class B common stock upon exchange of Class B units to Class A August 2024 ( 15,459 )
Cancellation of Class B common stock upon exchange of Class B units to Class A September 2024 ( 21,405 )
Issuance of Class B common stock upon vesting of restricted stock units November 2024 23,037
Cancellation of Class B common stock upon exchange of Class B units to Class A November 2024 ( 50,503 )
Cancellation of Class B common stock upon exchange of Class B units to Class A December 2024 ( 5,514 )
Class B common shares outstanding - December 31, 2024 4,373,3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123651</v>
      </c>
      <c r="C4" s="7" t="n">
        <v>117410</v>
      </c>
      <c r="D4" s="7" t="n">
        <v>123217</v>
      </c>
    </row>
    <row r="5">
      <c r="A5" s="3" t="inlineStr">
        <is>
          <t>Expenses</t>
        </is>
      </c>
      <c r="B5" s="4" t="inlineStr">
        <is>
          <t xml:space="preserve"> </t>
        </is>
      </c>
      <c r="C5" s="4" t="inlineStr">
        <is>
          <t xml:space="preserve"> </t>
        </is>
      </c>
      <c r="D5" s="4" t="inlineStr">
        <is>
          <t xml:space="preserve"> </t>
        </is>
      </c>
    </row>
    <row r="6">
      <c r="A6" s="4" t="inlineStr">
        <is>
          <t>Compensation and benefits</t>
        </is>
      </c>
      <c r="B6" s="6" t="n">
        <v>76663</v>
      </c>
      <c r="C6" s="6" t="n">
        <v>72619</v>
      </c>
      <c r="D6" s="6" t="n">
        <v>71610</v>
      </c>
    </row>
    <row r="7">
      <c r="A7" s="4" t="inlineStr">
        <is>
          <t>General and administrative</t>
        </is>
      </c>
      <c r="B7" s="6" t="n">
        <v>29361</v>
      </c>
      <c r="C7" s="6" t="n">
        <v>25972</v>
      </c>
      <c r="D7" s="6" t="n">
        <v>13045</v>
      </c>
    </row>
    <row r="8">
      <c r="A8" s="4" t="inlineStr">
        <is>
          <t>Total expenses</t>
        </is>
      </c>
      <c r="B8" s="6" t="n">
        <v>106024</v>
      </c>
      <c r="C8" s="6" t="n">
        <v>98591</v>
      </c>
      <c r="D8" s="6" t="n">
        <v>84655</v>
      </c>
    </row>
    <row r="9">
      <c r="A9" s="4" t="inlineStr">
        <is>
          <t>Income before other income (expense), net</t>
        </is>
      </c>
      <c r="B9" s="6" t="n">
        <v>17627</v>
      </c>
      <c r="C9" s="6" t="n">
        <v>18819</v>
      </c>
      <c r="D9" s="6" t="n">
        <v>38562</v>
      </c>
    </row>
    <row r="10">
      <c r="A10" s="3" t="inlineStr">
        <is>
          <t>Other income (expense), net</t>
        </is>
      </c>
      <c r="B10" s="4" t="inlineStr">
        <is>
          <t xml:space="preserve"> </t>
        </is>
      </c>
      <c r="C10" s="4" t="inlineStr">
        <is>
          <t xml:space="preserve"> </t>
        </is>
      </c>
      <c r="D10" s="4" t="inlineStr">
        <is>
          <t xml:space="preserve"> </t>
        </is>
      </c>
    </row>
    <row r="11">
      <c r="A11" s="4" t="inlineStr">
        <is>
          <t>Other income (expense), net</t>
        </is>
      </c>
      <c r="B11" s="6" t="n">
        <v>203</v>
      </c>
      <c r="C11" s="6" t="n">
        <v>76</v>
      </c>
      <c r="D11" s="6" t="n">
        <v>260</v>
      </c>
    </row>
    <row r="12">
      <c r="A12" s="4" t="inlineStr">
        <is>
          <t>Interest income</t>
        </is>
      </c>
      <c r="B12" s="6" t="n">
        <v>1432</v>
      </c>
      <c r="C12" s="6" t="n">
        <v>946</v>
      </c>
      <c r="D12" s="6" t="n">
        <v>24</v>
      </c>
    </row>
    <row r="13">
      <c r="A13" s="4" t="inlineStr">
        <is>
          <t>Interest expense</t>
        </is>
      </c>
      <c r="B13" s="6" t="n">
        <v>-144</v>
      </c>
      <c r="C13" s="6" t="n">
        <v>-421</v>
      </c>
      <c r="D13" s="6" t="n">
        <v>-416</v>
      </c>
    </row>
    <row r="14">
      <c r="A14" s="4" t="inlineStr">
        <is>
          <t>Equity income from investments</t>
        </is>
      </c>
      <c r="B14" s="6" t="n">
        <v>1154</v>
      </c>
      <c r="C14" s="6" t="n">
        <v>73</v>
      </c>
      <c r="D14" s="6" t="n">
        <v>-31</v>
      </c>
    </row>
    <row r="15">
      <c r="A15" s="4" t="inlineStr">
        <is>
          <t>Total other income (expense), net</t>
        </is>
      </c>
      <c r="B15" s="6" t="n">
        <v>2645</v>
      </c>
      <c r="C15" s="6" t="n">
        <v>674</v>
      </c>
      <c r="D15" s="6" t="n">
        <v>-163</v>
      </c>
    </row>
    <row r="16">
      <c r="A16" s="4" t="inlineStr">
        <is>
          <t>Income before provision for income taxes</t>
        </is>
      </c>
      <c r="B16" s="6" t="n">
        <v>20272</v>
      </c>
      <c r="C16" s="6" t="n">
        <v>19493</v>
      </c>
      <c r="D16" s="6" t="n">
        <v>38399</v>
      </c>
    </row>
    <row r="17">
      <c r="A17" s="4" t="inlineStr">
        <is>
          <t>Provision for income taxes</t>
        </is>
      </c>
      <c r="B17" s="6" t="n">
        <v>-4563</v>
      </c>
      <c r="C17" s="6" t="n">
        <v>-4310</v>
      </c>
      <c r="D17" s="6" t="n">
        <v>-7606</v>
      </c>
    </row>
    <row r="18">
      <c r="A18" s="4" t="inlineStr">
        <is>
          <t>Net income</t>
        </is>
      </c>
      <c r="B18" s="6" t="n">
        <v>15709</v>
      </c>
      <c r="C18" s="6" t="n">
        <v>15183</v>
      </c>
      <c r="D18" s="6" t="n">
        <v>30793</v>
      </c>
    </row>
    <row r="19">
      <c r="A19" s="4" t="inlineStr">
        <is>
          <t>Less: net income attributable to non-controlling interests</t>
        </is>
      </c>
      <c r="B19" s="6" t="n">
        <v>-6174</v>
      </c>
      <c r="C19" s="6" t="n">
        <v>-6089</v>
      </c>
      <c r="D19" s="6" t="n">
        <v>-11965</v>
      </c>
    </row>
    <row r="20">
      <c r="A20" s="4" t="inlineStr">
        <is>
          <t>Net income attributable to Silvercrest</t>
        </is>
      </c>
      <c r="B20" s="7" t="n">
        <v>9535</v>
      </c>
      <c r="C20" s="7" t="n">
        <v>9094</v>
      </c>
      <c r="D20" s="7" t="n">
        <v>18828</v>
      </c>
    </row>
    <row r="21">
      <c r="A21" s="3" t="inlineStr">
        <is>
          <t>Net income per share:</t>
        </is>
      </c>
      <c r="B21" s="4" t="inlineStr">
        <is>
          <t xml:space="preserve"> </t>
        </is>
      </c>
      <c r="C21" s="4" t="inlineStr">
        <is>
          <t xml:space="preserve"> </t>
        </is>
      </c>
      <c r="D21" s="4" t="inlineStr">
        <is>
          <t xml:space="preserve"> </t>
        </is>
      </c>
    </row>
    <row r="22">
      <c r="A22" s="4" t="inlineStr">
        <is>
          <t>Basic</t>
        </is>
      </c>
      <c r="B22" s="7" t="n">
        <v>1</v>
      </c>
      <c r="C22" s="8" t="n">
        <v>0.96</v>
      </c>
      <c r="D22" s="8" t="n">
        <v>1.92</v>
      </c>
    </row>
    <row r="23">
      <c r="A23" s="4" t="inlineStr">
        <is>
          <t>Diluted</t>
        </is>
      </c>
      <c r="B23" s="7" t="n">
        <v>1</v>
      </c>
      <c r="C23" s="8" t="n">
        <v>0.96</v>
      </c>
      <c r="D23" s="8" t="n">
        <v>1.92</v>
      </c>
    </row>
    <row r="24">
      <c r="A24" s="3" t="inlineStr">
        <is>
          <t>Weighted average shares outstanding:</t>
        </is>
      </c>
      <c r="B24" s="4" t="inlineStr">
        <is>
          <t xml:space="preserve"> </t>
        </is>
      </c>
      <c r="C24" s="4" t="inlineStr">
        <is>
          <t xml:space="preserve"> </t>
        </is>
      </c>
      <c r="D24" s="4" t="inlineStr">
        <is>
          <t xml:space="preserve"> </t>
        </is>
      </c>
    </row>
    <row r="25">
      <c r="A25" s="4" t="inlineStr">
        <is>
          <t>Basic</t>
        </is>
      </c>
      <c r="B25" s="6" t="n">
        <v>9495375</v>
      </c>
      <c r="C25" s="6" t="n">
        <v>9431404</v>
      </c>
      <c r="D25" s="6" t="n">
        <v>9792928</v>
      </c>
    </row>
    <row r="26">
      <c r="A26" s="4" t="inlineStr">
        <is>
          <t>Diluted</t>
        </is>
      </c>
      <c r="B26" s="6" t="n">
        <v>9532525</v>
      </c>
      <c r="C26" s="6" t="n">
        <v>9464339</v>
      </c>
      <c r="D26" s="6" t="n">
        <v>9821441</v>
      </c>
    </row>
    <row r="27">
      <c r="A27" s="4" t="inlineStr">
        <is>
          <t>Management and Advisory Fees</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7" t="n">
        <v>119316</v>
      </c>
      <c r="C29" s="7" t="n">
        <v>112794</v>
      </c>
      <c r="D29" s="7" t="n">
        <v>118725</v>
      </c>
    </row>
    <row r="30">
      <c r="A30" s="4" t="inlineStr">
        <is>
          <t>Performance Fees and Allocation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4" t="inlineStr">
        <is>
          <t xml:space="preserve"> </t>
        </is>
      </c>
      <c r="C32" s="4" t="inlineStr">
        <is>
          <t xml:space="preserve"> </t>
        </is>
      </c>
      <c r="D32" s="6" t="n">
        <v>2</v>
      </c>
    </row>
    <row r="33">
      <c r="A33" s="4" t="inlineStr">
        <is>
          <t>Family Office Services</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7" t="n">
        <v>4335</v>
      </c>
      <c r="C35" s="7" t="n">
        <v>4616</v>
      </c>
      <c r="D35" s="7" t="n">
        <v>44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otes Receivable from Partners (Tables)</t>
        </is>
      </c>
      <c r="B1" s="2" t="inlineStr">
        <is>
          <t>12 Months Ended</t>
        </is>
      </c>
    </row>
    <row r="2">
      <c r="B2" s="2" t="inlineStr">
        <is>
          <t>Dec. 31, 2024</t>
        </is>
      </c>
    </row>
    <row r="3">
      <c r="A3" s="3" t="inlineStr">
        <is>
          <t>Accounts Notes And Loans Receivable [Line Items]</t>
        </is>
      </c>
      <c r="B3" s="4" t="inlineStr">
        <is>
          <t xml:space="preserve"> </t>
        </is>
      </c>
    </row>
    <row r="4">
      <c r="A4" s="4" t="inlineStr">
        <is>
          <t>Summary of Receivables</t>
        </is>
      </c>
      <c r="B4" s="4" t="inlineStr">
        <is>
          <t xml:space="preserve">The following is a summary of receivables as of December 31, 2024 and December 31, 2023:
2024 2023
Management and advisory fees receivable $ 5,401 $ 3,300
Unbilled receivables 6,856 6,483
Other receivables 248 191
Receivables 12,505 9,974
Allowance for doubtful receivables ( 280 ) ( 448 )
Receivables, net $ 12,225 $ 9,526 </t>
        </is>
      </c>
    </row>
    <row r="5">
      <c r="A5" s="4" t="inlineStr">
        <is>
          <t>Partners</t>
        </is>
      </c>
      <c r="B5" s="4" t="inlineStr">
        <is>
          <t xml:space="preserve"> </t>
        </is>
      </c>
    </row>
    <row r="6">
      <c r="A6" s="3" t="inlineStr">
        <is>
          <t>Accounts Notes And Loans Receivable [Line Items]</t>
        </is>
      </c>
      <c r="B6" s="4" t="inlineStr">
        <is>
          <t xml:space="preserve"> </t>
        </is>
      </c>
    </row>
    <row r="7">
      <c r="A7" s="4" t="inlineStr">
        <is>
          <t>Summary of Receivables</t>
        </is>
      </c>
      <c r="B7" s="4" t="inlineStr">
        <is>
          <t xml:space="preserve">Notes receivable from partners are as follows:
December 31, December 31,
Beginning balance $ 344 $ 437
New notes issued to partners — —
Repayment of notes ( 94 ) ( 95 )
Interest accrued and capitalized on notes receivable 1 2
Ending balance $ 251 $ 3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Year Ended December 31,
2024 2023 2022
Current Provision:
Federal $ 1,228 $ 823 $ 1,997
State and local 1,321 1,301 1,642
Foreign — — —
Total Current Provision 2,549 2,124 3,639
Deferred Provision:
Federal 1,466 1,671 2,653
State and local 548 515 1,314
Foreign — — —
Total Deferred Provision 2,014 2,186 3,967
Total Provision for Income Taxes $ 4,563 $ 4,310 $ 7,606 </t>
        </is>
      </c>
    </row>
    <row r="5">
      <c r="A5" s="4" t="inlineStr">
        <is>
          <t>Summary of Deferred Tax Assets and Liabilities</t>
        </is>
      </c>
      <c r="B5" s="4" t="inlineStr">
        <is>
          <t xml:space="preserve">A summary of deferred tax assets and liabilities as follows:
As of December 31,
2024 2023
Deferred tax assets
Intangible assets $ 9,821 $ 9,944
Net operating losses, foreign subsidiary $ 308 $ 141
Deferred leases 287 331
Other 63 176
Total deferred tax assets $ 10,479 $ 10,592
Deferred tax liabilities
Intangible assets $ 4,797 $ 4,204
Fixed assets $ 1,190 $ 1,170
Right of use assets 206 247
Other 54 53
Total deferred tax liabilities 6,247 5,674
Net deferred tax assets (liabilities) 4,232 4,918
Less: Valuation allowance ( 308 ) ( 141 )
Net deferred tax assets (liabilities) $ 3,924 $ 4,777 </t>
        </is>
      </c>
    </row>
    <row r="6">
      <c r="A6" s="4" t="inlineStr">
        <is>
          <t>Summary of Reconciles Provision for Income Taxes</t>
        </is>
      </c>
      <c r="B6" s="4" t="inlineStr">
        <is>
          <t>The following table reconciles the provision for income taxes to the U.S. Federal statutory tax rate:
Year Ended December 31,
2024 2023 2022
Statutory U.S. federal income tax rate 21.00 % 21.00 % 21.00 %
Income attributable to non-controlling interests ( 6.88 )% ( 7.07 )% ( 6.84 )%
State and local income taxes 7.58 % 7.74 % 6.30 %
Permanent items 0.09 % 0.21 % ( 0.77 )%
Foreign rate differential 0.20 % 0.09 % ( 0.18 )%
Other ( 0.34 )% ( 0.22 )% 0.12 %
Change in valuation allowance 0.85 % 0.37 % 0.18 %
Effective income tax rate 22.50 % 22.12 % 19.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 Based Compensation Arrangement By Share Based Payment Award [Line Items]</t>
        </is>
      </c>
      <c r="B3" s="4" t="inlineStr">
        <is>
          <t xml:space="preserve"> </t>
        </is>
      </c>
    </row>
    <row r="4">
      <c r="A4" s="4" t="inlineStr">
        <is>
          <t>Summary of RSU Grants</t>
        </is>
      </c>
      <c r="B4" s="4" t="inlineStr">
        <is>
          <t xml:space="preserve">A summary of the RSU grants by the Company as of December 31, 2024 and 2023 is presented below:
Restricted Stock Units
Units Fair Value per unit
Total granted at January 1, 2023 244,901 $ 10.18 – 21.42
Granted 113,014 18.18 – 18.61
Vested ( 81,363 ) ( 10.18 – 18.99 )
Total granted at December 31, 2023 276,552 $ 10.18 – 21.42
Granted 68,919 14.65
Vested ( 103,283 ) ( 10.18 – 18.99 )
Total granted at December 31, 2024 242,188 $ 13.91 – 21.42 </t>
        </is>
      </c>
    </row>
    <row r="5">
      <c r="A5" s="4" t="inlineStr">
        <is>
          <t>Non-Qualified Stock Options</t>
        </is>
      </c>
      <c r="B5" s="4" t="inlineStr">
        <is>
          <t xml:space="preserve"> </t>
        </is>
      </c>
    </row>
    <row r="6">
      <c r="A6" s="3" t="inlineStr">
        <is>
          <t>Share Based Compensation Arrangement By Share Based Payment Award [Line Items]</t>
        </is>
      </c>
      <c r="B6" s="4" t="inlineStr">
        <is>
          <t xml:space="preserve"> </t>
        </is>
      </c>
    </row>
    <row r="7">
      <c r="A7" s="4" t="inlineStr">
        <is>
          <t>Summary of NQO Grants</t>
        </is>
      </c>
      <c r="B7" s="4" t="inlineStr">
        <is>
          <t xml:space="preserve">A summary of the NQO grants by the Company as of December 31, 2024 and 2023 is presented below:
Non-Qualified Options
Units Fair Value per unit
Total granted at January 1, 2023 252,904 $ 10.18 – 14.54
Exercised ( 22,070 ) $ 13.97
Forfeited ( 83,328 ) $ 13.97
Total granted at December 31, 2023 147,506 $ 10.18 – 14.54
Granted 279,529 14.65
Exercised ( 456 ) 14.54
Forfeited ( 60,286 ) 14.54
Total granted at December 31, 2024 366,293 $ 10.18 – 14.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4</t>
        </is>
      </c>
    </row>
    <row r="3">
      <c r="A3" s="3" t="inlineStr">
        <is>
          <t>Quarterly Financial Data [Abstract]</t>
        </is>
      </c>
      <c r="B3" s="4" t="inlineStr">
        <is>
          <t xml:space="preserve"> </t>
        </is>
      </c>
    </row>
    <row r="4">
      <c r="A4" s="4" t="inlineStr">
        <is>
          <t>Selected Quarterly Financial Data (Unaudited)</t>
        </is>
      </c>
      <c r="B4" s="4" t="inlineStr">
        <is>
          <t xml:space="preserve">The following is a summary of the quarterly results of operations of the Company for the years ended December 31, 2024 and 2023.
2024
First Quarter Second Quarter Third Quarter Fourth Quarter
Revenue $ 30,272 $ 30,993 $ 30,424 $ 31,962
Income before other income (expense), net $ 5,905 $ 5,309 $ 4,457 $ 1,956
Net income $ 4,915 $ 4,380 $ 3,730 $ 2,684
Net income attributable to Silvercrest $ 3,000 $ 2,665 $ 2,252 $ 1,618
Net income per share/unit - basic $ 0.32 $ 0.28 $ 0.24 $ 0.17
Net income per share/unit - diluted $ 0.32 $ 0.28 $ 0.24 $ 0.17
Weighted average shares/units outstanding - basic 9,480,027 9,509,711 9,541,407 9,450,344
Weighted average shares/units outstanding - diluted 9,515,581 9,547,879 9,579,172 9,487,453
2023
First Quarter Second Quarter Third Quarter Fourth Quarter
Revenue $ 29,430 $ 29,734 $ 29,704 $ 28,542
Income (loss) before other income (expense), net $ 6,751 $ 6,518 $ 6,519 $ ( 969 )
Net income (loss) $ 5,310 $ 5,135 $ 5,380 $ ( 642 )
Net income (loss) attributable to Silvercrest $ 3,204 $ 3,085 $ 3,216 $ ( 411 )
Net income (loss) per share/unit - basic $ 0.34 $ 0.33 $ 0.34 $ ( 0.05 )
Net income (loss) per share/unit – diluted $ 0.33 $ 0.33 $ 0.34 $ ( 0.04 )
Weighted average shares/units outstanding - basic 9,548,766 9,456,347 9,354,747 9,368,579
Weighted average shares/units outstanding - diluted 9,577,901 9,480,079 9,378,479 9,368,5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Business - Additional Information (Detail) - USD ($) $ in Thousands</t>
        </is>
      </c>
      <c r="C1" s="2" t="inlineStr">
        <is>
          <t>12 Months Ended</t>
        </is>
      </c>
    </row>
    <row r="2">
      <c r="B2" s="2" t="inlineStr">
        <is>
          <t>Jun. 26, 2013</t>
        </is>
      </c>
      <c r="C2" s="2" t="inlineStr">
        <is>
          <t>Dec. 31, 2024</t>
        </is>
      </c>
      <c r="D2" s="2" t="inlineStr">
        <is>
          <t>Dec. 31, 2023</t>
        </is>
      </c>
      <c r="E2" s="2" t="inlineStr">
        <is>
          <t>Dec. 31, 2022</t>
        </is>
      </c>
      <c r="F2" s="2" t="inlineStr">
        <is>
          <t>Apr. 01, 2012</t>
        </is>
      </c>
      <c r="G2" s="2" t="inlineStr">
        <is>
          <t>Oct. 03, 2008</t>
        </is>
      </c>
      <c r="H2" s="2" t="inlineStr">
        <is>
          <t>Dec. 31, 2004</t>
        </is>
      </c>
      <c r="I2" s="2" t="inlineStr">
        <is>
          <t>Mar. 11, 2004</t>
        </is>
      </c>
    </row>
    <row r="3">
      <c r="A3" s="3" t="inlineStr">
        <is>
          <t>Busines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ax receivable agreement with limited partner, percentage of cash savings to be paid</t>
        </is>
      </c>
      <c r="B4" s="4" t="inlineStr">
        <is>
          <t xml:space="preserve"> </t>
        </is>
      </c>
      <c r="C4" s="9" t="n">
        <v>0.8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cognition of tax receivable agreement liability</t>
        </is>
      </c>
      <c r="B5" s="4" t="inlineStr">
        <is>
          <t xml:space="preserve"> </t>
        </is>
      </c>
      <c r="C5" s="7" t="n">
        <v>1007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cash savings expected to be realized</t>
        </is>
      </c>
      <c r="B6" s="4" t="inlineStr">
        <is>
          <t xml:space="preserve"> </t>
        </is>
      </c>
      <c r="C6" s="9" t="n">
        <v>0.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ax Receivable agreement adjustment related to underlying deferred tax assets</t>
        </is>
      </c>
      <c r="B7" s="4" t="inlineStr">
        <is>
          <t xml:space="preserve"> </t>
        </is>
      </c>
      <c r="C7" s="7" t="n">
        <v>78</v>
      </c>
      <c r="D7" s="7" t="n">
        <v>-2</v>
      </c>
      <c r="E7" s="7" t="n">
        <v>202</v>
      </c>
      <c r="F7" s="4" t="inlineStr">
        <is>
          <t xml:space="preserve"> </t>
        </is>
      </c>
      <c r="G7" s="4" t="inlineStr">
        <is>
          <t xml:space="preserve"> </t>
        </is>
      </c>
      <c r="H7" s="4" t="inlineStr">
        <is>
          <t xml:space="preserve"> </t>
        </is>
      </c>
      <c r="I7" s="4" t="inlineStr">
        <is>
          <t xml:space="preserve"> </t>
        </is>
      </c>
    </row>
    <row r="8">
      <c r="A8" s="4" t="inlineStr">
        <is>
          <t>TRA payments totaling</t>
        </is>
      </c>
      <c r="B8" s="4" t="inlineStr">
        <is>
          <t xml:space="preserve"> </t>
        </is>
      </c>
      <c r="C8" s="7" t="n">
        <v>843</v>
      </c>
      <c r="D8" s="7" t="n">
        <v>795</v>
      </c>
      <c r="E8" s="7" t="n">
        <v>763</v>
      </c>
      <c r="F8" s="4" t="inlineStr">
        <is>
          <t xml:space="preserve"> </t>
        </is>
      </c>
      <c r="G8" s="4" t="inlineStr">
        <is>
          <t xml:space="preserve"> </t>
        </is>
      </c>
      <c r="H8" s="4" t="inlineStr">
        <is>
          <t xml:space="preserve"> </t>
        </is>
      </c>
      <c r="I8" s="4" t="inlineStr">
        <is>
          <t xml:space="preserve"> </t>
        </is>
      </c>
    </row>
    <row r="9">
      <c r="A9" s="4" t="inlineStr">
        <is>
          <t>Silvercrest Financial Service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nd Organ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outstanding share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1</v>
      </c>
    </row>
    <row r="12">
      <c r="A12" s="4" t="inlineStr">
        <is>
          <t>Sam Alternative Solution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nd Organ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outstanding share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1</v>
      </c>
      <c r="I14" s="4" t="inlineStr">
        <is>
          <t xml:space="preserve"> </t>
        </is>
      </c>
    </row>
    <row r="15">
      <c r="A15" s="4" t="inlineStr">
        <is>
          <t>Marathon Capital Group,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nd Organiz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outstanding shares acquired</t>
        </is>
      </c>
      <c r="B17" s="4" t="inlineStr">
        <is>
          <t xml:space="preserve"> </t>
        </is>
      </c>
      <c r="C17" s="4" t="inlineStr">
        <is>
          <t xml:space="preserve"> </t>
        </is>
      </c>
      <c r="D17" s="4" t="inlineStr">
        <is>
          <t xml:space="preserve"> </t>
        </is>
      </c>
      <c r="E17" s="4" t="inlineStr">
        <is>
          <t xml:space="preserve"> </t>
        </is>
      </c>
      <c r="F17" s="4" t="inlineStr">
        <is>
          <t xml:space="preserve"> </t>
        </is>
      </c>
      <c r="G17" s="9" t="n">
        <v>1</v>
      </c>
      <c r="H17" s="4" t="inlineStr">
        <is>
          <t xml:space="preserve"> </t>
        </is>
      </c>
      <c r="I17" s="4" t="inlineStr">
        <is>
          <t xml:space="preserve"> </t>
        </is>
      </c>
    </row>
    <row r="18">
      <c r="A18" s="4" t="inlineStr">
        <is>
          <t>MW Commodity Advisor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nd Organ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outstanding shares acquired</t>
        </is>
      </c>
      <c r="B20" s="4" t="inlineStr">
        <is>
          <t xml:space="preserve"> </t>
        </is>
      </c>
      <c r="C20" s="4" t="inlineStr">
        <is>
          <t xml:space="preserve"> </t>
        </is>
      </c>
      <c r="D20" s="4" t="inlineStr">
        <is>
          <t xml:space="preserve"> </t>
        </is>
      </c>
      <c r="E20" s="4" t="inlineStr">
        <is>
          <t xml:space="preserve"> </t>
        </is>
      </c>
      <c r="F20" s="9" t="n">
        <v>1</v>
      </c>
      <c r="G20" s="4" t="inlineStr">
        <is>
          <t xml:space="preserve"> </t>
        </is>
      </c>
      <c r="H20" s="4" t="inlineStr">
        <is>
          <t xml:space="preserve"> </t>
        </is>
      </c>
      <c r="I20" s="4" t="inlineStr">
        <is>
          <t xml:space="preserve"> </t>
        </is>
      </c>
    </row>
    <row r="21">
      <c r="A21" s="4" t="inlineStr">
        <is>
          <t>Silvercrest L.P | 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nd Organiz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held by parent</t>
        </is>
      </c>
      <c r="B23" s="6" t="n">
        <v>937628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wnership in a consolidated subsidiary</t>
        </is>
      </c>
      <c r="B24" s="10" t="n">
        <v>0.6830000000000001</v>
      </c>
      <c r="C24" s="10" t="n">
        <v>0.673</v>
      </c>
      <c r="D24" s="10" t="n">
        <v>0.671</v>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80" customWidth="1" min="7" max="7"/>
    <col width="34" customWidth="1" min="8" max="8"/>
    <col width="22" customWidth="1" min="9" max="9"/>
    <col width="22" customWidth="1" min="10" max="10"/>
    <col width="22" customWidth="1" min="11" max="11"/>
    <col width="22" customWidth="1" min="12" max="12"/>
    <col width="14" customWidth="1" min="13" max="13"/>
  </cols>
  <sheetData>
    <row r="1">
      <c r="A1" s="1" t="inlineStr">
        <is>
          <t>Summary of Significant Accounting Policies - Additional Information (Detail) $ in Billions</t>
        </is>
      </c>
      <c r="B1" s="2" t="inlineStr">
        <is>
          <t>1 Months Ended</t>
        </is>
      </c>
      <c r="G1" s="2" t="inlineStr">
        <is>
          <t>12 Months Ended</t>
        </is>
      </c>
    </row>
    <row r="2">
      <c r="B2" s="2" t="inlineStr">
        <is>
          <t>Dec. 31, 2024 USD ($) shares</t>
        </is>
      </c>
      <c r="C2" s="2" t="inlineStr">
        <is>
          <t>Nov. 30, 2024 shares</t>
        </is>
      </c>
      <c r="D2" s="2" t="inlineStr">
        <is>
          <t>Oct. 31, 2024 shares</t>
        </is>
      </c>
      <c r="E2" s="2" t="inlineStr">
        <is>
          <t>Sep. 30, 2024 shares</t>
        </is>
      </c>
      <c r="F2" s="2" t="inlineStr">
        <is>
          <t>Aug. 31, 2024 shares</t>
        </is>
      </c>
      <c r="G2" s="2" t="inlineStr">
        <is>
          <t>Dec. 31, 2024 USD ($) Segment Unit shares</t>
        </is>
      </c>
      <c r="H2" s="2" t="inlineStr">
        <is>
          <t>Dec. 31, 2023 USD ($) Unit shares</t>
        </is>
      </c>
      <c r="I2" s="2" t="inlineStr">
        <is>
          <t>Dec. 31, 2022 USD ($)</t>
        </is>
      </c>
      <c r="J2" s="2" t="inlineStr">
        <is>
          <t>Dec. 31, 2024 AUD ($)</t>
        </is>
      </c>
      <c r="K2" s="2" t="inlineStr">
        <is>
          <t>Aug. 16, 2024 USD ($)</t>
        </is>
      </c>
      <c r="L2" s="2" t="inlineStr">
        <is>
          <t>Jul. 29, 2021 USD ($)</t>
        </is>
      </c>
      <c r="M2" s="2" t="inlineStr">
        <is>
          <t>Jun. 26, 201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perating segment | Segment</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reportable segment | Segment</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egment Reporting, CODM, Individual Title and Position or Group Na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srt:ChiefExecutiveOfficerMember</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egment reporting, CODM, profit (loss) measure,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The predominant GAAP measure monitored and reviewed by the Company’s chief operating decision maker is Net Income to assess operating results and the allocation of resource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 equivalents, maximum maturity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90 day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quity method investments, unrealized intercompany profit (loss) not eliminated amount</t>
        </is>
      </c>
      <c r="B9" s="4" t="inlineStr">
        <is>
          <t xml:space="preserve"> </t>
        </is>
      </c>
      <c r="C9" s="4" t="inlineStr">
        <is>
          <t xml:space="preserve"> </t>
        </is>
      </c>
      <c r="D9" s="4" t="inlineStr">
        <is>
          <t xml:space="preserve"> </t>
        </is>
      </c>
      <c r="E9" s="4" t="inlineStr">
        <is>
          <t xml:space="preserve"> </t>
        </is>
      </c>
      <c r="F9" s="4" t="inlineStr">
        <is>
          <t xml:space="preserve"> </t>
        </is>
      </c>
      <c r="G9" s="7"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reporting unit | Unit</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6" t="n">
        <v>1</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mpairment charges on goodwill</t>
        </is>
      </c>
      <c r="B11" s="4" t="inlineStr">
        <is>
          <t xml:space="preserve"> </t>
        </is>
      </c>
      <c r="C11" s="4" t="inlineStr">
        <is>
          <t xml:space="preserve"> </t>
        </is>
      </c>
      <c r="D11" s="4" t="inlineStr">
        <is>
          <t xml:space="preserve"> </t>
        </is>
      </c>
      <c r="E11" s="4" t="inlineStr">
        <is>
          <t xml:space="preserve"> </t>
        </is>
      </c>
      <c r="F11" s="4" t="inlineStr">
        <is>
          <t xml:space="preserve"> </t>
        </is>
      </c>
      <c r="G11" s="7" t="n">
        <v>0</v>
      </c>
      <c r="H11" s="7" t="n">
        <v>0</v>
      </c>
      <c r="I11" s="7" t="n">
        <v>0</v>
      </c>
      <c r="J11" s="4" t="inlineStr">
        <is>
          <t xml:space="preserve"> </t>
        </is>
      </c>
      <c r="K11" s="4" t="inlineStr">
        <is>
          <t xml:space="preserve"> </t>
        </is>
      </c>
      <c r="L11" s="4" t="inlineStr">
        <is>
          <t xml:space="preserve"> </t>
        </is>
      </c>
      <c r="M11" s="4" t="inlineStr">
        <is>
          <t xml:space="preserve"> </t>
        </is>
      </c>
    </row>
    <row r="12">
      <c r="A12" s="4" t="inlineStr">
        <is>
          <t>Treasury stock, aggregate price</t>
        </is>
      </c>
      <c r="B12" s="7" t="n">
        <v>19728000</v>
      </c>
      <c r="C12" s="4" t="inlineStr">
        <is>
          <t xml:space="preserve"> </t>
        </is>
      </c>
      <c r="D12" s="4" t="inlineStr">
        <is>
          <t xml:space="preserve"> </t>
        </is>
      </c>
      <c r="E12" s="4" t="inlineStr">
        <is>
          <t xml:space="preserve"> </t>
        </is>
      </c>
      <c r="F12" s="4" t="inlineStr">
        <is>
          <t xml:space="preserve"> </t>
        </is>
      </c>
      <c r="G12" s="7" t="n">
        <v>19728000</v>
      </c>
      <c r="H12" s="6" t="n">
        <v>15057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quity or Balanced Portfolio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asset management fee on threshold limit</t>
        </is>
      </c>
      <c r="B15" s="4" t="inlineStr">
        <is>
          <t xml:space="preserve"> </t>
        </is>
      </c>
      <c r="C15" s="4" t="inlineStr">
        <is>
          <t xml:space="preserve"> </t>
        </is>
      </c>
      <c r="D15" s="4" t="inlineStr">
        <is>
          <t xml:space="preserve"> </t>
        </is>
      </c>
      <c r="E15" s="4" t="inlineStr">
        <is>
          <t xml:space="preserve"> </t>
        </is>
      </c>
      <c r="F15" s="4" t="inlineStr">
        <is>
          <t xml:space="preserve"> </t>
        </is>
      </c>
      <c r="G15" s="9" t="n">
        <v>0.0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sset under management, threshold limit</t>
        </is>
      </c>
      <c r="B16" s="6" t="n">
        <v>10000000</v>
      </c>
      <c r="C16" s="4" t="inlineStr">
        <is>
          <t xml:space="preserve"> </t>
        </is>
      </c>
      <c r="D16" s="4" t="inlineStr">
        <is>
          <t xml:space="preserve"> </t>
        </is>
      </c>
      <c r="E16" s="4" t="inlineStr">
        <is>
          <t xml:space="preserve"> </t>
        </is>
      </c>
      <c r="F16" s="4" t="inlineStr">
        <is>
          <t xml:space="preserve"> </t>
        </is>
      </c>
      <c r="G16" s="7" t="n">
        <v>10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asset management fee on balance</t>
        </is>
      </c>
      <c r="B17" s="4" t="inlineStr">
        <is>
          <t xml:space="preserve"> </t>
        </is>
      </c>
      <c r="C17" s="4" t="inlineStr">
        <is>
          <t xml:space="preserve"> </t>
        </is>
      </c>
      <c r="D17" s="4" t="inlineStr">
        <is>
          <t xml:space="preserve"> </t>
        </is>
      </c>
      <c r="E17" s="4" t="inlineStr">
        <is>
          <t xml:space="preserve"> </t>
        </is>
      </c>
      <c r="F17" s="4" t="inlineStr">
        <is>
          <t xml:space="preserve"> </t>
        </is>
      </c>
      <c r="G17" s="10" t="n">
        <v>0.00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ixed Income Portfolio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asset management fee on threshold limit</t>
        </is>
      </c>
      <c r="B20" s="4" t="inlineStr">
        <is>
          <t xml:space="preserve"> </t>
        </is>
      </c>
      <c r="C20" s="4" t="inlineStr">
        <is>
          <t xml:space="preserve"> </t>
        </is>
      </c>
      <c r="D20" s="4" t="inlineStr">
        <is>
          <t xml:space="preserve"> </t>
        </is>
      </c>
      <c r="E20" s="4" t="inlineStr">
        <is>
          <t xml:space="preserve"> </t>
        </is>
      </c>
      <c r="F20" s="4" t="inlineStr">
        <is>
          <t xml:space="preserve"> </t>
        </is>
      </c>
      <c r="G20" s="10" t="n">
        <v>0.00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sset under management, threshold limit</t>
        </is>
      </c>
      <c r="B21" s="6" t="n">
        <v>10000000</v>
      </c>
      <c r="C21" s="4" t="inlineStr">
        <is>
          <t xml:space="preserve"> </t>
        </is>
      </c>
      <c r="D21" s="4" t="inlineStr">
        <is>
          <t xml:space="preserve"> </t>
        </is>
      </c>
      <c r="E21" s="4" t="inlineStr">
        <is>
          <t xml:space="preserve"> </t>
        </is>
      </c>
      <c r="F21" s="4" t="inlineStr">
        <is>
          <t xml:space="preserve"> </t>
        </is>
      </c>
      <c r="G21" s="7" t="n">
        <v>10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centage of asset management fee on balance</t>
        </is>
      </c>
      <c r="B22" s="4" t="inlineStr">
        <is>
          <t xml:space="preserve"> </t>
        </is>
      </c>
      <c r="C22" s="4" t="inlineStr">
        <is>
          <t xml:space="preserve"> </t>
        </is>
      </c>
      <c r="D22" s="4" t="inlineStr">
        <is>
          <t xml:space="preserve"> </t>
        </is>
      </c>
      <c r="E22" s="4" t="inlineStr">
        <is>
          <t xml:space="preserve"> </t>
        </is>
      </c>
      <c r="F22" s="4" t="inlineStr">
        <is>
          <t xml:space="preserve"> </t>
        </is>
      </c>
      <c r="G22" s="10" t="n">
        <v>0.00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rtina Equity Portfolio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age of asset management fee on balance</t>
        </is>
      </c>
      <c r="B25" s="4" t="inlineStr">
        <is>
          <t xml:space="preserve"> </t>
        </is>
      </c>
      <c r="C25" s="4" t="inlineStr">
        <is>
          <t xml:space="preserve"> </t>
        </is>
      </c>
      <c r="D25" s="4" t="inlineStr">
        <is>
          <t xml:space="preserve"> </t>
        </is>
      </c>
      <c r="E25" s="4" t="inlineStr">
        <is>
          <t xml:space="preserve"> </t>
        </is>
      </c>
      <c r="F25" s="4" t="inlineStr">
        <is>
          <t xml:space="preserve"> </t>
        </is>
      </c>
      <c r="G25" s="10" t="n">
        <v>0.00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centage of asset management fee on first threshold limit</t>
        </is>
      </c>
      <c r="B26" s="4" t="inlineStr">
        <is>
          <t xml:space="preserve"> </t>
        </is>
      </c>
      <c r="C26" s="4" t="inlineStr">
        <is>
          <t xml:space="preserve"> </t>
        </is>
      </c>
      <c r="D26" s="4" t="inlineStr">
        <is>
          <t xml:space="preserve"> </t>
        </is>
      </c>
      <c r="E26" s="4" t="inlineStr">
        <is>
          <t xml:space="preserve"> </t>
        </is>
      </c>
      <c r="F26" s="4" t="inlineStr">
        <is>
          <t xml:space="preserve"> </t>
        </is>
      </c>
      <c r="G26" s="9" t="n">
        <v>0.0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sset under management, first threshold limit</t>
        </is>
      </c>
      <c r="B27" s="6" t="n">
        <v>25000000</v>
      </c>
      <c r="C27" s="4" t="inlineStr">
        <is>
          <t xml:space="preserve"> </t>
        </is>
      </c>
      <c r="D27" s="4" t="inlineStr">
        <is>
          <t xml:space="preserve"> </t>
        </is>
      </c>
      <c r="E27" s="4" t="inlineStr">
        <is>
          <t xml:space="preserve"> </t>
        </is>
      </c>
      <c r="F27" s="4" t="inlineStr">
        <is>
          <t xml:space="preserve"> </t>
        </is>
      </c>
      <c r="G27" s="7" t="n">
        <v>25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centage of asset management fee on second threshold limit</t>
        </is>
      </c>
      <c r="B28" s="4" t="inlineStr">
        <is>
          <t xml:space="preserve"> </t>
        </is>
      </c>
      <c r="C28" s="4" t="inlineStr">
        <is>
          <t xml:space="preserve"> </t>
        </is>
      </c>
      <c r="D28" s="4" t="inlineStr">
        <is>
          <t xml:space="preserve"> </t>
        </is>
      </c>
      <c r="E28" s="4" t="inlineStr">
        <is>
          <t xml:space="preserve"> </t>
        </is>
      </c>
      <c r="F28" s="4" t="inlineStr">
        <is>
          <t xml:space="preserve"> </t>
        </is>
      </c>
      <c r="G28" s="10" t="n">
        <v>0.00899999999999999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sset under management, second threshold limit</t>
        </is>
      </c>
      <c r="B29" s="6" t="n">
        <v>25000000</v>
      </c>
      <c r="C29" s="4" t="inlineStr">
        <is>
          <t xml:space="preserve"> </t>
        </is>
      </c>
      <c r="D29" s="4" t="inlineStr">
        <is>
          <t xml:space="preserve"> </t>
        </is>
      </c>
      <c r="E29" s="4" t="inlineStr">
        <is>
          <t xml:space="preserve"> </t>
        </is>
      </c>
      <c r="F29" s="4" t="inlineStr">
        <is>
          <t xml:space="preserve"> </t>
        </is>
      </c>
      <c r="G29" s="7" t="n">
        <v>25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unicipal Value Strateg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age of income from asset management fee</t>
        </is>
      </c>
      <c r="B32" s="4" t="inlineStr">
        <is>
          <t xml:space="preserve"> </t>
        </is>
      </c>
      <c r="C32" s="4" t="inlineStr">
        <is>
          <t xml:space="preserve"> </t>
        </is>
      </c>
      <c r="D32" s="4" t="inlineStr">
        <is>
          <t xml:space="preserve"> </t>
        </is>
      </c>
      <c r="E32" s="4" t="inlineStr">
        <is>
          <t xml:space="preserve"> </t>
        </is>
      </c>
      <c r="F32" s="4" t="inlineStr">
        <is>
          <t xml:space="preserve"> </t>
        </is>
      </c>
      <c r="G32" s="10" t="n">
        <v>0.006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utsourced Chief Investment Officer Portfolio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centage of asset management fee on balance</t>
        </is>
      </c>
      <c r="B35" s="4" t="inlineStr">
        <is>
          <t xml:space="preserve"> </t>
        </is>
      </c>
      <c r="C35" s="4" t="inlineStr">
        <is>
          <t xml:space="preserve"> </t>
        </is>
      </c>
      <c r="D35" s="4" t="inlineStr">
        <is>
          <t xml:space="preserve"> </t>
        </is>
      </c>
      <c r="E35" s="4" t="inlineStr">
        <is>
          <t xml:space="preserve"> </t>
        </is>
      </c>
      <c r="F35" s="4" t="inlineStr">
        <is>
          <t xml:space="preserve"> </t>
        </is>
      </c>
      <c r="G35" s="10" t="n">
        <v>0.002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rcentage of asset management fee on first threshold limit</t>
        </is>
      </c>
      <c r="B36" s="4" t="inlineStr">
        <is>
          <t xml:space="preserve"> </t>
        </is>
      </c>
      <c r="C36" s="4" t="inlineStr">
        <is>
          <t xml:space="preserve"> </t>
        </is>
      </c>
      <c r="D36" s="4" t="inlineStr">
        <is>
          <t xml:space="preserve"> </t>
        </is>
      </c>
      <c r="E36" s="4" t="inlineStr">
        <is>
          <t xml:space="preserve"> </t>
        </is>
      </c>
      <c r="F36" s="4" t="inlineStr">
        <is>
          <t xml:space="preserve"> </t>
        </is>
      </c>
      <c r="G36" s="10" t="n">
        <v>0.00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sset under management, first threshold limit</t>
        </is>
      </c>
      <c r="B37" s="6" t="n">
        <v>50000000</v>
      </c>
      <c r="C37" s="4" t="inlineStr">
        <is>
          <t xml:space="preserve"> </t>
        </is>
      </c>
      <c r="D37" s="4" t="inlineStr">
        <is>
          <t xml:space="preserve"> </t>
        </is>
      </c>
      <c r="E37" s="4" t="inlineStr">
        <is>
          <t xml:space="preserve"> </t>
        </is>
      </c>
      <c r="F37" s="4" t="inlineStr">
        <is>
          <t xml:space="preserve"> </t>
        </is>
      </c>
      <c r="G37" s="7" t="n">
        <v>50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centage of asset management fee on second threshold limit</t>
        </is>
      </c>
      <c r="B38" s="4" t="inlineStr">
        <is>
          <t xml:space="preserve"> </t>
        </is>
      </c>
      <c r="C38" s="4" t="inlineStr">
        <is>
          <t xml:space="preserve"> </t>
        </is>
      </c>
      <c r="D38" s="4" t="inlineStr">
        <is>
          <t xml:space="preserve"> </t>
        </is>
      </c>
      <c r="E38" s="4" t="inlineStr">
        <is>
          <t xml:space="preserve"> </t>
        </is>
      </c>
      <c r="F38" s="4" t="inlineStr">
        <is>
          <t xml:space="preserve"> </t>
        </is>
      </c>
      <c r="G38" s="10" t="n">
        <v>0.003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sset under management, second threshold limit</t>
        </is>
      </c>
      <c r="B39" s="7" t="n">
        <v>50000000</v>
      </c>
      <c r="C39" s="4" t="inlineStr">
        <is>
          <t xml:space="preserve"> </t>
        </is>
      </c>
      <c r="D39" s="4" t="inlineStr">
        <is>
          <t xml:space="preserve"> </t>
        </is>
      </c>
      <c r="E39" s="4" t="inlineStr">
        <is>
          <t xml:space="preserve"> </t>
        </is>
      </c>
      <c r="F39" s="4" t="inlineStr">
        <is>
          <t xml:space="preserve"> </t>
        </is>
      </c>
      <c r="G39" s="7" t="n">
        <v>50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lobal Value Equity Strateg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rcentage of asset management fee on first threshold limit</t>
        </is>
      </c>
      <c r="B42" s="4" t="inlineStr">
        <is>
          <t xml:space="preserve"> </t>
        </is>
      </c>
      <c r="C42" s="4" t="inlineStr">
        <is>
          <t xml:space="preserve"> </t>
        </is>
      </c>
      <c r="D42" s="4" t="inlineStr">
        <is>
          <t xml:space="preserve"> </t>
        </is>
      </c>
      <c r="E42" s="4" t="inlineStr">
        <is>
          <t xml:space="preserve"> </t>
        </is>
      </c>
      <c r="F42" s="4" t="inlineStr">
        <is>
          <t xml:space="preserve"> </t>
        </is>
      </c>
      <c r="G42" s="10" t="n">
        <v>0.001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sset under management, first threshold lim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5</v>
      </c>
      <c r="K43" s="4" t="inlineStr">
        <is>
          <t xml:space="preserve"> </t>
        </is>
      </c>
      <c r="L43" s="4" t="inlineStr">
        <is>
          <t xml:space="preserve"> </t>
        </is>
      </c>
      <c r="M43" s="4" t="inlineStr">
        <is>
          <t xml:space="preserve"> </t>
        </is>
      </c>
    </row>
    <row r="44">
      <c r="A44" s="4" t="inlineStr">
        <is>
          <t>Percentage of asset management fee on second threshold limit</t>
        </is>
      </c>
      <c r="B44" s="4" t="inlineStr">
        <is>
          <t xml:space="preserve"> </t>
        </is>
      </c>
      <c r="C44" s="4" t="inlineStr">
        <is>
          <t xml:space="preserve"> </t>
        </is>
      </c>
      <c r="D44" s="4" t="inlineStr">
        <is>
          <t xml:space="preserve"> </t>
        </is>
      </c>
      <c r="E44" s="4" t="inlineStr">
        <is>
          <t xml:space="preserve"> </t>
        </is>
      </c>
      <c r="F44" s="4" t="inlineStr">
        <is>
          <t xml:space="preserve"> </t>
        </is>
      </c>
      <c r="G44" s="10" t="n">
        <v>0.001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sset under management, second threshold lim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1" t="n">
        <v>1.5</v>
      </c>
      <c r="K45" s="4" t="inlineStr">
        <is>
          <t xml:space="preserve"> </t>
        </is>
      </c>
      <c r="L45" s="4" t="inlineStr">
        <is>
          <t xml:space="preserve"> </t>
        </is>
      </c>
      <c r="M45" s="4" t="inlineStr">
        <is>
          <t xml:space="preserve"> </t>
        </is>
      </c>
    </row>
    <row r="46">
      <c r="A46" s="4" t="inlineStr">
        <is>
          <t>Percentage of asset management fees on third threshold limit</t>
        </is>
      </c>
      <c r="B46" s="4" t="inlineStr">
        <is>
          <t xml:space="preserve"> </t>
        </is>
      </c>
      <c r="C46" s="4" t="inlineStr">
        <is>
          <t xml:space="preserve"> </t>
        </is>
      </c>
      <c r="D46" s="4" t="inlineStr">
        <is>
          <t xml:space="preserve"> </t>
        </is>
      </c>
      <c r="E46" s="4" t="inlineStr">
        <is>
          <t xml:space="preserve"> </t>
        </is>
      </c>
      <c r="F46" s="4" t="inlineStr">
        <is>
          <t xml:space="preserve"> </t>
        </is>
      </c>
      <c r="G46" s="10" t="n">
        <v>0.001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ssets under management third threshold limit for asset management f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v>
      </c>
      <c r="K47" s="4" t="inlineStr">
        <is>
          <t xml:space="preserve"> </t>
        </is>
      </c>
      <c r="L47" s="4" t="inlineStr">
        <is>
          <t xml:space="preserve"> </t>
        </is>
      </c>
      <c r="M47" s="4" t="inlineStr">
        <is>
          <t xml:space="preserve"> </t>
        </is>
      </c>
    </row>
    <row r="48">
      <c r="A48" s="4" t="inlineStr">
        <is>
          <t>Percentage of asset management fees on fourth threshold limit</t>
        </is>
      </c>
      <c r="B48" s="4" t="inlineStr">
        <is>
          <t xml:space="preserve"> </t>
        </is>
      </c>
      <c r="C48" s="4" t="inlineStr">
        <is>
          <t xml:space="preserve"> </t>
        </is>
      </c>
      <c r="D48" s="4" t="inlineStr">
        <is>
          <t xml:space="preserve"> </t>
        </is>
      </c>
      <c r="E48" s="4" t="inlineStr">
        <is>
          <t xml:space="preserve"> </t>
        </is>
      </c>
      <c r="F48" s="4" t="inlineStr">
        <is>
          <t xml:space="preserve"> </t>
        </is>
      </c>
      <c r="G48" s="10" t="n">
        <v>0.000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ssets under management fourth threshold limit for asset management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v>
      </c>
      <c r="K49" s="4" t="inlineStr">
        <is>
          <t xml:space="preserve"> </t>
        </is>
      </c>
      <c r="L49" s="4" t="inlineStr">
        <is>
          <t xml:space="preserve"> </t>
        </is>
      </c>
      <c r="M49" s="4" t="inlineStr">
        <is>
          <t xml:space="preserve"> </t>
        </is>
      </c>
    </row>
    <row r="50">
      <c r="A50" s="4" t="inlineStr">
        <is>
          <t>Percentage of asset management fees above threshold limit</t>
        </is>
      </c>
      <c r="B50" s="4" t="inlineStr">
        <is>
          <t xml:space="preserve"> </t>
        </is>
      </c>
      <c r="C50" s="4" t="inlineStr">
        <is>
          <t xml:space="preserve"> </t>
        </is>
      </c>
      <c r="D50" s="4" t="inlineStr">
        <is>
          <t xml:space="preserve"> </t>
        </is>
      </c>
      <c r="E50" s="4" t="inlineStr">
        <is>
          <t xml:space="preserve"> </t>
        </is>
      </c>
      <c r="F50" s="4" t="inlineStr">
        <is>
          <t xml:space="preserve"> </t>
        </is>
      </c>
      <c r="G50" s="10" t="n">
        <v>0.000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ssets under management above threshold limit for asset management f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5</v>
      </c>
      <c r="K51" s="4" t="inlineStr">
        <is>
          <t xml:space="preserve"> </t>
        </is>
      </c>
      <c r="L51" s="4" t="inlineStr">
        <is>
          <t xml:space="preserve"> </t>
        </is>
      </c>
      <c r="M51" s="4" t="inlineStr">
        <is>
          <t xml:space="preserve"> </t>
        </is>
      </c>
    </row>
    <row r="52">
      <c r="A52" s="4" t="inlineStr">
        <is>
          <t>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dentifiable finite-lived intangible assets, useful life</t>
        </is>
      </c>
      <c r="B54" s="4" t="inlineStr">
        <is>
          <t>3 years</t>
        </is>
      </c>
      <c r="C54" s="4" t="inlineStr">
        <is>
          <t xml:space="preserve"> </t>
        </is>
      </c>
      <c r="D54" s="4" t="inlineStr">
        <is>
          <t xml:space="preserve"> </t>
        </is>
      </c>
      <c r="E54" s="4" t="inlineStr">
        <is>
          <t xml:space="preserve"> </t>
        </is>
      </c>
      <c r="F54" s="4" t="inlineStr">
        <is>
          <t xml:space="preserve"> </t>
        </is>
      </c>
      <c r="G54" s="4" t="inlineStr">
        <is>
          <t>3 years</t>
        </is>
      </c>
      <c r="H54" s="4" t="inlineStr">
        <is>
          <t xml:space="preserve"> </t>
        </is>
      </c>
      <c r="I54" s="4" t="inlineStr">
        <is>
          <t xml:space="preserve"> </t>
        </is>
      </c>
      <c r="J54" s="4" t="inlineStr">
        <is>
          <t>3 years</t>
        </is>
      </c>
      <c r="K54" s="4" t="inlineStr">
        <is>
          <t xml:space="preserve"> </t>
        </is>
      </c>
      <c r="L54" s="4" t="inlineStr">
        <is>
          <t xml:space="preserve"> </t>
        </is>
      </c>
      <c r="M54" s="4" t="inlineStr">
        <is>
          <t xml:space="preserve"> </t>
        </is>
      </c>
    </row>
    <row r="55">
      <c r="A55" s="4" t="inlineStr">
        <is>
          <t>Minimum | Private Fu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ior written notice period to terminate investment management agre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30 days</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ior written notice period after receiving the affirmative vote, to terminate investment management agre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60 days</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ercentage of income from asset management fee</t>
        </is>
      </c>
      <c r="B59" s="4" t="inlineStr">
        <is>
          <t xml:space="preserve"> </t>
        </is>
      </c>
      <c r="C59" s="4" t="inlineStr">
        <is>
          <t xml:space="preserve"> </t>
        </is>
      </c>
      <c r="D59" s="4" t="inlineStr">
        <is>
          <t xml:space="preserve"> </t>
        </is>
      </c>
      <c r="E59" s="4" t="inlineStr">
        <is>
          <t xml:space="preserve"> </t>
        </is>
      </c>
      <c r="F59" s="4" t="inlineStr">
        <is>
          <t xml:space="preserve"> </t>
        </is>
      </c>
      <c r="G59" s="10" t="n">
        <v>0.002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inimum | Non-discretionary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ercentage of income from asset management fee</t>
        </is>
      </c>
      <c r="B62" s="4" t="inlineStr">
        <is>
          <t xml:space="preserve"> </t>
        </is>
      </c>
      <c r="C62" s="4" t="inlineStr">
        <is>
          <t xml:space="preserve"> </t>
        </is>
      </c>
      <c r="D62" s="4" t="inlineStr">
        <is>
          <t xml:space="preserve"> </t>
        </is>
      </c>
      <c r="E62" s="4" t="inlineStr">
        <is>
          <t xml:space="preserve"> </t>
        </is>
      </c>
      <c r="F62" s="4" t="inlineStr">
        <is>
          <t xml:space="preserve"> </t>
        </is>
      </c>
      <c r="G62" s="10" t="n">
        <v>0.000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dentifiable finite-lived intangible assets, useful life</t>
        </is>
      </c>
      <c r="B65" s="4" t="inlineStr">
        <is>
          <t>20 years</t>
        </is>
      </c>
      <c r="C65" s="4" t="inlineStr">
        <is>
          <t xml:space="preserve"> </t>
        </is>
      </c>
      <c r="D65" s="4" t="inlineStr">
        <is>
          <t xml:space="preserve"> </t>
        </is>
      </c>
      <c r="E65" s="4" t="inlineStr">
        <is>
          <t xml:space="preserve"> </t>
        </is>
      </c>
      <c r="F65" s="4" t="inlineStr">
        <is>
          <t xml:space="preserve"> </t>
        </is>
      </c>
      <c r="G65" s="4" t="inlineStr">
        <is>
          <t>20 years</t>
        </is>
      </c>
      <c r="H65" s="4" t="inlineStr">
        <is>
          <t xml:space="preserve"> </t>
        </is>
      </c>
      <c r="I65" s="4" t="inlineStr">
        <is>
          <t xml:space="preserve"> </t>
        </is>
      </c>
      <c r="J65" s="4" t="inlineStr">
        <is>
          <t>20 years</t>
        </is>
      </c>
      <c r="K65" s="4" t="inlineStr">
        <is>
          <t xml:space="preserve"> </t>
        </is>
      </c>
      <c r="L65" s="4" t="inlineStr">
        <is>
          <t xml:space="preserve"> </t>
        </is>
      </c>
      <c r="M65" s="4" t="inlineStr">
        <is>
          <t xml:space="preserve"> </t>
        </is>
      </c>
    </row>
    <row r="66">
      <c r="A66" s="4" t="inlineStr">
        <is>
          <t>Maximum | Private Fun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ior written notice period to terminate investment management agre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90 days</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ior written notice period after receiving the affirmative vote, to terminate investment management agre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90 days</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ercentage of income from asset management fee</t>
        </is>
      </c>
      <c r="B70" s="4" t="inlineStr">
        <is>
          <t xml:space="preserve"> </t>
        </is>
      </c>
      <c r="C70" s="4" t="inlineStr">
        <is>
          <t xml:space="preserve"> </t>
        </is>
      </c>
      <c r="D70" s="4" t="inlineStr">
        <is>
          <t xml:space="preserve"> </t>
        </is>
      </c>
      <c r="E70" s="4" t="inlineStr">
        <is>
          <t xml:space="preserve"> </t>
        </is>
      </c>
      <c r="F70" s="4" t="inlineStr">
        <is>
          <t xml:space="preserve"> </t>
        </is>
      </c>
      <c r="G70" s="10" t="n">
        <v>0.01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Maximum | Non-discretionary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ercentage of income from asset management fee</t>
        </is>
      </c>
      <c r="B73" s="4" t="inlineStr">
        <is>
          <t xml:space="preserve"> </t>
        </is>
      </c>
      <c r="C73" s="4" t="inlineStr">
        <is>
          <t xml:space="preserve"> </t>
        </is>
      </c>
      <c r="D73" s="4" t="inlineStr">
        <is>
          <t xml:space="preserve"> </t>
        </is>
      </c>
      <c r="E73" s="4" t="inlineStr">
        <is>
          <t xml:space="preserve"> </t>
        </is>
      </c>
      <c r="F73" s="4" t="inlineStr">
        <is>
          <t xml:space="preserve"> </t>
        </is>
      </c>
      <c r="G73" s="10" t="n">
        <v>0.0001</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easehold Improve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operty, plant and equipment, useful life</t>
        </is>
      </c>
      <c r="B76" s="4" t="inlineStr">
        <is>
          <t>10 years</t>
        </is>
      </c>
      <c r="C76" s="4" t="inlineStr">
        <is>
          <t xml:space="preserve"> </t>
        </is>
      </c>
      <c r="D76" s="4" t="inlineStr">
        <is>
          <t xml:space="preserve"> </t>
        </is>
      </c>
      <c r="E76" s="4" t="inlineStr">
        <is>
          <t xml:space="preserve"> </t>
        </is>
      </c>
      <c r="F76" s="4" t="inlineStr">
        <is>
          <t xml:space="preserve"> </t>
        </is>
      </c>
      <c r="G76" s="4" t="inlineStr">
        <is>
          <t>10 years</t>
        </is>
      </c>
      <c r="H76" s="4" t="inlineStr">
        <is>
          <t xml:space="preserve"> </t>
        </is>
      </c>
      <c r="I76" s="4" t="inlineStr">
        <is>
          <t xml:space="preserve"> </t>
        </is>
      </c>
      <c r="J76" s="4" t="inlineStr">
        <is>
          <t>10 years</t>
        </is>
      </c>
      <c r="K76" s="4" t="inlineStr">
        <is>
          <t xml:space="preserve"> </t>
        </is>
      </c>
      <c r="L76" s="4" t="inlineStr">
        <is>
          <t xml:space="preserve"> </t>
        </is>
      </c>
      <c r="M76" s="4" t="inlineStr">
        <is>
          <t xml:space="preserve"> </t>
        </is>
      </c>
    </row>
    <row r="77">
      <c r="A77" s="4" t="inlineStr">
        <is>
          <t>Other Fixed Assets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operty, plant and equipment, useful life</t>
        </is>
      </c>
      <c r="B79" s="4" t="inlineStr">
        <is>
          <t>3 years</t>
        </is>
      </c>
      <c r="C79" s="4" t="inlineStr">
        <is>
          <t xml:space="preserve"> </t>
        </is>
      </c>
      <c r="D79" s="4" t="inlineStr">
        <is>
          <t xml:space="preserve"> </t>
        </is>
      </c>
      <c r="E79" s="4" t="inlineStr">
        <is>
          <t xml:space="preserve"> </t>
        </is>
      </c>
      <c r="F79" s="4" t="inlineStr">
        <is>
          <t xml:space="preserve"> </t>
        </is>
      </c>
      <c r="G79" s="4" t="inlineStr">
        <is>
          <t>3 years</t>
        </is>
      </c>
      <c r="H79" s="4" t="inlineStr">
        <is>
          <t xml:space="preserve"> </t>
        </is>
      </c>
      <c r="I79" s="4" t="inlineStr">
        <is>
          <t xml:space="preserve"> </t>
        </is>
      </c>
      <c r="J79" s="4" t="inlineStr">
        <is>
          <t>3 years</t>
        </is>
      </c>
      <c r="K79" s="4" t="inlineStr">
        <is>
          <t xml:space="preserve"> </t>
        </is>
      </c>
      <c r="L79" s="4" t="inlineStr">
        <is>
          <t xml:space="preserve"> </t>
        </is>
      </c>
      <c r="M79" s="4" t="inlineStr">
        <is>
          <t xml:space="preserve"> </t>
        </is>
      </c>
    </row>
    <row r="80">
      <c r="A80" s="4" t="inlineStr">
        <is>
          <t>Other Fixed Assets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operty, plant and equipment, useful life</t>
        </is>
      </c>
      <c r="B82" s="4" t="inlineStr">
        <is>
          <t>7 years</t>
        </is>
      </c>
      <c r="C82" s="4" t="inlineStr">
        <is>
          <t xml:space="preserve"> </t>
        </is>
      </c>
      <c r="D82" s="4" t="inlineStr">
        <is>
          <t xml:space="preserve"> </t>
        </is>
      </c>
      <c r="E82" s="4" t="inlineStr">
        <is>
          <t xml:space="preserve"> </t>
        </is>
      </c>
      <c r="F82" s="4" t="inlineStr">
        <is>
          <t xml:space="preserve"> </t>
        </is>
      </c>
      <c r="G82" s="4" t="inlineStr">
        <is>
          <t>7 years</t>
        </is>
      </c>
      <c r="H82" s="4" t="inlineStr">
        <is>
          <t xml:space="preserve"> </t>
        </is>
      </c>
      <c r="I82" s="4" t="inlineStr">
        <is>
          <t xml:space="preserve"> </t>
        </is>
      </c>
      <c r="J82" s="4" t="inlineStr">
        <is>
          <t>7 years</t>
        </is>
      </c>
      <c r="K82" s="4" t="inlineStr">
        <is>
          <t xml:space="preserve"> </t>
        </is>
      </c>
      <c r="L82" s="4" t="inlineStr">
        <is>
          <t xml:space="preserve"> </t>
        </is>
      </c>
      <c r="M82" s="4" t="inlineStr">
        <is>
          <t xml:space="preserve"> </t>
        </is>
      </c>
    </row>
    <row r="83">
      <c r="A83" s="4" t="inlineStr">
        <is>
          <t>Equity Method Inves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mpairment charges related to equity method investments</t>
        </is>
      </c>
      <c r="B85" s="4" t="inlineStr">
        <is>
          <t xml:space="preserve"> </t>
        </is>
      </c>
      <c r="C85" s="4" t="inlineStr">
        <is>
          <t xml:space="preserve"> </t>
        </is>
      </c>
      <c r="D85" s="4" t="inlineStr">
        <is>
          <t xml:space="preserve"> </t>
        </is>
      </c>
      <c r="E85" s="4" t="inlineStr">
        <is>
          <t xml:space="preserve"> </t>
        </is>
      </c>
      <c r="F85" s="4" t="inlineStr">
        <is>
          <t xml:space="preserve"> </t>
        </is>
      </c>
      <c r="G85" s="7" t="n">
        <v>0</v>
      </c>
      <c r="H85" s="7" t="n">
        <v>0</v>
      </c>
      <c r="I85" s="7" t="n">
        <v>0</v>
      </c>
      <c r="J85" s="4" t="inlineStr">
        <is>
          <t xml:space="preserve"> </t>
        </is>
      </c>
      <c r="K85" s="4" t="inlineStr">
        <is>
          <t xml:space="preserve"> </t>
        </is>
      </c>
      <c r="L85" s="4" t="inlineStr">
        <is>
          <t xml:space="preserve"> </t>
        </is>
      </c>
      <c r="M85" s="4" t="inlineStr">
        <is>
          <t xml:space="preserve"> </t>
        </is>
      </c>
    </row>
    <row r="86">
      <c r="A86" s="4" t="inlineStr">
        <is>
          <t>Class A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ummary Of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Treasury stock, purchased | shares</t>
        </is>
      </c>
      <c r="B88" s="6" t="n">
        <v>71683</v>
      </c>
      <c r="C88" s="6" t="n">
        <v>61064</v>
      </c>
      <c r="D88" s="6" t="n">
        <v>50400</v>
      </c>
      <c r="E88" s="6" t="n">
        <v>60600</v>
      </c>
      <c r="F88" s="6" t="n">
        <v>22077</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ommon stock, voting righ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one vote for each share</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lass A Common Stock | 2021 Repurchase Progra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ummary Of Significant 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Treasury stock, purchased | shares</t>
        </is>
      </c>
      <c r="B92" s="4" t="inlineStr">
        <is>
          <t xml:space="preserve"> </t>
        </is>
      </c>
      <c r="C92" s="4" t="inlineStr">
        <is>
          <t xml:space="preserve"> </t>
        </is>
      </c>
      <c r="D92" s="4" t="inlineStr">
        <is>
          <t xml:space="preserve"> </t>
        </is>
      </c>
      <c r="E92" s="4" t="inlineStr">
        <is>
          <t xml:space="preserve"> </t>
        </is>
      </c>
      <c r="F92" s="4" t="inlineStr">
        <is>
          <t xml:space="preserve"> </t>
        </is>
      </c>
      <c r="G92" s="6" t="n">
        <v>265824</v>
      </c>
      <c r="H92" s="6" t="n">
        <v>808455</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Treasury stock, aggregate price</t>
        </is>
      </c>
      <c r="B93" s="7" t="n">
        <v>4625000</v>
      </c>
      <c r="C93" s="4" t="inlineStr">
        <is>
          <t xml:space="preserve"> </t>
        </is>
      </c>
      <c r="D93" s="4" t="inlineStr">
        <is>
          <t xml:space="preserve"> </t>
        </is>
      </c>
      <c r="E93" s="4" t="inlineStr">
        <is>
          <t xml:space="preserve"> </t>
        </is>
      </c>
      <c r="F93" s="4" t="inlineStr">
        <is>
          <t xml:space="preserve"> </t>
        </is>
      </c>
      <c r="G93" s="7" t="n">
        <v>4625000</v>
      </c>
      <c r="H93" s="7" t="n">
        <v>15057000</v>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lass A Common Stock | Maximum | 2021 Repurchase Progra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Summary Of Significant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tock repurchase program, authorized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7" t="n">
        <v>15000000</v>
      </c>
      <c r="M96" s="4" t="inlineStr">
        <is>
          <t xml:space="preserve"> </t>
        </is>
      </c>
    </row>
    <row r="97">
      <c r="A97" s="4" t="inlineStr">
        <is>
          <t>Class A Common Stock | Maximum | 2024 Repurchase Progra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Summary Of Significant Accounting Poli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tock repurchase program, authorized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7" t="n">
        <v>12000000</v>
      </c>
      <c r="L99" s="4" t="inlineStr">
        <is>
          <t xml:space="preserve"> </t>
        </is>
      </c>
      <c r="M99" s="4" t="inlineStr">
        <is>
          <t xml:space="preserve"> </t>
        </is>
      </c>
    </row>
    <row r="100">
      <c r="A100" s="4" t="inlineStr">
        <is>
          <t>Class B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Summary Of Significant Accounting Poli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ommon stock, voting righ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one vote for each share</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lass of share exchangeable to another cla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one-for-one basis</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ilvercrest L.P | Class A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Summary Of Significant Accounting Poli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Ownership percentage in a subsidiary</t>
        </is>
      </c>
      <c r="B106" s="10" t="n">
        <v>0.673</v>
      </c>
      <c r="C106" s="4" t="inlineStr">
        <is>
          <t xml:space="preserve"> </t>
        </is>
      </c>
      <c r="D106" s="4" t="inlineStr">
        <is>
          <t xml:space="preserve"> </t>
        </is>
      </c>
      <c r="E106" s="4" t="inlineStr">
        <is>
          <t xml:space="preserve"> </t>
        </is>
      </c>
      <c r="F106" s="4" t="inlineStr">
        <is>
          <t xml:space="preserve"> </t>
        </is>
      </c>
      <c r="G106" s="10" t="n">
        <v>0.673</v>
      </c>
      <c r="H106" s="10" t="n">
        <v>0.671</v>
      </c>
      <c r="I106" s="4" t="inlineStr">
        <is>
          <t xml:space="preserve"> </t>
        </is>
      </c>
      <c r="J106" s="10" t="n">
        <v>0.673</v>
      </c>
      <c r="K106" s="4" t="inlineStr">
        <is>
          <t xml:space="preserve"> </t>
        </is>
      </c>
      <c r="L106" s="4" t="inlineStr">
        <is>
          <t xml:space="preserve"> </t>
        </is>
      </c>
      <c r="M106" s="10" t="n">
        <v>0.6830000000000001</v>
      </c>
    </row>
    <row r="107">
      <c r="A107" s="4" t="inlineStr">
        <is>
          <t>Common stock, voting righ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one vote for each share</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sheetData>
  <mergeCells count="3">
    <mergeCell ref="A1:A2"/>
    <mergeCell ref="B1:F1"/>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ummary of Segment Revenue and Significant Expenses (Detail)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7" t="n">
        <v>31962</v>
      </c>
      <c r="C4" s="7" t="n">
        <v>30424</v>
      </c>
      <c r="D4" s="7" t="n">
        <v>30993</v>
      </c>
      <c r="E4" s="7" t="n">
        <v>30272</v>
      </c>
      <c r="F4" s="7" t="n">
        <v>28542</v>
      </c>
      <c r="G4" s="7" t="n">
        <v>29704</v>
      </c>
      <c r="H4" s="7" t="n">
        <v>29734</v>
      </c>
      <c r="I4" s="7" t="n">
        <v>29430</v>
      </c>
      <c r="J4" s="7" t="n">
        <v>123651</v>
      </c>
      <c r="K4" s="7" t="n">
        <v>117410</v>
      </c>
      <c r="L4" s="7" t="n">
        <v>123217</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pensation and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6663</v>
      </c>
      <c r="K6" s="6" t="n">
        <v>72619</v>
      </c>
      <c r="L6" s="6" t="n">
        <v>71610</v>
      </c>
    </row>
    <row r="7">
      <c r="A7" s="4" t="inlineStr">
        <is>
          <t>General and administr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9361</v>
      </c>
      <c r="K7" s="6" t="n">
        <v>25972</v>
      </c>
      <c r="L7" s="6" t="n">
        <v>13045</v>
      </c>
    </row>
    <row r="8">
      <c r="A8" s="4" t="inlineStr">
        <is>
          <t>Total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6024</v>
      </c>
      <c r="K8" s="6" t="n">
        <v>98591</v>
      </c>
      <c r="L8" s="6" t="n">
        <v>84655</v>
      </c>
    </row>
    <row r="9">
      <c r="A9" s="3" t="inlineStr">
        <is>
          <t>Other income (expens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4</v>
      </c>
      <c r="K10" s="6" t="n">
        <v>-421</v>
      </c>
      <c r="L10" s="6" t="n">
        <v>-416</v>
      </c>
    </row>
    <row r="11">
      <c r="A11" s="4" t="inlineStr">
        <is>
          <t>Total other income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645</v>
      </c>
      <c r="K11" s="6" t="n">
        <v>674</v>
      </c>
      <c r="L11" s="6" t="n">
        <v>-163</v>
      </c>
    </row>
    <row r="12">
      <c r="A12" s="4" t="inlineStr">
        <is>
          <t>Provision for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563</v>
      </c>
      <c r="K12" s="6" t="n">
        <v>4310</v>
      </c>
      <c r="L12" s="6" t="n">
        <v>7606</v>
      </c>
    </row>
    <row r="13">
      <c r="A13" s="4" t="inlineStr">
        <is>
          <t>Net income</t>
        </is>
      </c>
      <c r="B13" s="7" t="n">
        <v>2684</v>
      </c>
      <c r="C13" s="7" t="n">
        <v>3730</v>
      </c>
      <c r="D13" s="7" t="n">
        <v>4380</v>
      </c>
      <c r="E13" s="7" t="n">
        <v>4915</v>
      </c>
      <c r="F13" s="7" t="n">
        <v>-642</v>
      </c>
      <c r="G13" s="7" t="n">
        <v>5380</v>
      </c>
      <c r="H13" s="7" t="n">
        <v>5135</v>
      </c>
      <c r="I13" s="7" t="n">
        <v>5310</v>
      </c>
      <c r="J13" s="6" t="n">
        <v>15709</v>
      </c>
      <c r="K13" s="7" t="n">
        <v>15183</v>
      </c>
      <c r="L13" s="7" t="n">
        <v>30793</v>
      </c>
    </row>
    <row r="14">
      <c r="A14" s="4" t="inlineStr">
        <is>
          <t>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3651</v>
      </c>
      <c r="K16" s="4" t="inlineStr">
        <is>
          <t xml:space="preserve"> </t>
        </is>
      </c>
      <c r="L16" s="4" t="inlineStr">
        <is>
          <t xml:space="preserve"> </t>
        </is>
      </c>
    </row>
    <row r="17">
      <c r="A17" s="3" t="inlineStr">
        <is>
          <t>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pensation and benef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6663</v>
      </c>
      <c r="K18" s="4" t="inlineStr">
        <is>
          <t xml:space="preserve"> </t>
        </is>
      </c>
      <c r="L18" s="4" t="inlineStr">
        <is>
          <t xml:space="preserve"> </t>
        </is>
      </c>
    </row>
    <row r="19">
      <c r="A19" s="4" t="inlineStr">
        <is>
          <t>Occupancy and rela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121</v>
      </c>
      <c r="K19" s="4" t="inlineStr">
        <is>
          <t xml:space="preserve"> </t>
        </is>
      </c>
      <c r="L19" s="4" t="inlineStr">
        <is>
          <t xml:space="preserve"> </t>
        </is>
      </c>
    </row>
    <row r="20">
      <c r="A20" s="4" t="inlineStr">
        <is>
          <t>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172</v>
      </c>
      <c r="K20" s="4" t="inlineStr">
        <is>
          <t xml:space="preserve"> </t>
        </is>
      </c>
      <c r="L20" s="4" t="inlineStr">
        <is>
          <t xml:space="preserve"> </t>
        </is>
      </c>
    </row>
    <row r="21">
      <c r="A21" s="4" t="inlineStr">
        <is>
          <t>Professional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804</v>
      </c>
      <c r="K21" s="4" t="inlineStr">
        <is>
          <t xml:space="preserve"> </t>
        </is>
      </c>
      <c r="L21" s="4" t="inlineStr">
        <is>
          <t xml:space="preserve"> </t>
        </is>
      </c>
    </row>
    <row r="22">
      <c r="A22" s="4" t="inlineStr">
        <is>
          <t>Portfolio and systems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553</v>
      </c>
      <c r="K22" s="4" t="inlineStr">
        <is>
          <t xml:space="preserve"> </t>
        </is>
      </c>
      <c r="L22" s="4" t="inlineStr">
        <is>
          <t xml:space="preserve"> </t>
        </is>
      </c>
    </row>
    <row r="23">
      <c r="A23" s="4" t="inlineStr">
        <is>
          <t>Trave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765</v>
      </c>
      <c r="K23" s="4" t="inlineStr">
        <is>
          <t xml:space="preserve"> </t>
        </is>
      </c>
      <c r="L23" s="4" t="inlineStr">
        <is>
          <t xml:space="preserve"> </t>
        </is>
      </c>
    </row>
    <row r="24">
      <c r="A24" s="4" t="inlineStr">
        <is>
          <t>Other segment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946</v>
      </c>
      <c r="K24" s="4" t="inlineStr">
        <is>
          <t xml:space="preserve"> </t>
        </is>
      </c>
      <c r="L24" s="4" t="inlineStr">
        <is>
          <t xml:space="preserve"> </t>
        </is>
      </c>
    </row>
    <row r="25">
      <c r="A25" s="4" t="inlineStr">
        <is>
          <t>Total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6024</v>
      </c>
      <c r="K25" s="4" t="inlineStr">
        <is>
          <t xml:space="preserve"> </t>
        </is>
      </c>
      <c r="L25" s="4" t="inlineStr">
        <is>
          <t xml:space="preserve"> </t>
        </is>
      </c>
    </row>
    <row r="26">
      <c r="A26" s="3" t="inlineStr">
        <is>
          <t>Other income (expense),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44</v>
      </c>
      <c r="K27" s="4" t="inlineStr">
        <is>
          <t xml:space="preserve"> </t>
        </is>
      </c>
      <c r="L27" s="4" t="inlineStr">
        <is>
          <t xml:space="preserve"> </t>
        </is>
      </c>
    </row>
    <row r="28">
      <c r="A28" s="4" t="inlineStr">
        <is>
          <t>Interest and other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789</v>
      </c>
      <c r="K28" s="4" t="inlineStr">
        <is>
          <t xml:space="preserve"> </t>
        </is>
      </c>
      <c r="L28" s="4" t="inlineStr">
        <is>
          <t xml:space="preserve"> </t>
        </is>
      </c>
    </row>
    <row r="29">
      <c r="A29" s="4" t="inlineStr">
        <is>
          <t>Total other income (expense),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645</v>
      </c>
      <c r="K29" s="4" t="inlineStr">
        <is>
          <t xml:space="preserve"> </t>
        </is>
      </c>
      <c r="L29" s="4" t="inlineStr">
        <is>
          <t xml:space="preserve"> </t>
        </is>
      </c>
    </row>
    <row r="30">
      <c r="A30" s="4" t="inlineStr">
        <is>
          <t>Provision for 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563</v>
      </c>
      <c r="K30" s="4" t="inlineStr">
        <is>
          <t xml:space="preserve"> </t>
        </is>
      </c>
      <c r="L30" s="4" t="inlineStr">
        <is>
          <t xml:space="preserve"> </t>
        </is>
      </c>
    </row>
    <row r="31">
      <c r="A31" s="4" t="inlineStr">
        <is>
          <t>Ne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5709</v>
      </c>
      <c r="K31" s="4" t="inlineStr">
        <is>
          <t xml:space="preserve"> </t>
        </is>
      </c>
      <c r="L31" s="4" t="inlineStr">
        <is>
          <t xml:space="preserve"> </t>
        </is>
      </c>
    </row>
    <row r="32">
      <c r="A32" s="4" t="inlineStr">
        <is>
          <t>Managed accounts | Operating Seg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15246</v>
      </c>
      <c r="K34" s="4" t="inlineStr">
        <is>
          <t xml:space="preserve"> </t>
        </is>
      </c>
      <c r="L34" s="4" t="inlineStr">
        <is>
          <t xml:space="preserve"> </t>
        </is>
      </c>
    </row>
    <row r="35">
      <c r="A35" s="4" t="inlineStr">
        <is>
          <t>Silvercrest Funds | Operating Seg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070</v>
      </c>
      <c r="K37" s="4" t="inlineStr">
        <is>
          <t xml:space="preserve"> </t>
        </is>
      </c>
      <c r="L37" s="4" t="inlineStr">
        <is>
          <t xml:space="preserve"> </t>
        </is>
      </c>
    </row>
    <row r="38">
      <c r="A38" s="4" t="inlineStr">
        <is>
          <t>Tax and family office services | Operating Seg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092</v>
      </c>
      <c r="K40" s="4" t="inlineStr">
        <is>
          <t xml:space="preserve"> </t>
        </is>
      </c>
      <c r="L40" s="4" t="inlineStr">
        <is>
          <t xml:space="preserve"> </t>
        </is>
      </c>
    </row>
    <row r="41">
      <c r="A41" s="4" t="inlineStr">
        <is>
          <t>Fund administration | Operating Seg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243</v>
      </c>
      <c r="K43" s="4" t="inlineStr">
        <is>
          <t xml:space="preserve"> </t>
        </is>
      </c>
      <c r="L43" s="4" t="inlineStr">
        <is>
          <t xml:space="preserve"> </t>
        </is>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s>
  <sheetData>
    <row r="1">
      <c r="A1" s="1" t="inlineStr">
        <is>
          <t>Acquisitions - Additional Information (Detail) - USD ($)</t>
        </is>
      </c>
      <c r="G1" s="2" t="inlineStr">
        <is>
          <t>3 Months Ended</t>
        </is>
      </c>
      <c r="O1" s="2" t="inlineStr">
        <is>
          <t>12 Months Ended</t>
        </is>
      </c>
    </row>
    <row r="2">
      <c r="B2" s="2" t="inlineStr">
        <is>
          <t>Jul. 29, 2022</t>
        </is>
      </c>
      <c r="C2" s="2" t="inlineStr">
        <is>
          <t>Jul. 30, 2021</t>
        </is>
      </c>
      <c r="D2" s="2" t="inlineStr">
        <is>
          <t>Jul. 01, 2019</t>
        </is>
      </c>
      <c r="E2" s="2" t="inlineStr">
        <is>
          <t>Apr. 12, 2019</t>
        </is>
      </c>
      <c r="F2" s="2" t="inlineStr">
        <is>
          <t>Dec. 13, 2018</t>
        </is>
      </c>
      <c r="G2" s="2" t="inlineStr">
        <is>
          <t>Dec. 31, 2024</t>
        </is>
      </c>
      <c r="H2" s="2" t="inlineStr">
        <is>
          <t>Sep. 30, 2024</t>
        </is>
      </c>
      <c r="I2" s="2" t="inlineStr">
        <is>
          <t>Jun. 30, 2024</t>
        </is>
      </c>
      <c r="J2" s="2" t="inlineStr">
        <is>
          <t>Mar. 31, 2024</t>
        </is>
      </c>
      <c r="K2" s="2" t="inlineStr">
        <is>
          <t>Dec. 31, 2023</t>
        </is>
      </c>
      <c r="L2" s="2" t="inlineStr">
        <is>
          <t>Sep. 30, 2023</t>
        </is>
      </c>
      <c r="M2" s="2" t="inlineStr">
        <is>
          <t>Jun. 30, 2023</t>
        </is>
      </c>
      <c r="N2" s="2" t="inlineStr">
        <is>
          <t>Mar. 31, 2023</t>
        </is>
      </c>
      <c r="O2" s="2" t="inlineStr">
        <is>
          <t>Dec. 31, 2024</t>
        </is>
      </c>
      <c r="P2" s="2" t="inlineStr">
        <is>
          <t>Dec. 31, 2023</t>
        </is>
      </c>
      <c r="Q2" s="2" t="inlineStr">
        <is>
          <t>Dec. 31, 2022</t>
        </is>
      </c>
      <c r="R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7" t="n">
        <v>31962000</v>
      </c>
      <c r="H4" s="7" t="n">
        <v>30424000</v>
      </c>
      <c r="I4" s="7" t="n">
        <v>30993000</v>
      </c>
      <c r="J4" s="7" t="n">
        <v>30272000</v>
      </c>
      <c r="K4" s="7" t="n">
        <v>28542000</v>
      </c>
      <c r="L4" s="7" t="n">
        <v>29704000</v>
      </c>
      <c r="M4" s="7" t="n">
        <v>29734000</v>
      </c>
      <c r="N4" s="7" t="n">
        <v>29430000</v>
      </c>
      <c r="O4" s="7" t="n">
        <v>123651000</v>
      </c>
      <c r="P4" s="7" t="n">
        <v>117410000</v>
      </c>
      <c r="Q4" s="7" t="n">
        <v>123217000</v>
      </c>
      <c r="R4" s="4" t="inlineStr">
        <is>
          <t xml:space="preserve"> </t>
        </is>
      </c>
    </row>
    <row r="5">
      <c r="A5" s="4" t="inlineStr">
        <is>
          <t>Income before provision for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0272000</v>
      </c>
      <c r="P5" s="6" t="n">
        <v>19493000</v>
      </c>
      <c r="Q5" s="6" t="n">
        <v>38399000</v>
      </c>
      <c r="R5" s="4" t="inlineStr">
        <is>
          <t xml:space="preserve"> </t>
        </is>
      </c>
    </row>
    <row r="6">
      <c r="A6" s="4" t="inlineStr">
        <is>
          <t>Contingent purchase price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75000</v>
      </c>
      <c r="P6" s="6" t="n">
        <v>75000</v>
      </c>
      <c r="Q6" s="6" t="n">
        <v>4568000</v>
      </c>
      <c r="R6" s="4" t="inlineStr">
        <is>
          <t xml:space="preserve"> </t>
        </is>
      </c>
    </row>
    <row r="7">
      <c r="A7" s="4" t="inlineStr">
        <is>
          <t>Cortina Asset Management,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ggregate purchas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57824000</v>
      </c>
      <c r="P9" s="4" t="inlineStr">
        <is>
          <t xml:space="preserve"> </t>
        </is>
      </c>
      <c r="Q9" s="4" t="inlineStr">
        <is>
          <t xml:space="preserve"> </t>
        </is>
      </c>
      <c r="R9" s="4" t="inlineStr">
        <is>
          <t xml:space="preserve"> </t>
        </is>
      </c>
    </row>
    <row r="10">
      <c r="A10" s="4" t="inlineStr">
        <is>
          <t>Equity consideration for SLP acquired</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c r="J10" s="4" t="inlineStr">
        <is>
          <t xml:space="preserve"> </t>
        </is>
      </c>
      <c r="K10" s="6" t="n">
        <v>0</v>
      </c>
      <c r="L10" s="4" t="inlineStr">
        <is>
          <t xml:space="preserve"> </t>
        </is>
      </c>
      <c r="M10" s="4" t="inlineStr">
        <is>
          <t xml:space="preserve"> </t>
        </is>
      </c>
      <c r="N10" s="4" t="inlineStr">
        <is>
          <t xml:space="preserve"> </t>
        </is>
      </c>
      <c r="O10" s="6" t="n">
        <v>0</v>
      </c>
      <c r="P10" s="6" t="n">
        <v>0</v>
      </c>
      <c r="Q10" s="4" t="inlineStr">
        <is>
          <t xml:space="preserve"> </t>
        </is>
      </c>
      <c r="R10" s="4" t="inlineStr">
        <is>
          <t xml:space="preserve"> </t>
        </is>
      </c>
    </row>
    <row r="11">
      <c r="A11" s="4" t="inlineStr">
        <is>
          <t>Fair value adjustments to contingent purchase price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0</v>
      </c>
      <c r="P11" s="6" t="n">
        <v>-2000</v>
      </c>
      <c r="Q11" s="6" t="n">
        <v>-11780000</v>
      </c>
      <c r="R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1578000</v>
      </c>
      <c r="P12" s="6" t="n">
        <v>10564000</v>
      </c>
      <c r="Q12" s="4" t="inlineStr">
        <is>
          <t xml:space="preserve"> </t>
        </is>
      </c>
      <c r="R12" s="4" t="inlineStr">
        <is>
          <t xml:space="preserve"> </t>
        </is>
      </c>
    </row>
    <row r="13">
      <c r="A13" s="4" t="inlineStr">
        <is>
          <t>Income before provision for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3353000</v>
      </c>
      <c r="P13" s="6" t="n">
        <v>4001000</v>
      </c>
      <c r="Q13" s="4" t="inlineStr">
        <is>
          <t xml:space="preserve"> </t>
        </is>
      </c>
      <c r="R13" s="4" t="inlineStr">
        <is>
          <t xml:space="preserve"> </t>
        </is>
      </c>
    </row>
    <row r="14">
      <c r="A14" s="4" t="inlineStr">
        <is>
          <t>Cash paid on date of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7072000</v>
      </c>
      <c r="P14" s="4" t="inlineStr">
        <is>
          <t xml:space="preserve"> </t>
        </is>
      </c>
      <c r="Q14" s="4" t="inlineStr">
        <is>
          <t xml:space="preserve"> </t>
        </is>
      </c>
      <c r="R14" s="4" t="inlineStr">
        <is>
          <t xml:space="preserve"> </t>
        </is>
      </c>
    </row>
    <row r="15">
      <c r="A15" s="4" t="inlineStr">
        <is>
          <t>Cortina Asset Management, LLC | General, Administrative and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quity consideration for SLP acquired</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4" t="inlineStr">
        <is>
          <t xml:space="preserve"> </t>
        </is>
      </c>
      <c r="J17" s="4" t="inlineStr">
        <is>
          <t xml:space="preserve"> </t>
        </is>
      </c>
      <c r="K17" s="6" t="n">
        <v>5000</v>
      </c>
      <c r="L17" s="4" t="inlineStr">
        <is>
          <t xml:space="preserve"> </t>
        </is>
      </c>
      <c r="M17" s="4" t="inlineStr">
        <is>
          <t xml:space="preserve"> </t>
        </is>
      </c>
      <c r="N17" s="4" t="inlineStr">
        <is>
          <t xml:space="preserve"> </t>
        </is>
      </c>
      <c r="O17" s="6" t="n">
        <v>0</v>
      </c>
      <c r="P17" s="6" t="n">
        <v>5000</v>
      </c>
      <c r="Q17" s="4" t="inlineStr">
        <is>
          <t xml:space="preserve"> </t>
        </is>
      </c>
      <c r="R17" s="4" t="inlineStr">
        <is>
          <t xml:space="preserve"> </t>
        </is>
      </c>
    </row>
    <row r="18">
      <c r="A18" s="4" t="inlineStr">
        <is>
          <t>Cortina Asset Management, LLC |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ggregate purchase amount</t>
        </is>
      </c>
      <c r="B20" s="4" t="inlineStr">
        <is>
          <t xml:space="preserve"> </t>
        </is>
      </c>
      <c r="C20" s="4" t="inlineStr">
        <is>
          <t xml:space="preserve"> </t>
        </is>
      </c>
      <c r="D20" s="7" t="n">
        <v>33577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ercentage to acquire business in cash</t>
        </is>
      </c>
      <c r="B21" s="4" t="inlineStr">
        <is>
          <t xml:space="preserve"> </t>
        </is>
      </c>
      <c r="C21" s="4" t="inlineStr">
        <is>
          <t xml:space="preserve"> </t>
        </is>
      </c>
      <c r="D21" s="4" t="inlineStr">
        <is>
          <t xml:space="preserve"> </t>
        </is>
      </c>
      <c r="E21" s="9" t="n">
        <v>0.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dditional percentage to acquire business in cash</t>
        </is>
      </c>
      <c r="B22" s="4" t="inlineStr">
        <is>
          <t xml:space="preserve"> </t>
        </is>
      </c>
      <c r="C22" s="4" t="inlineStr">
        <is>
          <t xml:space="preserve"> </t>
        </is>
      </c>
      <c r="D22" s="9" t="n">
        <v>0.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Business combination consideration partially offset by net closing credits</t>
        </is>
      </c>
      <c r="B23" s="4" t="inlineStr">
        <is>
          <t xml:space="preserve"> </t>
        </is>
      </c>
      <c r="C23" s="4" t="inlineStr">
        <is>
          <t xml:space="preserve"> </t>
        </is>
      </c>
      <c r="D23" s="7" t="n">
        <v>35072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quity consideration for SLP acquired</t>
        </is>
      </c>
      <c r="B24" s="4" t="inlineStr">
        <is>
          <t xml:space="preserve"> </t>
        </is>
      </c>
      <c r="C24" s="4" t="inlineStr">
        <is>
          <t xml:space="preserve"> </t>
        </is>
      </c>
      <c r="D24" s="6" t="n">
        <v>138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Business combination acquired revenue</t>
        </is>
      </c>
      <c r="B25" s="4" t="inlineStr">
        <is>
          <t xml:space="preserve"> </t>
        </is>
      </c>
      <c r="C25" s="4" t="inlineStr">
        <is>
          <t xml:space="preserve"> </t>
        </is>
      </c>
      <c r="D25" s="4" t="inlineStr">
        <is>
          <t xml:space="preserve"> </t>
        </is>
      </c>
      <c r="E25" s="7" t="n">
        <v>13027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rtina Asset Management, LLC | Purchase Agreement | Revenue Exceeded 95% for July 1, 2020 to June 30,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Business combination contingent consideration first retention payment</t>
        </is>
      </c>
      <c r="B28" s="4" t="inlineStr">
        <is>
          <t xml:space="preserve"> </t>
        </is>
      </c>
      <c r="C28" s="4" t="inlineStr">
        <is>
          <t xml:space="preserve"> </t>
        </is>
      </c>
      <c r="D28" s="4" t="inlineStr">
        <is>
          <t xml:space="preserve"> </t>
        </is>
      </c>
      <c r="E28" s="6" t="n">
        <v>337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7" t="n">
        <v>3370000</v>
      </c>
    </row>
    <row r="29">
      <c r="A29" s="4" t="inlineStr">
        <is>
          <t>Business combination contingent consideration first retention payment paid in cash</t>
        </is>
      </c>
      <c r="B29" s="4" t="inlineStr">
        <is>
          <t xml:space="preserve"> </t>
        </is>
      </c>
      <c r="C29" s="7" t="n">
        <v>2696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usiness combination contingent consideration first retention payment paid in equity</t>
        </is>
      </c>
      <c r="B30" s="4" t="inlineStr">
        <is>
          <t xml:space="preserve"> </t>
        </is>
      </c>
      <c r="C30" s="7" t="n">
        <v>674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rtina Asset Management, LLC | Purchase Agreement | Revenue Equal to 75% or Less for July 1, 2020 to June 30,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usiness combination contingent consideration first retention payment</t>
        </is>
      </c>
      <c r="B33" s="4" t="inlineStr">
        <is>
          <t xml:space="preserve"> </t>
        </is>
      </c>
      <c r="C33" s="4" t="inlineStr">
        <is>
          <t xml:space="preserve"> </t>
        </is>
      </c>
      <c r="D33" s="4" t="inlineStr">
        <is>
          <t xml:space="preserve"> </t>
        </is>
      </c>
      <c r="E33" s="6"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rtina Asset Management, LLC | Purchase Agreement | Revenue Between 75% and 95% for July 1, 2020 to June 30,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Business combination contingent consideration first retention payment, minimum</t>
        </is>
      </c>
      <c r="B36" s="4" t="inlineStr">
        <is>
          <t xml:space="preserve"> </t>
        </is>
      </c>
      <c r="C36" s="4" t="inlineStr">
        <is>
          <t xml:space="preserve"> </t>
        </is>
      </c>
      <c r="D36" s="4" t="inlineStr">
        <is>
          <t xml:space="preserve"> </t>
        </is>
      </c>
      <c r="E36" s="6"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Business combination contingent consideration first retention payment, maximum</t>
        </is>
      </c>
      <c r="B37" s="4" t="inlineStr">
        <is>
          <t xml:space="preserve"> </t>
        </is>
      </c>
      <c r="C37" s="4" t="inlineStr">
        <is>
          <t xml:space="preserve"> </t>
        </is>
      </c>
      <c r="D37" s="4" t="inlineStr">
        <is>
          <t xml:space="preserve"> </t>
        </is>
      </c>
      <c r="E37" s="6" t="n">
        <v>337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rtina Asset Management, LLC | Purchase Agreement | Revenue Between 85% and 105% for July 1, 2021 to June 30,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Business combination contingent consideration second retention payment, minimum</t>
        </is>
      </c>
      <c r="B40" s="4" t="inlineStr">
        <is>
          <t xml:space="preserve"> </t>
        </is>
      </c>
      <c r="C40" s="4" t="inlineStr">
        <is>
          <t xml:space="preserve"> </t>
        </is>
      </c>
      <c r="D40" s="4" t="inlineStr">
        <is>
          <t xml:space="preserve"> </t>
        </is>
      </c>
      <c r="E40" s="6" t="n">
        <v>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Business combination contingent consideration second retention payment, maximum</t>
        </is>
      </c>
      <c r="B41" s="4" t="inlineStr">
        <is>
          <t xml:space="preserve"> </t>
        </is>
      </c>
      <c r="C41" s="4" t="inlineStr">
        <is>
          <t xml:space="preserve"> </t>
        </is>
      </c>
      <c r="D41" s="4" t="inlineStr">
        <is>
          <t xml:space="preserve"> </t>
        </is>
      </c>
      <c r="E41" s="6" t="n">
        <v>5617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rtina Asset Management, LLC | Purchase Agreement | Revenue Equal to 85% or Less for July 1, 2021 to June 30,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Business combination contingent consideration second retention payment</t>
        </is>
      </c>
      <c r="B44" s="4" t="inlineStr">
        <is>
          <t xml:space="preserve"> </t>
        </is>
      </c>
      <c r="C44" s="4" t="inlineStr">
        <is>
          <t xml:space="preserve"> </t>
        </is>
      </c>
      <c r="D44" s="4" t="inlineStr">
        <is>
          <t xml:space="preserve"> </t>
        </is>
      </c>
      <c r="E44" s="6" t="n">
        <v>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rtina Asset Management, LLC | Purchase Agreement | Revenue Between 95% and 140% for July 1, 2022 to June 30,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Business combination contingent consideration growth payment, minimum</t>
        </is>
      </c>
      <c r="B47" s="4" t="inlineStr">
        <is>
          <t xml:space="preserve"> </t>
        </is>
      </c>
      <c r="C47" s="4" t="inlineStr">
        <is>
          <t xml:space="preserve"> </t>
        </is>
      </c>
      <c r="D47" s="4" t="inlineStr">
        <is>
          <t xml:space="preserve"> </t>
        </is>
      </c>
      <c r="E47" s="6" t="n">
        <v>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Business combination contingent consideration growth payment, maximum</t>
        </is>
      </c>
      <c r="B48" s="4" t="inlineStr">
        <is>
          <t xml:space="preserve"> </t>
        </is>
      </c>
      <c r="C48" s="4" t="inlineStr">
        <is>
          <t xml:space="preserve"> </t>
        </is>
      </c>
      <c r="D48" s="4" t="inlineStr">
        <is>
          <t xml:space="preserve"> </t>
        </is>
      </c>
      <c r="E48" s="6" t="n">
        <v>17222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rtina Asset Management, LLC | Purchase Agreement | Revenue Equal to 95% or Less for July 1, 2022 to June 30,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Business combination contingent consideration growth payment</t>
        </is>
      </c>
      <c r="B51" s="4" t="inlineStr">
        <is>
          <t xml:space="preserve"> </t>
        </is>
      </c>
      <c r="C51" s="4" t="inlineStr">
        <is>
          <t xml:space="preserve"> </t>
        </is>
      </c>
      <c r="D51" s="4" t="inlineStr">
        <is>
          <t xml:space="preserve"> </t>
        </is>
      </c>
      <c r="E51" s="6"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rtina Asset Management, LLC | Purchase Agreement | Revenue Exceeded 105% for July 1, 2021 to June 30,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Business combination contingent consideration second retention payment</t>
        </is>
      </c>
      <c r="B54" s="4" t="inlineStr">
        <is>
          <t xml:space="preserve"> </t>
        </is>
      </c>
      <c r="C54" s="4" t="inlineStr">
        <is>
          <t xml:space="preserve"> </t>
        </is>
      </c>
      <c r="D54" s="4" t="inlineStr">
        <is>
          <t xml:space="preserve"> </t>
        </is>
      </c>
      <c r="E54" s="6" t="n">
        <v>5617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Business combination contingent consideration second retention payment paid in cash</t>
        </is>
      </c>
      <c r="B55" s="7" t="n">
        <v>4494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Business combination contingent consideration second retention payment paid in equity</t>
        </is>
      </c>
      <c r="B56" s="7" t="n">
        <v>1123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rtina Asset Management, LLC | Purchase Agreement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ggregate purchase amount</t>
        </is>
      </c>
      <c r="B59" s="4" t="inlineStr">
        <is>
          <t xml:space="preserve"> </t>
        </is>
      </c>
      <c r="C59" s="4" t="inlineStr">
        <is>
          <t xml:space="preserve"> </t>
        </is>
      </c>
      <c r="D59" s="4" t="inlineStr">
        <is>
          <t xml:space="preserve"> </t>
        </is>
      </c>
      <c r="E59" s="6" t="n">
        <v>44937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dditional aggregate purchase amount</t>
        </is>
      </c>
      <c r="B60" s="4" t="inlineStr">
        <is>
          <t xml:space="preserve"> </t>
        </is>
      </c>
      <c r="C60" s="4" t="inlineStr">
        <is>
          <t xml:space="preserve"> </t>
        </is>
      </c>
      <c r="D60" s="6" t="n">
        <v>26209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rtina Asset Management, LLC | Purchase Agreement | Maximum | Revenue Between 85% and 105% for July 1, 2021 to June 30,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Business combination contingent consideration second retention payment</t>
        </is>
      </c>
      <c r="B63" s="4" t="inlineStr">
        <is>
          <t xml:space="preserve"> </t>
        </is>
      </c>
      <c r="C63" s="4" t="inlineStr">
        <is>
          <t xml:space="preserve"> </t>
        </is>
      </c>
      <c r="D63" s="4" t="inlineStr">
        <is>
          <t xml:space="preserve"> </t>
        </is>
      </c>
      <c r="E63" s="6" t="n">
        <v>5617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rtina Asset Management, LLC | Purchase Agreement | Maximum | Revenue Between 95% and 140% for July 1, 2022 to June 30,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Business combination contingent consideration growth payment</t>
        </is>
      </c>
      <c r="B66" s="4" t="inlineStr">
        <is>
          <t xml:space="preserve"> </t>
        </is>
      </c>
      <c r="C66" s="4" t="inlineStr">
        <is>
          <t xml:space="preserve"> </t>
        </is>
      </c>
      <c r="D66" s="4" t="inlineStr">
        <is>
          <t xml:space="preserve"> </t>
        </is>
      </c>
      <c r="E66" s="7" t="n">
        <v>17222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rtina Asset Management, LLC | Purchase Agreement | Silvercrest L.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ercentage of business combination consideration issuance</t>
        </is>
      </c>
      <c r="B69" s="4" t="inlineStr">
        <is>
          <t xml:space="preserve"> </t>
        </is>
      </c>
      <c r="C69" s="4" t="inlineStr">
        <is>
          <t xml:space="preserve"> </t>
        </is>
      </c>
      <c r="D69" s="4" t="inlineStr">
        <is>
          <t xml:space="preserve"> </t>
        </is>
      </c>
      <c r="E69" s="9" t="n">
        <v>0.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Additional aggregate purchase amount</t>
        </is>
      </c>
      <c r="B70" s="4" t="inlineStr">
        <is>
          <t xml:space="preserve"> </t>
        </is>
      </c>
      <c r="C70" s="4" t="inlineStr">
        <is>
          <t xml:space="preserve"> </t>
        </is>
      </c>
      <c r="D70" s="7" t="n">
        <v>8952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dditional percentage of earn out payment paid in cash</t>
        </is>
      </c>
      <c r="B71" s="4" t="inlineStr">
        <is>
          <t xml:space="preserve"> </t>
        </is>
      </c>
      <c r="C71" s="4" t="inlineStr">
        <is>
          <t xml:space="preserve"> </t>
        </is>
      </c>
      <c r="D71" s="9" t="n">
        <v>0.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otential earn-out payments period</t>
        </is>
      </c>
      <c r="B72" s="4" t="inlineStr">
        <is>
          <t xml:space="preserve"> </t>
        </is>
      </c>
      <c r="C72" s="4" t="inlineStr">
        <is>
          <t xml:space="preserve"> </t>
        </is>
      </c>
      <c r="D72" s="4" t="inlineStr">
        <is>
          <t>4 year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Issuance of common stock</t>
        </is>
      </c>
      <c r="B73" s="4" t="inlineStr">
        <is>
          <t xml:space="preserve"> </t>
        </is>
      </c>
      <c r="C73" s="4" t="inlineStr">
        <is>
          <t xml:space="preserve"> </t>
        </is>
      </c>
      <c r="D73" s="6" t="n">
        <v>66271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eosh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Equity consideration for SLP acquired</t>
        </is>
      </c>
      <c r="B76" s="4" t="inlineStr">
        <is>
          <t xml:space="preserve"> </t>
        </is>
      </c>
      <c r="C76" s="4" t="inlineStr">
        <is>
          <t xml:space="preserve"> </t>
        </is>
      </c>
      <c r="D76" s="4" t="inlineStr">
        <is>
          <t xml:space="preserve"> </t>
        </is>
      </c>
      <c r="E76" s="4" t="inlineStr">
        <is>
          <t xml:space="preserve"> </t>
        </is>
      </c>
      <c r="F76" s="7" t="n">
        <v>20000</v>
      </c>
      <c r="G76" s="7" t="n">
        <v>0</v>
      </c>
      <c r="H76" s="4" t="inlineStr">
        <is>
          <t xml:space="preserve"> </t>
        </is>
      </c>
      <c r="I76" s="4" t="inlineStr">
        <is>
          <t xml:space="preserve"> </t>
        </is>
      </c>
      <c r="J76" s="4" t="inlineStr">
        <is>
          <t xml:space="preserve"> </t>
        </is>
      </c>
      <c r="K76" s="7" t="n">
        <v>88000</v>
      </c>
      <c r="L76" s="4" t="inlineStr">
        <is>
          <t xml:space="preserve"> </t>
        </is>
      </c>
      <c r="M76" s="4" t="inlineStr">
        <is>
          <t xml:space="preserve"> </t>
        </is>
      </c>
      <c r="N76" s="4" t="inlineStr">
        <is>
          <t xml:space="preserve"> </t>
        </is>
      </c>
      <c r="O76" s="6" t="n">
        <v>0</v>
      </c>
      <c r="P76" s="6" t="n">
        <v>88000</v>
      </c>
      <c r="Q76" s="4" t="inlineStr">
        <is>
          <t xml:space="preserve"> </t>
        </is>
      </c>
      <c r="R76" s="4" t="inlineStr">
        <is>
          <t xml:space="preserve"> </t>
        </is>
      </c>
    </row>
    <row r="77">
      <c r="A77" s="4" t="inlineStr">
        <is>
          <t>Fair value adjustments to contingent purchase price consider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12000</v>
      </c>
      <c r="P77" s="6" t="n">
        <v>24000</v>
      </c>
      <c r="Q77" s="7" t="n">
        <v>-299000</v>
      </c>
      <c r="R77" s="4" t="inlineStr">
        <is>
          <t xml:space="preserve"> </t>
        </is>
      </c>
    </row>
    <row r="78">
      <c r="A78" s="4" t="inlineStr">
        <is>
          <t>Cash paid on date of acquisition</t>
        </is>
      </c>
      <c r="B78" s="4" t="inlineStr">
        <is>
          <t xml:space="preserve"> </t>
        </is>
      </c>
      <c r="C78" s="4" t="inlineStr">
        <is>
          <t xml:space="preserve"> </t>
        </is>
      </c>
      <c r="D78" s="4" t="inlineStr">
        <is>
          <t xml:space="preserve"> </t>
        </is>
      </c>
      <c r="E78" s="4" t="inlineStr">
        <is>
          <t xml:space="preserve"> </t>
        </is>
      </c>
      <c r="F78" s="6" t="n">
        <v>399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ntingent consideration</t>
        </is>
      </c>
      <c r="B79" s="4" t="inlineStr">
        <is>
          <t xml:space="preserve"> </t>
        </is>
      </c>
      <c r="C79" s="4" t="inlineStr">
        <is>
          <t xml:space="preserve"> </t>
        </is>
      </c>
      <c r="D79" s="4" t="inlineStr">
        <is>
          <t xml:space="preserve"> </t>
        </is>
      </c>
      <c r="E79" s="4" t="inlineStr">
        <is>
          <t xml:space="preserve"> </t>
        </is>
      </c>
      <c r="F79" s="6" t="n">
        <v>1686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Expected payments on first anniversary of closing date</t>
        </is>
      </c>
      <c r="B80" s="4" t="inlineStr">
        <is>
          <t xml:space="preserve"> </t>
        </is>
      </c>
      <c r="C80" s="4" t="inlineStr">
        <is>
          <t xml:space="preserve"> </t>
        </is>
      </c>
      <c r="D80" s="4" t="inlineStr">
        <is>
          <t xml:space="preserve"> </t>
        </is>
      </c>
      <c r="E80" s="4" t="inlineStr">
        <is>
          <t xml:space="preserve"> </t>
        </is>
      </c>
      <c r="F80" s="6" t="n">
        <v>3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Earn out payments due in two years</t>
        </is>
      </c>
      <c r="B81" s="4" t="inlineStr">
        <is>
          <t xml:space="preserve"> </t>
        </is>
      </c>
      <c r="C81" s="4" t="inlineStr">
        <is>
          <t xml:space="preserve"> </t>
        </is>
      </c>
      <c r="D81" s="4" t="inlineStr">
        <is>
          <t xml:space="preserve"> </t>
        </is>
      </c>
      <c r="E81" s="4" t="inlineStr">
        <is>
          <t xml:space="preserve"> </t>
        </is>
      </c>
      <c r="F81" s="6" t="n">
        <v>1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Earn out payments due in three years</t>
        </is>
      </c>
      <c r="B82" s="4" t="inlineStr">
        <is>
          <t xml:space="preserve"> </t>
        </is>
      </c>
      <c r="C82" s="4" t="inlineStr">
        <is>
          <t xml:space="preserve"> </t>
        </is>
      </c>
      <c r="D82" s="4" t="inlineStr">
        <is>
          <t xml:space="preserve"> </t>
        </is>
      </c>
      <c r="E82" s="4" t="inlineStr">
        <is>
          <t xml:space="preserve"> </t>
        </is>
      </c>
      <c r="F82" s="6" t="n">
        <v>1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Earn out payments due in four years</t>
        </is>
      </c>
      <c r="B83" s="4" t="inlineStr">
        <is>
          <t xml:space="preserve"> </t>
        </is>
      </c>
      <c r="C83" s="4" t="inlineStr">
        <is>
          <t xml:space="preserve"> </t>
        </is>
      </c>
      <c r="D83" s="4" t="inlineStr">
        <is>
          <t xml:space="preserve"> </t>
        </is>
      </c>
      <c r="E83" s="4" t="inlineStr">
        <is>
          <t xml:space="preserve"> </t>
        </is>
      </c>
      <c r="F83" s="6" t="n">
        <v>1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Earn out payments due in five years</t>
        </is>
      </c>
      <c r="B84" s="4" t="inlineStr">
        <is>
          <t xml:space="preserve"> </t>
        </is>
      </c>
      <c r="C84" s="4" t="inlineStr">
        <is>
          <t xml:space="preserve"> </t>
        </is>
      </c>
      <c r="D84" s="4" t="inlineStr">
        <is>
          <t xml:space="preserve"> </t>
        </is>
      </c>
      <c r="E84" s="4" t="inlineStr">
        <is>
          <t xml:space="preserve"> </t>
        </is>
      </c>
      <c r="F84" s="7" t="n">
        <v>1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ercentage of product to obtain earn out payment</t>
        </is>
      </c>
      <c r="B85" s="4" t="inlineStr">
        <is>
          <t xml:space="preserve"> </t>
        </is>
      </c>
      <c r="C85" s="4" t="inlineStr">
        <is>
          <t xml:space="preserve"> </t>
        </is>
      </c>
      <c r="D85" s="4" t="inlineStr">
        <is>
          <t xml:space="preserve"> </t>
        </is>
      </c>
      <c r="E85" s="4" t="inlineStr">
        <is>
          <t xml:space="preserve"> </t>
        </is>
      </c>
      <c r="F85" s="9" t="n">
        <v>0.5</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ercentage of earn out payment paid in cash</t>
        </is>
      </c>
      <c r="B86" s="4" t="inlineStr">
        <is>
          <t xml:space="preserve"> </t>
        </is>
      </c>
      <c r="C86" s="4" t="inlineStr">
        <is>
          <t xml:space="preserve"> </t>
        </is>
      </c>
      <c r="D86" s="4" t="inlineStr">
        <is>
          <t xml:space="preserve"> </t>
        </is>
      </c>
      <c r="E86" s="4" t="inlineStr">
        <is>
          <t xml:space="preserve"> </t>
        </is>
      </c>
      <c r="F86" s="9" t="n">
        <v>0.7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ercentage of earn out payment paid in equity</t>
        </is>
      </c>
      <c r="B87" s="4" t="inlineStr">
        <is>
          <t xml:space="preserve"> </t>
        </is>
      </c>
      <c r="C87" s="4" t="inlineStr">
        <is>
          <t xml:space="preserve"> </t>
        </is>
      </c>
      <c r="D87" s="4" t="inlineStr">
        <is>
          <t xml:space="preserve"> </t>
        </is>
      </c>
      <c r="E87" s="4" t="inlineStr">
        <is>
          <t xml:space="preserve"> </t>
        </is>
      </c>
      <c r="F87" s="9" t="n">
        <v>0.2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ontingent purchase price 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100000</v>
      </c>
      <c r="P88" s="6" t="n">
        <v>100000</v>
      </c>
      <c r="Q88" s="4" t="inlineStr">
        <is>
          <t xml:space="preserve"> </t>
        </is>
      </c>
      <c r="R88" s="4" t="inlineStr">
        <is>
          <t xml:space="preserve"> </t>
        </is>
      </c>
    </row>
    <row r="89">
      <c r="A89" s="4" t="inlineStr">
        <is>
          <t>Contingent purchase price payment in cash</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75000</v>
      </c>
      <c r="P89" s="6" t="n">
        <v>75000</v>
      </c>
      <c r="Q89" s="4" t="inlineStr">
        <is>
          <t xml:space="preserve"> </t>
        </is>
      </c>
      <c r="R89" s="4" t="inlineStr">
        <is>
          <t xml:space="preserve"> </t>
        </is>
      </c>
    </row>
    <row r="90">
      <c r="A90" s="4" t="inlineStr">
        <is>
          <t>Contingent purchase price payment in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7" t="n">
        <v>25000</v>
      </c>
      <c r="P90" s="7" t="n">
        <v>25000</v>
      </c>
      <c r="Q90" s="4" t="inlineStr">
        <is>
          <t xml:space="preserve"> </t>
        </is>
      </c>
      <c r="R90" s="4" t="inlineStr">
        <is>
          <t xml:space="preserve"> </t>
        </is>
      </c>
    </row>
  </sheetData>
  <mergeCells count="3">
    <mergeCell ref="A1:A2"/>
    <mergeCell ref="G1:N1"/>
    <mergeCell ref="O1:Q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Total Purchase Consideration (Detail) - Cortina Asset Management, LLC $ in Thousands</t>
        </is>
      </c>
      <c r="B1" s="2" t="inlineStr">
        <is>
          <t>12 Months Ended</t>
        </is>
      </c>
    </row>
    <row r="2">
      <c r="B2" s="2" t="inlineStr">
        <is>
          <t>Dec. 31, 2024 USD ($)</t>
        </is>
      </c>
    </row>
    <row r="3">
      <c r="A3" s="3" t="inlineStr">
        <is>
          <t>Business Acquisition [Line Items]</t>
        </is>
      </c>
      <c r="B3" s="4" t="inlineStr">
        <is>
          <t xml:space="preserve"> </t>
        </is>
      </c>
    </row>
    <row r="4">
      <c r="A4" s="4" t="inlineStr">
        <is>
          <t>Cash paid on date of acquisition</t>
        </is>
      </c>
      <c r="B4" s="7" t="n">
        <v>17072</v>
      </c>
    </row>
    <row r="5">
      <c r="A5" s="4" t="inlineStr">
        <is>
          <t>Term loan with City National Bank drawdown</t>
        </is>
      </c>
      <c r="B5" s="6" t="n">
        <v>18000</v>
      </c>
    </row>
    <row r="6">
      <c r="A6" s="4" t="inlineStr">
        <is>
          <t>Units issued</t>
        </is>
      </c>
      <c r="B6" s="6" t="n">
        <v>8952</v>
      </c>
    </row>
    <row r="7">
      <c r="A7" s="4" t="inlineStr">
        <is>
          <t>Contingent consideration</t>
        </is>
      </c>
      <c r="B7" s="6" t="n">
        <v>13800</v>
      </c>
    </row>
    <row r="8">
      <c r="A8" s="4" t="inlineStr">
        <is>
          <t>Total purchase consideration</t>
        </is>
      </c>
      <c r="B8" s="7" t="n">
        <v>5782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Amounts Preliminarily Allocated to Acquired Assets and Assumed Liabilities (Detail)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7" t="n">
        <v>63675</v>
      </c>
      <c r="C4" s="7" t="n">
        <v>63675</v>
      </c>
      <c r="D4" s="7" t="n">
        <v>63675</v>
      </c>
    </row>
    <row r="5">
      <c r="A5" s="4" t="inlineStr">
        <is>
          <t>Cortina Asset Management,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oodwill</t>
        </is>
      </c>
      <c r="B7" s="6" t="n">
        <v>36324</v>
      </c>
      <c r="C7" s="4" t="inlineStr">
        <is>
          <t xml:space="preserve"> </t>
        </is>
      </c>
      <c r="D7" s="4" t="inlineStr">
        <is>
          <t xml:space="preserve"> </t>
        </is>
      </c>
    </row>
    <row r="8">
      <c r="A8" s="4" t="inlineStr">
        <is>
          <t>Customer relationships (15 years)</t>
        </is>
      </c>
      <c r="B8" s="6" t="n">
        <v>21500</v>
      </c>
      <c r="C8" s="4" t="inlineStr">
        <is>
          <t xml:space="preserve"> </t>
        </is>
      </c>
      <c r="D8" s="4" t="inlineStr">
        <is>
          <t xml:space="preserve"> </t>
        </is>
      </c>
    </row>
    <row r="9">
      <c r="A9" s="4" t="inlineStr">
        <is>
          <t>Aggregate purchase amount</t>
        </is>
      </c>
      <c r="B9" s="7" t="n">
        <v>57824</v>
      </c>
      <c r="C9" s="4" t="inlineStr">
        <is>
          <t xml:space="preserve"> </t>
        </is>
      </c>
      <c r="D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5" customWidth="1" min="8" max="8"/>
    <col width="36" customWidth="1" min="9" max="9"/>
    <col width="46" customWidth="1" min="10" max="10"/>
    <col width="18" customWidth="1" min="11" max="11"/>
    <col width="55" customWidth="1" min="12" max="12"/>
    <col width="76" customWidth="1" min="13" max="13"/>
    <col width="25" customWidth="1" min="14" max="14"/>
  </cols>
  <sheetData>
    <row r="1">
      <c r="A1" s="1" t="inlineStr">
        <is>
          <t>Consolidated Statements of Changes in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Treasury Stock</t>
        </is>
      </c>
      <c r="I1" s="2" t="inlineStr">
        <is>
          <t>Treasury Stock Class A Common Stock</t>
        </is>
      </c>
      <c r="J1" s="2" t="inlineStr">
        <is>
          <t>Accumulated Other Comprehensive Income (Loss)</t>
        </is>
      </c>
      <c r="K1" s="2" t="inlineStr">
        <is>
          <t>Retained Earnings</t>
        </is>
      </c>
      <c r="L1" s="2" t="inlineStr">
        <is>
          <t>Total Silvercrest Asset Management Group Inc.'s Equity</t>
        </is>
      </c>
      <c r="M1" s="2" t="inlineStr">
        <is>
          <t>Total Silvercrest Asset Management Group Inc.'s Equity Class A Common Stock</t>
        </is>
      </c>
      <c r="N1" s="2" t="inlineStr">
        <is>
          <t>Non-controlling Interest</t>
        </is>
      </c>
    </row>
    <row r="2">
      <c r="A2" s="4" t="inlineStr">
        <is>
          <t>Balance at Dec. 31, 2021</t>
        </is>
      </c>
      <c r="B2" s="7" t="n">
        <v>116808</v>
      </c>
      <c r="C2" s="4" t="inlineStr">
        <is>
          <t xml:space="preserve"> </t>
        </is>
      </c>
      <c r="D2" s="4" t="inlineStr">
        <is>
          <t xml:space="preserve"> </t>
        </is>
      </c>
      <c r="E2" s="7" t="n">
        <v>99</v>
      </c>
      <c r="F2" s="7" t="n">
        <v>45</v>
      </c>
      <c r="G2" s="7" t="n">
        <v>52936</v>
      </c>
      <c r="H2" s="7" t="n">
        <v>-512</v>
      </c>
      <c r="I2" s="4" t="inlineStr">
        <is>
          <t xml:space="preserve"> </t>
        </is>
      </c>
      <c r="J2" s="4" t="inlineStr">
        <is>
          <t xml:space="preserve"> </t>
        </is>
      </c>
      <c r="K2" s="7" t="n">
        <v>27782</v>
      </c>
      <c r="L2" s="7" t="n">
        <v>80350</v>
      </c>
      <c r="M2" s="4" t="inlineStr">
        <is>
          <t xml:space="preserve"> </t>
        </is>
      </c>
      <c r="N2" s="7" t="n">
        <v>36458</v>
      </c>
    </row>
    <row r="3">
      <c r="A3" s="4" t="inlineStr">
        <is>
          <t>Balance, Shares at Dec. 31, 2021</t>
        </is>
      </c>
      <c r="B3" s="4" t="inlineStr">
        <is>
          <t xml:space="preserve"> </t>
        </is>
      </c>
      <c r="C3" s="4" t="inlineStr">
        <is>
          <t xml:space="preserve"> </t>
        </is>
      </c>
      <c r="D3" s="4" t="inlineStr">
        <is>
          <t xml:space="preserve"> </t>
        </is>
      </c>
      <c r="E3" s="6" t="n">
        <v>9869000</v>
      </c>
      <c r="F3" s="6" t="n">
        <v>4594000</v>
      </c>
      <c r="G3" s="4" t="inlineStr">
        <is>
          <t xml:space="preserve"> </t>
        </is>
      </c>
      <c r="H3" s="6" t="n">
        <v>33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stributions to partners</t>
        </is>
      </c>
      <c r="B4" s="6" t="n">
        <v>-791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7912</v>
      </c>
    </row>
    <row r="5">
      <c r="A5" s="4" t="inlineStr">
        <is>
          <t>Issuance of Class B shares</t>
        </is>
      </c>
      <c r="B5" s="6" t="n">
        <v>1149</v>
      </c>
      <c r="C5" s="4" t="inlineStr">
        <is>
          <t xml:space="preserve"> </t>
        </is>
      </c>
      <c r="D5" s="4" t="inlineStr">
        <is>
          <t xml:space="preserve"> </t>
        </is>
      </c>
      <c r="E5" s="4" t="inlineStr">
        <is>
          <t xml:space="preserve"> </t>
        </is>
      </c>
      <c r="F5" s="7" t="n">
        <v>1</v>
      </c>
      <c r="G5" s="4" t="inlineStr">
        <is>
          <t xml:space="preserve"> </t>
        </is>
      </c>
      <c r="H5" s="4" t="inlineStr">
        <is>
          <t xml:space="preserve"> </t>
        </is>
      </c>
      <c r="I5" s="4" t="inlineStr">
        <is>
          <t xml:space="preserve"> </t>
        </is>
      </c>
      <c r="J5" s="4" t="inlineStr">
        <is>
          <t xml:space="preserve"> </t>
        </is>
      </c>
      <c r="K5" s="4" t="inlineStr">
        <is>
          <t xml:space="preserve"> </t>
        </is>
      </c>
      <c r="L5" s="6" t="n">
        <v>1</v>
      </c>
      <c r="M5" s="4" t="inlineStr">
        <is>
          <t xml:space="preserve"> </t>
        </is>
      </c>
      <c r="N5" s="6" t="n">
        <v>1148</v>
      </c>
    </row>
    <row r="6">
      <c r="A6" s="4" t="inlineStr">
        <is>
          <t>Issuance of common stock</t>
        </is>
      </c>
      <c r="B6" s="4" t="inlineStr">
        <is>
          <t xml:space="preserve"> </t>
        </is>
      </c>
      <c r="C6" s="4" t="inlineStr">
        <is>
          <t xml:space="preserve"> </t>
        </is>
      </c>
      <c r="D6" s="4" t="inlineStr">
        <is>
          <t xml:space="preserve"> </t>
        </is>
      </c>
      <c r="E6" s="4" t="inlineStr">
        <is>
          <t xml:space="preserve"> </t>
        </is>
      </c>
      <c r="F6" s="6" t="n">
        <v>68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quity-based compensation</t>
        </is>
      </c>
      <c r="B7" s="6" t="n">
        <v>1149</v>
      </c>
      <c r="C7" s="4" t="inlineStr">
        <is>
          <t xml:space="preserve"> </t>
        </is>
      </c>
      <c r="D7" s="4" t="inlineStr">
        <is>
          <t xml:space="preserve"> </t>
        </is>
      </c>
      <c r="E7" s="4" t="inlineStr">
        <is>
          <t xml:space="preserve"> </t>
        </is>
      </c>
      <c r="F7" s="4" t="inlineStr">
        <is>
          <t xml:space="preserve"> </t>
        </is>
      </c>
      <c r="G7" s="6" t="n">
        <v>220</v>
      </c>
      <c r="H7" s="4" t="inlineStr">
        <is>
          <t xml:space="preserve"> </t>
        </is>
      </c>
      <c r="I7" s="4" t="inlineStr">
        <is>
          <t xml:space="preserve"> </t>
        </is>
      </c>
      <c r="J7" s="4" t="inlineStr">
        <is>
          <t xml:space="preserve"> </t>
        </is>
      </c>
      <c r="K7" s="4" t="inlineStr">
        <is>
          <t xml:space="preserve"> </t>
        </is>
      </c>
      <c r="L7" s="6" t="n">
        <v>220</v>
      </c>
      <c r="M7" s="4" t="inlineStr">
        <is>
          <t xml:space="preserve"> </t>
        </is>
      </c>
      <c r="N7" s="6" t="n">
        <v>929</v>
      </c>
    </row>
    <row r="8">
      <c r="A8" s="4" t="inlineStr">
        <is>
          <t>Equity-based compensation, Shares</t>
        </is>
      </c>
      <c r="B8" s="4" t="inlineStr">
        <is>
          <t xml:space="preserve"> </t>
        </is>
      </c>
      <c r="C8" s="4" t="inlineStr">
        <is>
          <t xml:space="preserve"> </t>
        </is>
      </c>
      <c r="D8" s="4" t="inlineStr">
        <is>
          <t xml:space="preserve"> </t>
        </is>
      </c>
      <c r="E8" s="6" t="n">
        <v>0</v>
      </c>
      <c r="F8" s="6" t="n">
        <v>5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payment of notes receivable from partners</t>
        </is>
      </c>
      <c r="B9" s="6" t="n">
        <v>17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72</v>
      </c>
    </row>
    <row r="10">
      <c r="A10" s="4" t="inlineStr">
        <is>
          <t>Net Income</t>
        </is>
      </c>
      <c r="B10" s="6" t="n">
        <v>3079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8828</v>
      </c>
      <c r="L10" s="6" t="n">
        <v>18828</v>
      </c>
      <c r="M10" s="4" t="inlineStr">
        <is>
          <t xml:space="preserve"> </t>
        </is>
      </c>
      <c r="N10" s="6" t="n">
        <v>11965</v>
      </c>
    </row>
    <row r="11">
      <c r="A11" s="4" t="inlineStr">
        <is>
          <t>Deferred tax, net of amounts payable under tax receivable agreement</t>
        </is>
      </c>
      <c r="B11" s="6" t="n">
        <v>-692</v>
      </c>
      <c r="C11" s="4" t="inlineStr">
        <is>
          <t xml:space="preserve"> </t>
        </is>
      </c>
      <c r="D11" s="4" t="inlineStr">
        <is>
          <t xml:space="preserve"> </t>
        </is>
      </c>
      <c r="E11" s="4" t="inlineStr">
        <is>
          <t xml:space="preserve"> </t>
        </is>
      </c>
      <c r="F11" s="4" t="inlineStr">
        <is>
          <t xml:space="preserve"> </t>
        </is>
      </c>
      <c r="G11" s="6" t="n">
        <v>-692</v>
      </c>
      <c r="H11" s="4" t="inlineStr">
        <is>
          <t xml:space="preserve"> </t>
        </is>
      </c>
      <c r="I11" s="4" t="inlineStr">
        <is>
          <t xml:space="preserve"> </t>
        </is>
      </c>
      <c r="J11" s="4" t="inlineStr">
        <is>
          <t xml:space="preserve"> </t>
        </is>
      </c>
      <c r="K11" s="4" t="inlineStr">
        <is>
          <t xml:space="preserve"> </t>
        </is>
      </c>
      <c r="L11" s="6" t="n">
        <v>-692</v>
      </c>
      <c r="M11" s="4" t="inlineStr">
        <is>
          <t xml:space="preserve"> </t>
        </is>
      </c>
      <c r="N11" s="4" t="inlineStr">
        <is>
          <t xml:space="preserve"> </t>
        </is>
      </c>
    </row>
    <row r="12">
      <c r="A12" s="4" t="inlineStr">
        <is>
          <t>Accrued interest on notes receivable from partners</t>
        </is>
      </c>
      <c r="B12" s="6"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v>
      </c>
    </row>
    <row r="13">
      <c r="A13" s="4" t="inlineStr">
        <is>
          <t>Share Conversion</t>
        </is>
      </c>
      <c r="B13" s="4" t="inlineStr">
        <is>
          <t xml:space="preserve"> </t>
        </is>
      </c>
      <c r="C13" s="4" t="inlineStr">
        <is>
          <t xml:space="preserve"> </t>
        </is>
      </c>
      <c r="D13" s="4" t="inlineStr">
        <is>
          <t xml:space="preserve"> </t>
        </is>
      </c>
      <c r="E13" s="7" t="n">
        <v>2</v>
      </c>
      <c r="F13" s="7" t="n">
        <v>-2</v>
      </c>
      <c r="G13" s="6" t="n">
        <v>1518</v>
      </c>
      <c r="H13" s="4" t="inlineStr">
        <is>
          <t xml:space="preserve"> </t>
        </is>
      </c>
      <c r="I13" s="4" t="inlineStr">
        <is>
          <t xml:space="preserve"> </t>
        </is>
      </c>
      <c r="J13" s="4" t="inlineStr">
        <is>
          <t xml:space="preserve"> </t>
        </is>
      </c>
      <c r="K13" s="4" t="inlineStr">
        <is>
          <t xml:space="preserve"> </t>
        </is>
      </c>
      <c r="L13" s="6" t="n">
        <v>1518</v>
      </c>
      <c r="M13" s="4" t="inlineStr">
        <is>
          <t xml:space="preserve"> </t>
        </is>
      </c>
      <c r="N13" s="6" t="n">
        <v>-1518</v>
      </c>
    </row>
    <row r="14">
      <c r="A14" s="4" t="inlineStr">
        <is>
          <t>Share Conversion, Shares</t>
        </is>
      </c>
      <c r="B14" s="4" t="inlineStr">
        <is>
          <t xml:space="preserve"> </t>
        </is>
      </c>
      <c r="C14" s="4" t="inlineStr">
        <is>
          <t xml:space="preserve"> </t>
        </is>
      </c>
      <c r="D14" s="4" t="inlineStr">
        <is>
          <t xml:space="preserve"> </t>
        </is>
      </c>
      <c r="E14" s="6" t="n">
        <v>167000</v>
      </c>
      <c r="F14" s="6" t="n">
        <v>-167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urchase of shares of Class A common stock of Silvercrest Asset Management Group Inc</t>
        </is>
      </c>
      <c r="B15" s="6" t="n">
        <v>-87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8783</v>
      </c>
      <c r="J15" s="4" t="inlineStr">
        <is>
          <t xml:space="preserve"> </t>
        </is>
      </c>
      <c r="K15" s="4" t="inlineStr">
        <is>
          <t xml:space="preserve"> </t>
        </is>
      </c>
      <c r="L15" s="4" t="inlineStr">
        <is>
          <t xml:space="preserve"> </t>
        </is>
      </c>
      <c r="M15" s="7" t="n">
        <v>-8783</v>
      </c>
      <c r="N15" s="4" t="inlineStr">
        <is>
          <t xml:space="preserve"> </t>
        </is>
      </c>
    </row>
    <row r="16">
      <c r="A16" s="4" t="inlineStr">
        <is>
          <t>Purchase of shares of Class A common stock of Silvercrest Asset Management Group Inc., Shares</t>
        </is>
      </c>
      <c r="B16" s="4" t="inlineStr">
        <is>
          <t xml:space="preserve"> </t>
        </is>
      </c>
      <c r="C16" s="4" t="inlineStr">
        <is>
          <t xml:space="preserve"> </t>
        </is>
      </c>
      <c r="D16" s="4" t="inlineStr">
        <is>
          <t xml:space="preserve"> </t>
        </is>
      </c>
      <c r="E16" s="6" t="n">
        <v>-476000</v>
      </c>
      <c r="F16" s="4" t="inlineStr">
        <is>
          <t xml:space="preserve"> </t>
        </is>
      </c>
      <c r="G16" s="4" t="inlineStr">
        <is>
          <t xml:space="preserve"> </t>
        </is>
      </c>
      <c r="H16" s="4" t="inlineStr">
        <is>
          <t xml:space="preserve"> </t>
        </is>
      </c>
      <c r="I16" s="6" t="n">
        <v>476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ividends paid on Class A common stock</t>
        </is>
      </c>
      <c r="B17" s="6" t="n">
        <v>-684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849</v>
      </c>
      <c r="L17" s="6" t="n">
        <v>-6849</v>
      </c>
      <c r="M17" s="4" t="inlineStr">
        <is>
          <t xml:space="preserve"> </t>
        </is>
      </c>
      <c r="N17" s="4" t="inlineStr">
        <is>
          <t xml:space="preserve"> </t>
        </is>
      </c>
    </row>
    <row r="18">
      <c r="A18" s="4" t="inlineStr">
        <is>
          <t>Balance at Dec. 31, 2022</t>
        </is>
      </c>
      <c r="B18" s="6" t="n">
        <v>125832</v>
      </c>
      <c r="C18" s="4" t="inlineStr">
        <is>
          <t xml:space="preserve"> </t>
        </is>
      </c>
      <c r="D18" s="4" t="inlineStr">
        <is>
          <t xml:space="preserve"> </t>
        </is>
      </c>
      <c r="E18" s="7" t="n">
        <v>101</v>
      </c>
      <c r="F18" s="7" t="n">
        <v>44</v>
      </c>
      <c r="G18" s="6" t="n">
        <v>53982</v>
      </c>
      <c r="H18" s="7" t="n">
        <v>-9295</v>
      </c>
      <c r="I18" s="4" t="inlineStr">
        <is>
          <t xml:space="preserve"> </t>
        </is>
      </c>
      <c r="J18" s="4" t="inlineStr">
        <is>
          <t xml:space="preserve"> </t>
        </is>
      </c>
      <c r="K18" s="6" t="n">
        <v>39761</v>
      </c>
      <c r="L18" s="6" t="n">
        <v>84593</v>
      </c>
      <c r="M18" s="4" t="inlineStr">
        <is>
          <t xml:space="preserve"> </t>
        </is>
      </c>
      <c r="N18" s="6" t="n">
        <v>41239</v>
      </c>
    </row>
    <row r="19">
      <c r="A19" s="4" t="inlineStr">
        <is>
          <t>Balance, Shares at Dec. 31, 2022</t>
        </is>
      </c>
      <c r="B19" s="4" t="inlineStr">
        <is>
          <t xml:space="preserve"> </t>
        </is>
      </c>
      <c r="C19" s="4" t="inlineStr">
        <is>
          <t xml:space="preserve"> </t>
        </is>
      </c>
      <c r="D19" s="4" t="inlineStr">
        <is>
          <t xml:space="preserve"> </t>
        </is>
      </c>
      <c r="E19" s="6" t="n">
        <v>9560000</v>
      </c>
      <c r="F19" s="6" t="n">
        <v>4545000</v>
      </c>
      <c r="G19" s="4" t="inlineStr">
        <is>
          <t xml:space="preserve"> </t>
        </is>
      </c>
      <c r="H19" s="6" t="n">
        <v>509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istributions to partners</t>
        </is>
      </c>
      <c r="B20" s="6" t="n">
        <v>-78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7818</v>
      </c>
    </row>
    <row r="21">
      <c r="A21" s="4" t="inlineStr">
        <is>
          <t>Issuance of Class B shares</t>
        </is>
      </c>
      <c r="B21" s="6" t="n">
        <v>25</v>
      </c>
      <c r="C21" s="4" t="inlineStr">
        <is>
          <t xml:space="preserve"> </t>
        </is>
      </c>
      <c r="D21" s="4" t="inlineStr">
        <is>
          <t xml:space="preserve"> </t>
        </is>
      </c>
      <c r="E21" s="4" t="inlineStr">
        <is>
          <t xml:space="preserve"> </t>
        </is>
      </c>
      <c r="F21" s="7"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5</v>
      </c>
    </row>
    <row r="22">
      <c r="A22" s="4" t="inlineStr">
        <is>
          <t>Issuance of common stock</t>
        </is>
      </c>
      <c r="B22" s="4" t="inlineStr">
        <is>
          <t xml:space="preserve"> </t>
        </is>
      </c>
      <c r="C22" s="4" t="inlineStr">
        <is>
          <t xml:space="preserve"> </t>
        </is>
      </c>
      <c r="D22" s="4" t="inlineStr">
        <is>
          <t xml:space="preserve"> </t>
        </is>
      </c>
      <c r="E22" s="4" t="inlineStr">
        <is>
          <t xml:space="preserve"> </t>
        </is>
      </c>
      <c r="F22" s="6" t="n">
        <v>1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quity-based compensation</t>
        </is>
      </c>
      <c r="B23" s="6" t="n">
        <v>1627</v>
      </c>
      <c r="C23" s="4" t="inlineStr">
        <is>
          <t xml:space="preserve"> </t>
        </is>
      </c>
      <c r="D23" s="4" t="inlineStr">
        <is>
          <t xml:space="preserve"> </t>
        </is>
      </c>
      <c r="E23" s="4" t="inlineStr">
        <is>
          <t xml:space="preserve"> </t>
        </is>
      </c>
      <c r="F23" s="7" t="n">
        <v>1</v>
      </c>
      <c r="G23" s="6" t="n">
        <v>220</v>
      </c>
      <c r="H23" s="4" t="inlineStr">
        <is>
          <t xml:space="preserve"> </t>
        </is>
      </c>
      <c r="I23" s="4" t="inlineStr">
        <is>
          <t xml:space="preserve"> </t>
        </is>
      </c>
      <c r="J23" s="4" t="inlineStr">
        <is>
          <t xml:space="preserve"> </t>
        </is>
      </c>
      <c r="K23" s="4" t="inlineStr">
        <is>
          <t xml:space="preserve"> </t>
        </is>
      </c>
      <c r="L23" s="6" t="n">
        <v>221</v>
      </c>
      <c r="M23" s="4" t="inlineStr">
        <is>
          <t xml:space="preserve"> </t>
        </is>
      </c>
      <c r="N23" s="6" t="n">
        <v>1406</v>
      </c>
    </row>
    <row r="24">
      <c r="A24" s="4" t="inlineStr">
        <is>
          <t>Equity-based compensation, Shares</t>
        </is>
      </c>
      <c r="B24" s="4" t="inlineStr">
        <is>
          <t xml:space="preserve"> </t>
        </is>
      </c>
      <c r="C24" s="4" t="inlineStr">
        <is>
          <t xml:space="preserve"> </t>
        </is>
      </c>
      <c r="D24" s="4" t="inlineStr">
        <is>
          <t xml:space="preserve"> </t>
        </is>
      </c>
      <c r="E24" s="6" t="n">
        <v>8000</v>
      </c>
      <c r="F24" s="6" t="n">
        <v>95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payment of notes receivable from partners</t>
        </is>
      </c>
      <c r="B25" s="6" t="n">
        <v>95</v>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95</v>
      </c>
    </row>
    <row r="26">
      <c r="A26" s="4" t="inlineStr">
        <is>
          <t>Repayment of notes receivable from partners, Shares</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Income</t>
        </is>
      </c>
      <c r="B27" s="6" t="n">
        <v>1518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9094</v>
      </c>
      <c r="L27" s="6" t="n">
        <v>9094</v>
      </c>
      <c r="M27" s="4" t="inlineStr">
        <is>
          <t xml:space="preserve"> </t>
        </is>
      </c>
      <c r="N27" s="6" t="n">
        <v>6089</v>
      </c>
    </row>
    <row r="28">
      <c r="A28" s="4" t="inlineStr">
        <is>
          <t>Deferred tax, net of amounts payable under tax receivable agreement</t>
        </is>
      </c>
      <c r="B28" s="6" t="n">
        <v>-352</v>
      </c>
      <c r="C28" s="4" t="inlineStr">
        <is>
          <t xml:space="preserve"> </t>
        </is>
      </c>
      <c r="D28" s="4" t="inlineStr">
        <is>
          <t xml:space="preserve"> </t>
        </is>
      </c>
      <c r="E28" s="4" t="inlineStr">
        <is>
          <t xml:space="preserve"> </t>
        </is>
      </c>
      <c r="F28" s="4" t="inlineStr">
        <is>
          <t xml:space="preserve"> </t>
        </is>
      </c>
      <c r="G28" s="6" t="n">
        <v>-352</v>
      </c>
      <c r="H28" s="4" t="inlineStr">
        <is>
          <t xml:space="preserve"> </t>
        </is>
      </c>
      <c r="I28" s="4" t="inlineStr">
        <is>
          <t xml:space="preserve"> </t>
        </is>
      </c>
      <c r="J28" s="4" t="inlineStr">
        <is>
          <t xml:space="preserve"> </t>
        </is>
      </c>
      <c r="K28" s="4" t="inlineStr">
        <is>
          <t xml:space="preserve"> </t>
        </is>
      </c>
      <c r="L28" s="6" t="n">
        <v>-352</v>
      </c>
      <c r="M28" s="4" t="inlineStr">
        <is>
          <t xml:space="preserve"> </t>
        </is>
      </c>
      <c r="N28" s="4" t="inlineStr">
        <is>
          <t xml:space="preserve"> </t>
        </is>
      </c>
    </row>
    <row r="29">
      <c r="A29" s="4" t="inlineStr">
        <is>
          <t>Accrued interest on notes receivable from partners</t>
        </is>
      </c>
      <c r="B29" s="6" t="n">
        <v>-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4</v>
      </c>
    </row>
    <row r="30">
      <c r="A30" s="4" t="inlineStr">
        <is>
          <t>Share Conversion</t>
        </is>
      </c>
      <c r="B30" s="4" t="inlineStr">
        <is>
          <t xml:space="preserve"> </t>
        </is>
      </c>
      <c r="C30" s="4" t="inlineStr">
        <is>
          <t xml:space="preserve"> </t>
        </is>
      </c>
      <c r="D30" s="4" t="inlineStr">
        <is>
          <t xml:space="preserve"> </t>
        </is>
      </c>
      <c r="E30" s="7" t="n">
        <v>2</v>
      </c>
      <c r="F30" s="7" t="n">
        <v>-2</v>
      </c>
      <c r="G30" s="6" t="n">
        <v>1959</v>
      </c>
      <c r="H30" s="4" t="inlineStr">
        <is>
          <t xml:space="preserve"> </t>
        </is>
      </c>
      <c r="I30" s="4" t="inlineStr">
        <is>
          <t xml:space="preserve"> </t>
        </is>
      </c>
      <c r="J30" s="4" t="inlineStr">
        <is>
          <t xml:space="preserve"> </t>
        </is>
      </c>
      <c r="K30" s="4" t="inlineStr">
        <is>
          <t xml:space="preserve"> </t>
        </is>
      </c>
      <c r="L30" s="6" t="n">
        <v>1959</v>
      </c>
      <c r="M30" s="4" t="inlineStr">
        <is>
          <t xml:space="preserve"> </t>
        </is>
      </c>
      <c r="N30" s="6" t="n">
        <v>-1959</v>
      </c>
    </row>
    <row r="31">
      <c r="A31" s="4" t="inlineStr">
        <is>
          <t>Share Conversion, Shares</t>
        </is>
      </c>
      <c r="B31" s="4" t="inlineStr">
        <is>
          <t xml:space="preserve"> </t>
        </is>
      </c>
      <c r="C31" s="4" t="inlineStr">
        <is>
          <t xml:space="preserve"> </t>
        </is>
      </c>
      <c r="D31" s="4" t="inlineStr">
        <is>
          <t xml:space="preserve"> </t>
        </is>
      </c>
      <c r="E31" s="6" t="n">
        <v>210000</v>
      </c>
      <c r="F31" s="6" t="n">
        <v>-21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urchase of shares of Class A common stock of Silvercrest Asset Management Group Inc</t>
        </is>
      </c>
      <c r="B32" s="6" t="n">
        <v>-5762</v>
      </c>
      <c r="C32" s="4" t="inlineStr">
        <is>
          <t xml:space="preserve"> </t>
        </is>
      </c>
      <c r="D32" s="4" t="inlineStr">
        <is>
          <t xml:space="preserve"> </t>
        </is>
      </c>
      <c r="E32" s="4" t="inlineStr">
        <is>
          <t xml:space="preserve"> </t>
        </is>
      </c>
      <c r="F32" s="7" t="n">
        <v>0</v>
      </c>
      <c r="G32" s="4" t="inlineStr">
        <is>
          <t xml:space="preserve"> </t>
        </is>
      </c>
      <c r="H32" s="4" t="inlineStr">
        <is>
          <t xml:space="preserve"> </t>
        </is>
      </c>
      <c r="I32" s="7" t="n">
        <v>-5762</v>
      </c>
      <c r="J32" s="4" t="inlineStr">
        <is>
          <t xml:space="preserve"> </t>
        </is>
      </c>
      <c r="K32" s="4" t="inlineStr">
        <is>
          <t xml:space="preserve"> </t>
        </is>
      </c>
      <c r="L32" s="4" t="inlineStr">
        <is>
          <t xml:space="preserve"> </t>
        </is>
      </c>
      <c r="M32" s="6" t="n">
        <v>-5762</v>
      </c>
      <c r="N32" s="4" t="inlineStr">
        <is>
          <t xml:space="preserve"> </t>
        </is>
      </c>
    </row>
    <row r="33">
      <c r="A33" s="4" t="inlineStr">
        <is>
          <t>Purchase of shares of Class A common stock of Silvercrest Asset Management Group Inc., Shares</t>
        </is>
      </c>
      <c r="B33" s="4" t="inlineStr">
        <is>
          <t xml:space="preserve"> </t>
        </is>
      </c>
      <c r="C33" s="4" t="inlineStr">
        <is>
          <t xml:space="preserve"> </t>
        </is>
      </c>
      <c r="D33" s="4" t="inlineStr">
        <is>
          <t xml:space="preserve"> </t>
        </is>
      </c>
      <c r="E33" s="6" t="n">
        <v>-299000</v>
      </c>
      <c r="F33" s="4" t="inlineStr">
        <is>
          <t xml:space="preserve"> </t>
        </is>
      </c>
      <c r="G33" s="4" t="inlineStr">
        <is>
          <t xml:space="preserve"> </t>
        </is>
      </c>
      <c r="H33" s="4" t="inlineStr">
        <is>
          <t xml:space="preserve"> </t>
        </is>
      </c>
      <c r="I33" s="6" t="n">
        <v>299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ividends paid on Class A common stock</t>
        </is>
      </c>
      <c r="B34" s="6" t="n">
        <v>-70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7004</v>
      </c>
      <c r="L34" s="6" t="n">
        <v>-7004</v>
      </c>
      <c r="M34" s="4" t="inlineStr">
        <is>
          <t xml:space="preserve"> </t>
        </is>
      </c>
      <c r="N34" s="4" t="inlineStr">
        <is>
          <t xml:space="preserve"> </t>
        </is>
      </c>
    </row>
    <row r="35">
      <c r="A35" s="4" t="inlineStr">
        <is>
          <t>Dividends paid on Class A common stock, Shares</t>
        </is>
      </c>
      <c r="B35" s="4" t="inlineStr">
        <is>
          <t xml:space="preserve"> </t>
        </is>
      </c>
      <c r="C35" s="4" t="inlineStr">
        <is>
          <t xml:space="preserve"> </t>
        </is>
      </c>
      <c r="D35" s="4" t="inlineStr">
        <is>
          <t xml:space="preserve"> </t>
        </is>
      </c>
      <c r="E35" s="6" t="n">
        <v>0</v>
      </c>
      <c r="F35" s="4" t="inlineStr">
        <is>
          <t xml:space="preserve"> </t>
        </is>
      </c>
      <c r="G35" s="4" t="inlineStr">
        <is>
          <t xml:space="preserve"> </t>
        </is>
      </c>
      <c r="H35" s="4" t="inlineStr">
        <is>
          <t xml:space="preserve"> </t>
        </is>
      </c>
      <c r="I35" s="6" t="n">
        <v>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umulative translation adjustment</t>
        </is>
      </c>
      <c r="B36" s="6" t="n">
        <v>-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2</v>
      </c>
      <c r="K36" s="4" t="inlineStr">
        <is>
          <t xml:space="preserve"> </t>
        </is>
      </c>
      <c r="L36" s="6" t="n">
        <v>-12</v>
      </c>
      <c r="M36" s="4" t="inlineStr">
        <is>
          <t xml:space="preserve"> </t>
        </is>
      </c>
      <c r="N36" s="4" t="inlineStr">
        <is>
          <t xml:space="preserve"> </t>
        </is>
      </c>
    </row>
    <row r="37">
      <c r="A37" s="4" t="inlineStr">
        <is>
          <t>Balance at Dec. 31, 2023</t>
        </is>
      </c>
      <c r="B37" s="6" t="n">
        <v>121810</v>
      </c>
      <c r="C37" s="4" t="inlineStr">
        <is>
          <t xml:space="preserve"> </t>
        </is>
      </c>
      <c r="D37" s="4" t="inlineStr">
        <is>
          <t xml:space="preserve"> </t>
        </is>
      </c>
      <c r="E37" s="7" t="n">
        <v>103</v>
      </c>
      <c r="F37" s="7" t="n">
        <v>43</v>
      </c>
      <c r="G37" s="6" t="n">
        <v>55809</v>
      </c>
      <c r="H37" s="7" t="n">
        <v>-15057</v>
      </c>
      <c r="I37" s="4" t="inlineStr">
        <is>
          <t xml:space="preserve"> </t>
        </is>
      </c>
      <c r="J37" s="6" t="n">
        <v>-12</v>
      </c>
      <c r="K37" s="6" t="n">
        <v>41851</v>
      </c>
      <c r="L37" s="6" t="n">
        <v>82737</v>
      </c>
      <c r="M37" s="4" t="inlineStr">
        <is>
          <t xml:space="preserve"> </t>
        </is>
      </c>
      <c r="N37" s="6" t="n">
        <v>39073</v>
      </c>
    </row>
    <row r="38">
      <c r="A38" s="4" t="inlineStr">
        <is>
          <t>Balance, Shares at Dec. 31, 2023</t>
        </is>
      </c>
      <c r="B38" s="4" t="inlineStr">
        <is>
          <t xml:space="preserve"> </t>
        </is>
      </c>
      <c r="C38" s="6" t="n">
        <v>9478997</v>
      </c>
      <c r="D38" s="6" t="n">
        <v>4431105</v>
      </c>
      <c r="E38" s="6" t="n">
        <v>9479000</v>
      </c>
      <c r="F38" s="6" t="n">
        <v>4431000</v>
      </c>
      <c r="G38" s="4" t="inlineStr">
        <is>
          <t xml:space="preserve"> </t>
        </is>
      </c>
      <c r="H38" s="6" t="n">
        <v>808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istributions to partners</t>
        </is>
      </c>
      <c r="B39" s="6" t="n">
        <v>-672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6720</v>
      </c>
    </row>
    <row r="40">
      <c r="A40" s="4" t="inlineStr">
        <is>
          <t>Issuance of Class B shares</t>
        </is>
      </c>
      <c r="B40" s="6" t="n">
        <v>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5</v>
      </c>
    </row>
    <row r="41">
      <c r="A41" s="4" t="inlineStr">
        <is>
          <t>Issuance of common stock</t>
        </is>
      </c>
      <c r="B41" s="4" t="inlineStr">
        <is>
          <t xml:space="preserve"> </t>
        </is>
      </c>
      <c r="C41" s="4" t="inlineStr">
        <is>
          <t xml:space="preserve"> </t>
        </is>
      </c>
      <c r="D41" s="4" t="inlineStr">
        <is>
          <t xml:space="preserve"> </t>
        </is>
      </c>
      <c r="E41" s="4" t="inlineStr">
        <is>
          <t xml:space="preserve"> </t>
        </is>
      </c>
      <c r="F41" s="6" t="n">
        <v>2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quity-based compensation</t>
        </is>
      </c>
      <c r="B42" s="6" t="n">
        <v>1916</v>
      </c>
      <c r="C42" s="4" t="inlineStr">
        <is>
          <t xml:space="preserve"> </t>
        </is>
      </c>
      <c r="D42" s="4" t="inlineStr">
        <is>
          <t xml:space="preserve"> </t>
        </is>
      </c>
      <c r="E42" s="7" t="n">
        <v>1</v>
      </c>
      <c r="F42" s="7" t="n">
        <v>-1</v>
      </c>
      <c r="G42" s="6" t="n">
        <v>220</v>
      </c>
      <c r="H42" s="4" t="inlineStr">
        <is>
          <t xml:space="preserve"> </t>
        </is>
      </c>
      <c r="I42" s="4" t="inlineStr">
        <is>
          <t xml:space="preserve"> </t>
        </is>
      </c>
      <c r="J42" s="4" t="inlineStr">
        <is>
          <t xml:space="preserve"> </t>
        </is>
      </c>
      <c r="K42" s="4" t="inlineStr">
        <is>
          <t xml:space="preserve"> </t>
        </is>
      </c>
      <c r="L42" s="6" t="n">
        <v>220</v>
      </c>
      <c r="M42" s="4" t="inlineStr">
        <is>
          <t xml:space="preserve"> </t>
        </is>
      </c>
      <c r="N42" s="6" t="n">
        <v>1696</v>
      </c>
    </row>
    <row r="43">
      <c r="A43" s="4" t="inlineStr">
        <is>
          <t>Equity-based compensation, Shares</t>
        </is>
      </c>
      <c r="B43" s="4" t="inlineStr">
        <is>
          <t xml:space="preserve"> </t>
        </is>
      </c>
      <c r="C43" s="4" t="inlineStr">
        <is>
          <t xml:space="preserve"> </t>
        </is>
      </c>
      <c r="D43" s="4" t="inlineStr">
        <is>
          <t xml:space="preserve"> </t>
        </is>
      </c>
      <c r="E43" s="6" t="n">
        <v>13000</v>
      </c>
      <c r="F43" s="6" t="n">
        <v>9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payment of notes receivable from partners</t>
        </is>
      </c>
      <c r="B44" s="6" t="n">
        <v>9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94</v>
      </c>
    </row>
    <row r="45">
      <c r="A45" s="4" t="inlineStr">
        <is>
          <t>Net Income</t>
        </is>
      </c>
      <c r="B45" s="6" t="n">
        <v>1570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9535</v>
      </c>
      <c r="L45" s="6" t="n">
        <v>9535</v>
      </c>
      <c r="M45" s="4" t="inlineStr">
        <is>
          <t xml:space="preserve"> </t>
        </is>
      </c>
      <c r="N45" s="6" t="n">
        <v>6174</v>
      </c>
    </row>
    <row r="46">
      <c r="A46" s="4" t="inlineStr">
        <is>
          <t>Deferred tax, net of amounts payable under tax receivable agreement</t>
        </is>
      </c>
      <c r="B46" s="6" t="n">
        <v>-1005</v>
      </c>
      <c r="C46" s="4" t="inlineStr">
        <is>
          <t xml:space="preserve"> </t>
        </is>
      </c>
      <c r="D46" s="4" t="inlineStr">
        <is>
          <t xml:space="preserve"> </t>
        </is>
      </c>
      <c r="E46" s="4" t="inlineStr">
        <is>
          <t xml:space="preserve"> </t>
        </is>
      </c>
      <c r="F46" s="4" t="inlineStr">
        <is>
          <t xml:space="preserve"> </t>
        </is>
      </c>
      <c r="G46" s="6" t="n">
        <v>-1005</v>
      </c>
      <c r="H46" s="4" t="inlineStr">
        <is>
          <t xml:space="preserve"> </t>
        </is>
      </c>
      <c r="I46" s="4" t="inlineStr">
        <is>
          <t xml:space="preserve"> </t>
        </is>
      </c>
      <c r="J46" s="4" t="inlineStr">
        <is>
          <t xml:space="preserve"> </t>
        </is>
      </c>
      <c r="K46" s="4" t="inlineStr">
        <is>
          <t xml:space="preserve"> </t>
        </is>
      </c>
      <c r="L46" s="6" t="n">
        <v>-1005</v>
      </c>
      <c r="M46" s="4" t="inlineStr">
        <is>
          <t xml:space="preserve"> </t>
        </is>
      </c>
      <c r="N46" s="4" t="inlineStr">
        <is>
          <t xml:space="preserve"> </t>
        </is>
      </c>
    </row>
    <row r="47">
      <c r="A47" s="4" t="inlineStr">
        <is>
          <t>Accrued interest on notes receivable from partners</t>
        </is>
      </c>
      <c r="B47" s="6"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v>
      </c>
    </row>
    <row r="48">
      <c r="A48" s="4" t="inlineStr">
        <is>
          <t>Share Conversion</t>
        </is>
      </c>
      <c r="B48" s="4" t="inlineStr">
        <is>
          <t xml:space="preserve"> </t>
        </is>
      </c>
      <c r="C48" s="4" t="inlineStr">
        <is>
          <t xml:space="preserve"> </t>
        </is>
      </c>
      <c r="D48" s="4" t="inlineStr">
        <is>
          <t xml:space="preserve"> </t>
        </is>
      </c>
      <c r="E48" s="4" t="inlineStr">
        <is>
          <t xml:space="preserve"> </t>
        </is>
      </c>
      <c r="F48" s="7" t="n">
        <v>0</v>
      </c>
      <c r="G48" s="6" t="n">
        <v>1345</v>
      </c>
      <c r="H48" s="4" t="inlineStr">
        <is>
          <t xml:space="preserve"> </t>
        </is>
      </c>
      <c r="I48" s="4" t="inlineStr">
        <is>
          <t xml:space="preserve"> </t>
        </is>
      </c>
      <c r="J48" s="4" t="inlineStr">
        <is>
          <t xml:space="preserve"> </t>
        </is>
      </c>
      <c r="K48" s="4" t="inlineStr">
        <is>
          <t xml:space="preserve"> </t>
        </is>
      </c>
      <c r="L48" s="6" t="n">
        <v>1345</v>
      </c>
      <c r="M48" s="4" t="inlineStr">
        <is>
          <t xml:space="preserve"> </t>
        </is>
      </c>
      <c r="N48" s="6" t="n">
        <v>-1345</v>
      </c>
    </row>
    <row r="49">
      <c r="A49" s="4" t="inlineStr">
        <is>
          <t>Share Conversion, Shares</t>
        </is>
      </c>
      <c r="B49" s="4" t="inlineStr">
        <is>
          <t xml:space="preserve"> </t>
        </is>
      </c>
      <c r="C49" s="4" t="inlineStr">
        <is>
          <t xml:space="preserve"> </t>
        </is>
      </c>
      <c r="D49" s="4" t="inlineStr">
        <is>
          <t xml:space="preserve"> </t>
        </is>
      </c>
      <c r="E49" s="6" t="n">
        <v>150000</v>
      </c>
      <c r="F49" s="6" t="n">
        <v>-15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urchase of shares of Class A common stock of Silvercrest Asset Management Group Inc</t>
        </is>
      </c>
      <c r="B50" s="6" t="n">
        <v>-467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4671</v>
      </c>
      <c r="J50" s="4" t="inlineStr">
        <is>
          <t xml:space="preserve"> </t>
        </is>
      </c>
      <c r="K50" s="4" t="inlineStr">
        <is>
          <t xml:space="preserve"> </t>
        </is>
      </c>
      <c r="L50" s="4" t="inlineStr">
        <is>
          <t xml:space="preserve"> </t>
        </is>
      </c>
      <c r="M50" s="7" t="n">
        <v>-4671</v>
      </c>
      <c r="N50" s="4" t="inlineStr">
        <is>
          <t xml:space="preserve"> </t>
        </is>
      </c>
    </row>
    <row r="51">
      <c r="A51" s="4" t="inlineStr">
        <is>
          <t>Purchase of shares of Class A common stock of Silvercrest Asset Management Group Inc., Shares</t>
        </is>
      </c>
      <c r="B51" s="4" t="inlineStr">
        <is>
          <t xml:space="preserve"> </t>
        </is>
      </c>
      <c r="C51" s="4" t="inlineStr">
        <is>
          <t xml:space="preserve"> </t>
        </is>
      </c>
      <c r="D51" s="4" t="inlineStr">
        <is>
          <t xml:space="preserve"> </t>
        </is>
      </c>
      <c r="E51" s="6" t="n">
        <v>-266000</v>
      </c>
      <c r="F51" s="4" t="inlineStr">
        <is>
          <t xml:space="preserve"> </t>
        </is>
      </c>
      <c r="G51" s="4" t="inlineStr">
        <is>
          <t xml:space="preserve"> </t>
        </is>
      </c>
      <c r="H51" s="4" t="inlineStr">
        <is>
          <t xml:space="preserve"> </t>
        </is>
      </c>
      <c r="I51" s="6" t="n">
        <v>2660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ividends paid on Class A common stock</t>
        </is>
      </c>
      <c r="B52" s="6" t="n">
        <v>-743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7433</v>
      </c>
      <c r="L52" s="6" t="n">
        <v>-7433</v>
      </c>
      <c r="M52" s="4" t="inlineStr">
        <is>
          <t xml:space="preserve"> </t>
        </is>
      </c>
      <c r="N52" s="4" t="inlineStr">
        <is>
          <t xml:space="preserve"> </t>
        </is>
      </c>
    </row>
    <row r="53">
      <c r="A53" s="4" t="inlineStr">
        <is>
          <t>Cumulative translation adjustment</t>
        </is>
      </c>
      <c r="B53" s="6" t="n">
        <v>-3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1</v>
      </c>
      <c r="K53" s="4" t="inlineStr">
        <is>
          <t xml:space="preserve"> </t>
        </is>
      </c>
      <c r="L53" s="6" t="n">
        <v>-31</v>
      </c>
      <c r="M53" s="4" t="inlineStr">
        <is>
          <t xml:space="preserve"> </t>
        </is>
      </c>
      <c r="N53" s="4" t="inlineStr">
        <is>
          <t xml:space="preserve"> </t>
        </is>
      </c>
    </row>
    <row r="54">
      <c r="A54" s="4" t="inlineStr">
        <is>
          <t>Balance at Dec. 31, 2024</t>
        </is>
      </c>
      <c r="B54" s="7" t="n">
        <v>119693</v>
      </c>
      <c r="C54" s="4" t="inlineStr">
        <is>
          <t xml:space="preserve"> </t>
        </is>
      </c>
      <c r="D54" s="4" t="inlineStr">
        <is>
          <t xml:space="preserve"> </t>
        </is>
      </c>
      <c r="E54" s="7" t="n">
        <v>104</v>
      </c>
      <c r="F54" s="7" t="n">
        <v>42</v>
      </c>
      <c r="G54" s="7" t="n">
        <v>56369</v>
      </c>
      <c r="H54" s="7" t="n">
        <v>-19728</v>
      </c>
      <c r="I54" s="4" t="inlineStr">
        <is>
          <t xml:space="preserve"> </t>
        </is>
      </c>
      <c r="J54" s="7" t="n">
        <v>-43</v>
      </c>
      <c r="K54" s="7" t="n">
        <v>43953</v>
      </c>
      <c r="L54" s="7" t="n">
        <v>80697</v>
      </c>
      <c r="M54" s="4" t="inlineStr">
        <is>
          <t xml:space="preserve"> </t>
        </is>
      </c>
      <c r="N54" s="7" t="n">
        <v>38996</v>
      </c>
    </row>
    <row r="55">
      <c r="A55" s="4" t="inlineStr">
        <is>
          <t>Balance, Shares at Dec. 31, 2024</t>
        </is>
      </c>
      <c r="B55" s="4" t="inlineStr">
        <is>
          <t xml:space="preserve"> </t>
        </is>
      </c>
      <c r="C55" s="6" t="n">
        <v>9376280</v>
      </c>
      <c r="D55" s="6" t="n">
        <v>4373315</v>
      </c>
      <c r="E55" s="6" t="n">
        <v>9376000</v>
      </c>
      <c r="F55" s="6" t="n">
        <v>4373000</v>
      </c>
      <c r="G55" s="4" t="inlineStr">
        <is>
          <t xml:space="preserve"> </t>
        </is>
      </c>
      <c r="H55" s="6" t="n">
        <v>1074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Acquisitions - Summary of Amounts Preliminarily Allocated to Acquired Assets and Assumed Liabilities (Parenthetical) (Detail)</t>
        </is>
      </c>
      <c r="B1" s="2" t="inlineStr">
        <is>
          <t>12 Months Ended</t>
        </is>
      </c>
    </row>
    <row r="2">
      <c r="B2" s="2" t="inlineStr">
        <is>
          <t>Dec. 31, 2024</t>
        </is>
      </c>
    </row>
    <row r="3">
      <c r="A3" s="4" t="inlineStr">
        <is>
          <t>Cortina Asset Management, LLC | Customer Relationships</t>
        </is>
      </c>
      <c r="B3" s="4" t="inlineStr">
        <is>
          <t xml:space="preserve"> </t>
        </is>
      </c>
    </row>
    <row r="4">
      <c r="A4" s="3" t="inlineStr">
        <is>
          <t>Business Acquisition [Line Items]</t>
        </is>
      </c>
      <c r="B4" s="4" t="inlineStr">
        <is>
          <t xml:space="preserve"> </t>
        </is>
      </c>
    </row>
    <row r="5">
      <c r="A5" s="4" t="inlineStr">
        <is>
          <t>Customer relationships term</t>
        </is>
      </c>
      <c r="B5"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dditional Information (Detail) - USD ($)</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Investments</t>
        </is>
      </c>
      <c r="B3" s="7" t="n">
        <v>1354000</v>
      </c>
      <c r="C3" s="7" t="n">
        <v>219000</v>
      </c>
    </row>
    <row r="4">
      <c r="A4" s="4" t="inlineStr">
        <is>
          <t>Fair Value, Measurements, Recurr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inancial assets</t>
        </is>
      </c>
      <c r="B6" s="6" t="n">
        <v>0</v>
      </c>
      <c r="C6" s="6" t="n">
        <v>0</v>
      </c>
    </row>
    <row r="7">
      <c r="A7" s="4" t="inlineStr">
        <is>
          <t>Financial liabilities</t>
        </is>
      </c>
      <c r="B7" s="7" t="n">
        <v>0</v>
      </c>
      <c r="C7" s="7" t="n">
        <v>0</v>
      </c>
    </row>
    <row r="8">
      <c r="A8" s="4" t="inlineStr">
        <is>
          <t>Maximum | Silvercrest Fund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aximum financial interest in affiliated investment funds</t>
        </is>
      </c>
      <c r="B10" s="4" t="inlineStr">
        <is>
          <t xml:space="preserve"> </t>
        </is>
      </c>
      <c r="C10" s="9" t="n">
        <v>0.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 Schedule of Changes in Fair Value of Estimated Contingent Consideration (Detail) - Level 3 - USD ($) $ in Thousand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Beginning balance</t>
        </is>
      </c>
      <c r="B4" s="7" t="n">
        <v>88</v>
      </c>
      <c r="C4" s="7" t="n">
        <v>166</v>
      </c>
      <c r="D4" s="7" t="n">
        <v>17963</v>
      </c>
    </row>
    <row r="5">
      <c r="A5" s="4" t="inlineStr">
        <is>
          <t>Payments of contingent consideration</t>
        </is>
      </c>
      <c r="B5" s="6" t="n">
        <v>-100</v>
      </c>
      <c r="C5" s="6" t="n">
        <v>-100</v>
      </c>
      <c r="D5" s="6" t="n">
        <v>-5717</v>
      </c>
    </row>
    <row r="6">
      <c r="A6" s="4" t="inlineStr">
        <is>
          <t>Non-cash changes in fair value of estimated contingent consideration</t>
        </is>
      </c>
      <c r="B6" s="6" t="n">
        <v>12</v>
      </c>
      <c r="C6" s="6" t="n">
        <v>22</v>
      </c>
      <c r="D6" s="6" t="n">
        <v>-12080</v>
      </c>
    </row>
    <row r="7">
      <c r="A7" s="4" t="inlineStr">
        <is>
          <t>Ending balance</t>
        </is>
      </c>
      <c r="B7" s="7" t="n">
        <v>0</v>
      </c>
      <c r="C7" s="7" t="n">
        <v>88</v>
      </c>
      <c r="D7" s="7" t="n">
        <v>16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and Fair Value Measurements - Schedule of Inputs Used in Fair Value Measurement of Estimated Contingent Consideration (Detail) - Level 3 $ in Thousands</t>
        </is>
      </c>
      <c r="B1" s="2" t="inlineStr">
        <is>
          <t>Dec. 31, 2024 USD ($)</t>
        </is>
      </c>
      <c r="C1" s="2" t="inlineStr">
        <is>
          <t>Dec. 31, 2023 USD ($)</t>
        </is>
      </c>
      <c r="D1" s="2" t="inlineStr">
        <is>
          <t>Dec. 31, 2022 USD ($)</t>
        </is>
      </c>
      <c r="E1" s="2" t="inlineStr">
        <is>
          <t>Dec. 31, 2021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Equity consideration for SLP acquired</t>
        </is>
      </c>
      <c r="B3" s="7" t="n">
        <v>0</v>
      </c>
      <c r="C3" s="7" t="n">
        <v>88</v>
      </c>
      <c r="D3" s="7" t="n">
        <v>166</v>
      </c>
      <c r="E3" s="7" t="n">
        <v>17963</v>
      </c>
    </row>
    <row r="4">
      <c r="A4" s="4" t="inlineStr">
        <is>
          <t>Forecasted Growth Rate</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Fair value measurement input of estimated contingent consideration</t>
        </is>
      </c>
      <c r="B6" s="4" t="inlineStr">
        <is>
          <t xml:space="preserve"> </t>
        </is>
      </c>
      <c r="C6" s="4" t="inlineStr">
        <is>
          <t xml:space="preserve"> </t>
        </is>
      </c>
      <c r="D6" s="11" t="n">
        <v>1.2</v>
      </c>
      <c r="E6" s="4" t="inlineStr">
        <is>
          <t xml:space="preserve"> </t>
        </is>
      </c>
    </row>
    <row r="7">
      <c r="A7" s="4" t="inlineStr">
        <is>
          <t>Discount Rate</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Fair value measurement input of estimated contingent consideration</t>
        </is>
      </c>
      <c r="B9" s="4" t="inlineStr">
        <is>
          <t xml:space="preserve"> </t>
        </is>
      </c>
      <c r="C9" s="4" t="inlineStr">
        <is>
          <t xml:space="preserve"> </t>
        </is>
      </c>
      <c r="D9" s="11" t="n">
        <v>14.8</v>
      </c>
      <c r="E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Category of Financial Instruments Not Held at Fair Value (Detail) - USD ($) $ in Thousand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inancial Assets, Investments</t>
        </is>
      </c>
      <c r="B4" s="7" t="n">
        <v>1354</v>
      </c>
      <c r="C4" s="7" t="n">
        <v>219</v>
      </c>
    </row>
    <row r="5">
      <c r="A5" s="4" t="inlineStr">
        <is>
          <t>Carrying Amount |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nancial Assets, Cash and cash equivalents</t>
        </is>
      </c>
      <c r="B7" s="6" t="n">
        <v>68611</v>
      </c>
      <c r="C7" s="6" t="n">
        <v>70301</v>
      </c>
    </row>
    <row r="8">
      <c r="A8" s="4" t="inlineStr">
        <is>
          <t>Carrying Amount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inancial Liabilities, Borrowings under credit facility</t>
        </is>
      </c>
      <c r="B10" s="6" t="n">
        <v>0</v>
      </c>
      <c r="C10" s="6" t="n">
        <v>2700</v>
      </c>
    </row>
    <row r="11">
      <c r="A11" s="4" t="inlineStr">
        <is>
          <t>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inancial Assets, Investments</t>
        </is>
      </c>
      <c r="B13" s="6" t="n">
        <v>1354</v>
      </c>
      <c r="C13" s="6" t="n">
        <v>219</v>
      </c>
    </row>
    <row r="14">
      <c r="A14" s="4" t="inlineStr">
        <is>
          <t>Fair Value | Level 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nancial Assets, Cash and cash equivalents</t>
        </is>
      </c>
      <c r="B16" s="7" t="n">
        <v>68611</v>
      </c>
      <c r="C16" s="6" t="n">
        <v>70301</v>
      </c>
    </row>
    <row r="17">
      <c r="A17" s="4" t="inlineStr">
        <is>
          <t>Fair Value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nancial Liabilities, Borrowings under credit facility</t>
        </is>
      </c>
      <c r="B19" s="4" t="inlineStr">
        <is>
          <t xml:space="preserve"> </t>
        </is>
      </c>
      <c r="C19" s="7" t="n">
        <v>2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Category of Financial Instruments Not Held at Fair Value (Parenthetical) (Detail) - Level 1 - USD ($) $ in Thousand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equivalents</t>
        </is>
      </c>
      <c r="B4" s="7" t="n">
        <v>1566</v>
      </c>
      <c r="C4" s="7" t="n">
        <v>1487</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equivalents</t>
        </is>
      </c>
      <c r="B7" s="7" t="n">
        <v>1566</v>
      </c>
      <c r="C7" s="7" t="n">
        <v>14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ceivables, Net - Summary of Receivables (Detail)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Management and advisory fees receivable</t>
        </is>
      </c>
      <c r="B3" s="7" t="n">
        <v>5401</v>
      </c>
      <c r="C3" s="7" t="n">
        <v>3300</v>
      </c>
    </row>
    <row r="4">
      <c r="A4" s="4" t="inlineStr">
        <is>
          <t>Unbilled receivables</t>
        </is>
      </c>
      <c r="B4" s="6" t="n">
        <v>6856</v>
      </c>
      <c r="C4" s="6" t="n">
        <v>6483</v>
      </c>
    </row>
    <row r="5">
      <c r="A5" s="4" t="inlineStr">
        <is>
          <t>Other receivables</t>
        </is>
      </c>
      <c r="B5" s="6" t="n">
        <v>248</v>
      </c>
      <c r="C5" s="6" t="n">
        <v>191</v>
      </c>
    </row>
    <row r="6">
      <c r="A6" s="4" t="inlineStr">
        <is>
          <t>Receivables</t>
        </is>
      </c>
      <c r="B6" s="6" t="n">
        <v>12505</v>
      </c>
      <c r="C6" s="6" t="n">
        <v>9974</v>
      </c>
    </row>
    <row r="7">
      <c r="A7" s="4" t="inlineStr">
        <is>
          <t>Allowance for doubtful receivables</t>
        </is>
      </c>
      <c r="B7" s="6" t="n">
        <v>-280</v>
      </c>
      <c r="C7" s="6" t="n">
        <v>-448</v>
      </c>
    </row>
    <row r="8">
      <c r="A8" s="4" t="inlineStr">
        <is>
          <t>Receivables, net</t>
        </is>
      </c>
      <c r="B8" s="7" t="n">
        <v>12225</v>
      </c>
      <c r="C8" s="7" t="n">
        <v>95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rniture, Equipment and Leasehold Improvements, Net - Summary of Furniture, Equipment and Leasehold Improvements, Net (Detail) - USD ($) $ in Thousands</t>
        </is>
      </c>
      <c r="B1" s="2" t="inlineStr">
        <is>
          <t>Dec. 31, 2024</t>
        </is>
      </c>
      <c r="C1" s="2" t="inlineStr">
        <is>
          <t>Dec. 31, 2023</t>
        </is>
      </c>
    </row>
    <row r="2">
      <c r="A2" s="3" t="inlineStr">
        <is>
          <t>Property Plant And Equipment Useful Life And Values [Abstract]</t>
        </is>
      </c>
      <c r="B2" s="4" t="inlineStr">
        <is>
          <t xml:space="preserve"> </t>
        </is>
      </c>
      <c r="C2" s="4" t="inlineStr">
        <is>
          <t xml:space="preserve"> </t>
        </is>
      </c>
    </row>
    <row r="3">
      <c r="A3" s="4" t="inlineStr">
        <is>
          <t>Total cost</t>
        </is>
      </c>
      <c r="B3" s="7" t="n">
        <v>22917</v>
      </c>
      <c r="C3" s="7" t="n">
        <v>21455</v>
      </c>
    </row>
    <row r="4">
      <c r="A4" s="4" t="inlineStr">
        <is>
          <t>Accumulated depreciation and amortization</t>
        </is>
      </c>
      <c r="B4" s="6" t="n">
        <v>-15530</v>
      </c>
      <c r="C4" s="6" t="n">
        <v>-14033</v>
      </c>
    </row>
    <row r="5">
      <c r="A5" s="4" t="inlineStr">
        <is>
          <t>Furniture, equipment and leasehold improvements, net</t>
        </is>
      </c>
      <c r="B5" s="6" t="n">
        <v>7387</v>
      </c>
      <c r="C5" s="6" t="n">
        <v>7422</v>
      </c>
    </row>
    <row r="6">
      <c r="A6" s="4" t="inlineStr">
        <is>
          <t>Leasehold Improvements</t>
        </is>
      </c>
      <c r="B6" s="4" t="inlineStr">
        <is>
          <t xml:space="preserve"> </t>
        </is>
      </c>
      <c r="C6" s="4" t="inlineStr">
        <is>
          <t xml:space="preserve"> </t>
        </is>
      </c>
    </row>
    <row r="7">
      <c r="A7" s="3" t="inlineStr">
        <is>
          <t>Property Plant And Equipment Useful Life And Values [Abstract]</t>
        </is>
      </c>
      <c r="B7" s="4" t="inlineStr">
        <is>
          <t xml:space="preserve"> </t>
        </is>
      </c>
      <c r="C7" s="4" t="inlineStr">
        <is>
          <t xml:space="preserve"> </t>
        </is>
      </c>
    </row>
    <row r="8">
      <c r="A8" s="4" t="inlineStr">
        <is>
          <t>Total cost</t>
        </is>
      </c>
      <c r="B8" s="6" t="n">
        <v>9439</v>
      </c>
      <c r="C8" s="6" t="n">
        <v>9439</v>
      </c>
    </row>
    <row r="9">
      <c r="A9" s="4" t="inlineStr">
        <is>
          <t>Furniture and Equipment</t>
        </is>
      </c>
      <c r="B9" s="4" t="inlineStr">
        <is>
          <t xml:space="preserve"> </t>
        </is>
      </c>
      <c r="C9" s="4" t="inlineStr">
        <is>
          <t xml:space="preserve"> </t>
        </is>
      </c>
    </row>
    <row r="10">
      <c r="A10" s="3" t="inlineStr">
        <is>
          <t>Property Plant And Equipment Useful Life And Values [Abstract]</t>
        </is>
      </c>
      <c r="B10" s="4" t="inlineStr">
        <is>
          <t xml:space="preserve"> </t>
        </is>
      </c>
      <c r="C10" s="4" t="inlineStr">
        <is>
          <t xml:space="preserve"> </t>
        </is>
      </c>
    </row>
    <row r="11">
      <c r="A11" s="4" t="inlineStr">
        <is>
          <t>Total cost</t>
        </is>
      </c>
      <c r="B11" s="6" t="n">
        <v>12859</v>
      </c>
      <c r="C11" s="6" t="n">
        <v>11397</v>
      </c>
    </row>
    <row r="12">
      <c r="A12" s="4" t="inlineStr">
        <is>
          <t>Artwork</t>
        </is>
      </c>
      <c r="B12" s="4" t="inlineStr">
        <is>
          <t xml:space="preserve"> </t>
        </is>
      </c>
      <c r="C12" s="4" t="inlineStr">
        <is>
          <t xml:space="preserve"> </t>
        </is>
      </c>
    </row>
    <row r="13">
      <c r="A13" s="3" t="inlineStr">
        <is>
          <t>Property Plant And Equipment Useful Life And Values [Abstract]</t>
        </is>
      </c>
      <c r="B13" s="4" t="inlineStr">
        <is>
          <t xml:space="preserve"> </t>
        </is>
      </c>
      <c r="C13" s="4" t="inlineStr">
        <is>
          <t xml:space="preserve"> </t>
        </is>
      </c>
    </row>
    <row r="14">
      <c r="A14" s="4" t="inlineStr">
        <is>
          <t>Total cost</t>
        </is>
      </c>
      <c r="B14" s="7" t="n">
        <v>619</v>
      </c>
      <c r="C14" s="7" t="n">
        <v>6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rniture, Equipment and Leasehold Improvements, Net - Additional Information (Detail)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7" t="n">
        <v>1734</v>
      </c>
      <c r="C4" s="7" t="n">
        <v>1476</v>
      </c>
      <c r="D4" s="7" t="n">
        <v>1191</v>
      </c>
    </row>
    <row r="5">
      <c r="A5" s="4" t="inlineStr">
        <is>
          <t>Leased assets write off</t>
        </is>
      </c>
      <c r="B5" s="6" t="n">
        <v>236</v>
      </c>
      <c r="C5" s="6" t="n">
        <v>103</v>
      </c>
      <c r="D5" s="4" t="inlineStr">
        <is>
          <t xml:space="preserve"> </t>
        </is>
      </c>
    </row>
    <row r="6">
      <c r="A6" s="4" t="inlineStr">
        <is>
          <t>Accumulated depreciation</t>
        </is>
      </c>
      <c r="B6" s="7" t="n">
        <v>236</v>
      </c>
      <c r="C6" s="7" t="n">
        <v>103</v>
      </c>
      <c r="D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ummary of Changes to Carrying Amount of Goodwill (Detail) - USD ($) $ in Thousands</t>
        </is>
      </c>
      <c r="B1" s="2" t="inlineStr">
        <is>
          <t>Dec. 31, 2024</t>
        </is>
      </c>
      <c r="C1" s="2" t="inlineStr">
        <is>
          <t>Dec. 31, 2023</t>
        </is>
      </c>
    </row>
    <row r="2">
      <c r="A2" s="3" t="inlineStr">
        <is>
          <t>Goodwill [Abstract]</t>
        </is>
      </c>
      <c r="B2" s="4" t="inlineStr">
        <is>
          <t xml:space="preserve"> </t>
        </is>
      </c>
      <c r="C2" s="4" t="inlineStr">
        <is>
          <t xml:space="preserve"> </t>
        </is>
      </c>
    </row>
    <row r="3">
      <c r="A3" s="4" t="inlineStr">
        <is>
          <t>Beginning, Gross balance</t>
        </is>
      </c>
      <c r="B3" s="7" t="n">
        <v>81090</v>
      </c>
      <c r="C3" s="7" t="n">
        <v>81090</v>
      </c>
    </row>
    <row r="4">
      <c r="A4" s="4" t="inlineStr">
        <is>
          <t>Beginning, Accumulated impairment losses</t>
        </is>
      </c>
      <c r="B4" s="6" t="n">
        <v>-17415</v>
      </c>
      <c r="C4" s="6" t="n">
        <v>-17415</v>
      </c>
    </row>
    <row r="5">
      <c r="A5" s="4" t="inlineStr">
        <is>
          <t>Beginning, Net balance</t>
        </is>
      </c>
      <c r="B5" s="6" t="n">
        <v>63675</v>
      </c>
      <c r="C5" s="6" t="n">
        <v>63675</v>
      </c>
    </row>
    <row r="6">
      <c r="A6" s="4" t="inlineStr">
        <is>
          <t>Ending, Gross balance</t>
        </is>
      </c>
      <c r="B6" s="6" t="n">
        <v>81090</v>
      </c>
      <c r="C6" s="6" t="n">
        <v>81090</v>
      </c>
    </row>
    <row r="7">
      <c r="A7" s="4" t="inlineStr">
        <is>
          <t>Ending, Accumulated impairment losses</t>
        </is>
      </c>
      <c r="B7" s="6" t="n">
        <v>-17415</v>
      </c>
      <c r="C7" s="6" t="n">
        <v>-17415</v>
      </c>
    </row>
    <row r="8">
      <c r="A8" s="4" t="inlineStr">
        <is>
          <t>Ending, Net balance</t>
        </is>
      </c>
      <c r="B8" s="7" t="n">
        <v>63675</v>
      </c>
      <c r="C8" s="7" t="n">
        <v>636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4" t="inlineStr">
        <is>
          <t>Class A Common Stock</t>
        </is>
      </c>
      <c r="B3" s="4" t="inlineStr">
        <is>
          <t xml:space="preserve"> </t>
        </is>
      </c>
      <c r="C3" s="4" t="inlineStr">
        <is>
          <t xml:space="preserve"> </t>
        </is>
      </c>
      <c r="D3" s="4" t="inlineStr">
        <is>
          <t xml:space="preserve"> </t>
        </is>
      </c>
    </row>
    <row r="4">
      <c r="A4" s="4" t="inlineStr">
        <is>
          <t>Common stock dividends, per share</t>
        </is>
      </c>
      <c r="B4" s="8" t="n">
        <v>0.78</v>
      </c>
      <c r="C4" s="8" t="n">
        <v>0.74</v>
      </c>
      <c r="D4" s="8" t="n">
        <v>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Detail) - USD ($) $ in Thousands</t>
        </is>
      </c>
      <c r="B1" s="2" t="inlineStr">
        <is>
          <t>12 Months Ended</t>
        </is>
      </c>
    </row>
    <row r="2">
      <c r="B2" s="2" t="inlineStr">
        <is>
          <t>Dec. 31, 2024</t>
        </is>
      </c>
      <c r="C2" s="2" t="inlineStr">
        <is>
          <t>Dec. 31, 2023</t>
        </is>
      </c>
      <c r="D2" s="2" t="inlineStr">
        <is>
          <t>Dec. 31, 2022</t>
        </is>
      </c>
    </row>
    <row r="3">
      <c r="A3" s="4" t="inlineStr">
        <is>
          <t>Cost of intangible assets gross, beginning balance</t>
        </is>
      </c>
      <c r="B3" s="7" t="n">
        <v>46521</v>
      </c>
      <c r="C3" s="7" t="n">
        <v>46521</v>
      </c>
      <c r="D3" s="4" t="inlineStr">
        <is>
          <t xml:space="preserve"> </t>
        </is>
      </c>
    </row>
    <row r="4">
      <c r="A4" s="4" t="inlineStr">
        <is>
          <t>Cost of intangible assets gross, ending balance</t>
        </is>
      </c>
      <c r="B4" s="6" t="n">
        <v>46521</v>
      </c>
      <c r="C4" s="6" t="n">
        <v>46521</v>
      </c>
      <c r="D4" s="7" t="n">
        <v>46521</v>
      </c>
    </row>
    <row r="5">
      <c r="A5" s="4" t="inlineStr">
        <is>
          <t>Accumulated amortization, beginning balance</t>
        </is>
      </c>
      <c r="B5" s="6" t="n">
        <v>-27588</v>
      </c>
      <c r="C5" s="6" t="n">
        <v>-25172</v>
      </c>
      <c r="D5" s="4" t="inlineStr">
        <is>
          <t xml:space="preserve"> </t>
        </is>
      </c>
    </row>
    <row r="6">
      <c r="A6" s="4" t="inlineStr">
        <is>
          <t>Amortization expense</t>
        </is>
      </c>
      <c r="B6" s="6" t="n">
        <v>-2289</v>
      </c>
      <c r="C6" s="6" t="n">
        <v>-2416</v>
      </c>
      <c r="D6" s="6" t="n">
        <v>-2575</v>
      </c>
    </row>
    <row r="7">
      <c r="A7" s="4" t="inlineStr">
        <is>
          <t>Accumulated amortization, ending balance</t>
        </is>
      </c>
      <c r="B7" s="6" t="n">
        <v>-29877</v>
      </c>
      <c r="C7" s="6" t="n">
        <v>-27588</v>
      </c>
      <c r="D7" s="6" t="n">
        <v>-25172</v>
      </c>
    </row>
    <row r="8">
      <c r="A8" s="4" t="inlineStr">
        <is>
          <t>Net book value</t>
        </is>
      </c>
      <c r="B8" s="7" t="n">
        <v>16644</v>
      </c>
      <c r="C8" s="6" t="n">
        <v>18933</v>
      </c>
      <c r="D8" s="4" t="inlineStr">
        <is>
          <t xml:space="preserve"> </t>
        </is>
      </c>
    </row>
    <row r="9">
      <c r="A9" s="4" t="inlineStr">
        <is>
          <t>Minimum</t>
        </is>
      </c>
      <c r="B9" s="4" t="inlineStr">
        <is>
          <t xml:space="preserve"> </t>
        </is>
      </c>
      <c r="C9" s="4" t="inlineStr">
        <is>
          <t xml:space="preserve"> </t>
        </is>
      </c>
      <c r="D9" s="4" t="inlineStr">
        <is>
          <t xml:space="preserve"> </t>
        </is>
      </c>
    </row>
    <row r="10">
      <c r="A10" s="4" t="inlineStr">
        <is>
          <t>Useful lives</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4" t="inlineStr">
        <is>
          <t>Useful lives</t>
        </is>
      </c>
      <c r="B12" s="4" t="inlineStr">
        <is>
          <t>20 years</t>
        </is>
      </c>
      <c r="C12" s="4" t="inlineStr">
        <is>
          <t xml:space="preserve"> </t>
        </is>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4" t="inlineStr">
        <is>
          <t>Cost of intangible assets gross, beginning balance</t>
        </is>
      </c>
      <c r="B14" s="7" t="n">
        <v>44060</v>
      </c>
      <c r="C14" s="6" t="n">
        <v>44060</v>
      </c>
      <c r="D14" s="4" t="inlineStr">
        <is>
          <t xml:space="preserve"> </t>
        </is>
      </c>
    </row>
    <row r="15">
      <c r="A15" s="4" t="inlineStr">
        <is>
          <t>Cost of intangible assets gross, ending balance</t>
        </is>
      </c>
      <c r="B15" s="6" t="n">
        <v>44060</v>
      </c>
      <c r="C15" s="6" t="n">
        <v>44060</v>
      </c>
      <c r="D15" s="6" t="n">
        <v>44060</v>
      </c>
    </row>
    <row r="16">
      <c r="A16" s="4" t="inlineStr">
        <is>
          <t>Accumulated amortization, beginning balance</t>
        </is>
      </c>
      <c r="B16" s="6" t="n">
        <v>-25127</v>
      </c>
      <c r="C16" s="6" t="n">
        <v>-22711</v>
      </c>
      <c r="D16" s="4" t="inlineStr">
        <is>
          <t xml:space="preserve"> </t>
        </is>
      </c>
    </row>
    <row r="17">
      <c r="A17" s="4" t="inlineStr">
        <is>
          <t>Amortization expense</t>
        </is>
      </c>
      <c r="B17" s="6" t="n">
        <v>-2289</v>
      </c>
      <c r="C17" s="6" t="n">
        <v>-2416</v>
      </c>
      <c r="D17" s="4" t="inlineStr">
        <is>
          <t xml:space="preserve"> </t>
        </is>
      </c>
    </row>
    <row r="18">
      <c r="A18" s="4" t="inlineStr">
        <is>
          <t>Accumulated amortization, ending balance</t>
        </is>
      </c>
      <c r="B18" s="6" t="n">
        <v>-27416</v>
      </c>
      <c r="C18" s="6" t="n">
        <v>-25127</v>
      </c>
      <c r="D18" s="6" t="n">
        <v>-22711</v>
      </c>
    </row>
    <row r="19">
      <c r="A19" s="4" t="inlineStr">
        <is>
          <t>Net book value</t>
        </is>
      </c>
      <c r="B19" s="7" t="n">
        <v>16644</v>
      </c>
      <c r="C19" s="7" t="n">
        <v>18933</v>
      </c>
      <c r="D19" s="4" t="inlineStr">
        <is>
          <t xml:space="preserve"> </t>
        </is>
      </c>
    </row>
    <row r="20">
      <c r="A20" s="4" t="inlineStr">
        <is>
          <t>Customer Relationships | Minimum</t>
        </is>
      </c>
      <c r="B20" s="4" t="inlineStr">
        <is>
          <t xml:space="preserve"> </t>
        </is>
      </c>
      <c r="C20" s="4" t="inlineStr">
        <is>
          <t xml:space="preserve"> </t>
        </is>
      </c>
      <c r="D20" s="4" t="inlineStr">
        <is>
          <t xml:space="preserve"> </t>
        </is>
      </c>
    </row>
    <row r="21">
      <c r="A21" s="4" t="inlineStr">
        <is>
          <t>Useful lives</t>
        </is>
      </c>
      <c r="B21" s="4" t="inlineStr">
        <is>
          <t>10 years</t>
        </is>
      </c>
      <c r="C21" s="4" t="inlineStr">
        <is>
          <t>10 years</t>
        </is>
      </c>
      <c r="D21" s="4" t="inlineStr">
        <is>
          <t xml:space="preserve"> </t>
        </is>
      </c>
    </row>
    <row r="22">
      <c r="A22" s="4" t="inlineStr">
        <is>
          <t>Customer Relationships | Maximum</t>
        </is>
      </c>
      <c r="B22" s="4" t="inlineStr">
        <is>
          <t xml:space="preserve"> </t>
        </is>
      </c>
      <c r="C22" s="4" t="inlineStr">
        <is>
          <t xml:space="preserve"> </t>
        </is>
      </c>
      <c r="D22" s="4" t="inlineStr">
        <is>
          <t xml:space="preserve"> </t>
        </is>
      </c>
    </row>
    <row r="23">
      <c r="A23" s="4" t="inlineStr">
        <is>
          <t>Useful lives</t>
        </is>
      </c>
      <c r="B23" s="4" t="inlineStr">
        <is>
          <t>20 years</t>
        </is>
      </c>
      <c r="C23" s="4" t="inlineStr">
        <is>
          <t>20 years</t>
        </is>
      </c>
      <c r="D23" s="4" t="inlineStr">
        <is>
          <t xml:space="preserve"> </t>
        </is>
      </c>
    </row>
    <row r="24">
      <c r="A24" s="4" t="inlineStr">
        <is>
          <t>Other Intangible Assets</t>
        </is>
      </c>
      <c r="B24" s="4" t="inlineStr">
        <is>
          <t xml:space="preserve"> </t>
        </is>
      </c>
      <c r="C24" s="4" t="inlineStr">
        <is>
          <t xml:space="preserve"> </t>
        </is>
      </c>
      <c r="D24" s="4" t="inlineStr">
        <is>
          <t xml:space="preserve"> </t>
        </is>
      </c>
    </row>
    <row r="25">
      <c r="A25" s="4" t="inlineStr">
        <is>
          <t>Cost of intangible assets gross, beginning balance</t>
        </is>
      </c>
      <c r="B25" s="7" t="n">
        <v>2461</v>
      </c>
      <c r="C25" s="7" t="n">
        <v>2461</v>
      </c>
      <c r="D25" s="4" t="inlineStr">
        <is>
          <t xml:space="preserve"> </t>
        </is>
      </c>
    </row>
    <row r="26">
      <c r="A26" s="4" t="inlineStr">
        <is>
          <t>Cost of intangible assets gross, ending balance</t>
        </is>
      </c>
      <c r="B26" s="6" t="n">
        <v>2461</v>
      </c>
      <c r="C26" s="6" t="n">
        <v>2461</v>
      </c>
      <c r="D26" s="6" t="n">
        <v>2461</v>
      </c>
    </row>
    <row r="27">
      <c r="A27" s="4" t="inlineStr">
        <is>
          <t>Accumulated amortization, beginning balance</t>
        </is>
      </c>
      <c r="B27" s="6" t="n">
        <v>-2461</v>
      </c>
      <c r="C27" s="6" t="n">
        <v>-2461</v>
      </c>
      <c r="D27" s="4" t="inlineStr">
        <is>
          <t xml:space="preserve"> </t>
        </is>
      </c>
    </row>
    <row r="28">
      <c r="A28" s="4" t="inlineStr">
        <is>
          <t>Accumulated amortization, ending balance</t>
        </is>
      </c>
      <c r="B28" s="7" t="n">
        <v>-2461</v>
      </c>
      <c r="C28" s="7" t="n">
        <v>-2461</v>
      </c>
      <c r="D28" s="7" t="n">
        <v>-2461</v>
      </c>
    </row>
    <row r="29">
      <c r="A29" s="4" t="inlineStr">
        <is>
          <t>Other Intangible Assets | Minimum</t>
        </is>
      </c>
      <c r="B29" s="4" t="inlineStr">
        <is>
          <t xml:space="preserve"> </t>
        </is>
      </c>
      <c r="C29" s="4" t="inlineStr">
        <is>
          <t xml:space="preserve"> </t>
        </is>
      </c>
      <c r="D29" s="4" t="inlineStr">
        <is>
          <t xml:space="preserve"> </t>
        </is>
      </c>
    </row>
    <row r="30">
      <c r="A30" s="4" t="inlineStr">
        <is>
          <t>Useful lives</t>
        </is>
      </c>
      <c r="B30" s="4" t="inlineStr">
        <is>
          <t>3 years</t>
        </is>
      </c>
      <c r="C30" s="4" t="inlineStr">
        <is>
          <t>3 years</t>
        </is>
      </c>
      <c r="D30" s="4" t="inlineStr">
        <is>
          <t xml:space="preserve"> </t>
        </is>
      </c>
    </row>
    <row r="31">
      <c r="A31" s="4" t="inlineStr">
        <is>
          <t>Other Intangible Assets | Maximum</t>
        </is>
      </c>
      <c r="B31" s="4" t="inlineStr">
        <is>
          <t xml:space="preserve"> </t>
        </is>
      </c>
      <c r="C31" s="4" t="inlineStr">
        <is>
          <t xml:space="preserve"> </t>
        </is>
      </c>
      <c r="D31" s="4" t="inlineStr">
        <is>
          <t xml:space="preserve"> </t>
        </is>
      </c>
    </row>
    <row r="32">
      <c r="A32" s="4" t="inlineStr">
        <is>
          <t>Useful lives</t>
        </is>
      </c>
      <c r="B32" s="4" t="inlineStr">
        <is>
          <t>5 years</t>
        </is>
      </c>
      <c r="C32" s="4" t="inlineStr">
        <is>
          <t>5 years</t>
        </is>
      </c>
      <c r="D3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 - USD ($) $ in Thousands</t>
        </is>
      </c>
      <c r="B1" s="2" t="inlineStr">
        <is>
          <t>12 Months Ended</t>
        </is>
      </c>
    </row>
    <row r="2">
      <c r="B2" s="2" t="inlineStr">
        <is>
          <t>Dec. 31, 2024</t>
        </is>
      </c>
      <c r="C2" s="2" t="inlineStr">
        <is>
          <t>Dec. 31, 2023</t>
        </is>
      </c>
      <c r="D2" s="2" t="inlineStr">
        <is>
          <t>Dec. 31, 2022</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Amortization expenses of intangible assets</t>
        </is>
      </c>
      <c r="B4" s="7" t="n">
        <v>2289</v>
      </c>
      <c r="C4" s="7" t="n">
        <v>2416</v>
      </c>
      <c r="D4" s="7" t="n">
        <v>257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Related to Intangible Assets (Detail)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7" t="n">
        <v>2193</v>
      </c>
      <c r="C3" s="4" t="inlineStr">
        <is>
          <t xml:space="preserve"> </t>
        </is>
      </c>
    </row>
    <row r="4">
      <c r="A4" s="4" t="inlineStr">
        <is>
          <t>2026</t>
        </is>
      </c>
      <c r="B4" s="6" t="n">
        <v>1832</v>
      </c>
      <c r="C4" s="4" t="inlineStr">
        <is>
          <t xml:space="preserve"> </t>
        </is>
      </c>
    </row>
    <row r="5">
      <c r="A5" s="4" t="inlineStr">
        <is>
          <t>2027</t>
        </is>
      </c>
      <c r="B5" s="6" t="n">
        <v>1828</v>
      </c>
      <c r="C5" s="4" t="inlineStr">
        <is>
          <t xml:space="preserve"> </t>
        </is>
      </c>
    </row>
    <row r="6">
      <c r="A6" s="4" t="inlineStr">
        <is>
          <t>2028</t>
        </is>
      </c>
      <c r="B6" s="6" t="n">
        <v>1824</v>
      </c>
      <c r="C6" s="4" t="inlineStr">
        <is>
          <t xml:space="preserve"> </t>
        </is>
      </c>
    </row>
    <row r="7">
      <c r="A7" s="4" t="inlineStr">
        <is>
          <t>2029</t>
        </is>
      </c>
      <c r="B7" s="6" t="n">
        <v>1820</v>
      </c>
      <c r="C7" s="4" t="inlineStr">
        <is>
          <t xml:space="preserve"> </t>
        </is>
      </c>
    </row>
    <row r="8">
      <c r="A8" s="4" t="inlineStr">
        <is>
          <t>Thereafter</t>
        </is>
      </c>
      <c r="B8" s="6" t="n">
        <v>7147</v>
      </c>
      <c r="C8" s="4" t="inlineStr">
        <is>
          <t xml:space="preserve"> </t>
        </is>
      </c>
    </row>
    <row r="9">
      <c r="A9" s="4" t="inlineStr">
        <is>
          <t>Net book value</t>
        </is>
      </c>
      <c r="B9" s="7" t="n">
        <v>16644</v>
      </c>
      <c r="C9" s="7" t="n">
        <v>189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80" customWidth="1" min="5" max="5"/>
    <col width="22" customWidth="1" min="6" max="6"/>
    <col width="22" customWidth="1" min="7" max="7"/>
    <col width="22" customWidth="1" min="8" max="8"/>
  </cols>
  <sheetData>
    <row r="1">
      <c r="A1" s="1" t="inlineStr">
        <is>
          <t>Debt - Additional Information (Detail)</t>
        </is>
      </c>
      <c r="E1" s="2" t="inlineStr">
        <is>
          <t>12 Months Ended</t>
        </is>
      </c>
    </row>
    <row r="2">
      <c r="B2" s="2" t="inlineStr">
        <is>
          <t>Jun. 18, 2024 USD ($) Installment</t>
        </is>
      </c>
      <c r="C2" s="2" t="inlineStr">
        <is>
          <t>Jul. 01, 2019 USD ($)</t>
        </is>
      </c>
      <c r="D2" s="2" t="inlineStr">
        <is>
          <t>Jun. 24, 2013 USD ($)</t>
        </is>
      </c>
      <c r="E2" s="2" t="inlineStr">
        <is>
          <t>Dec. 31, 2024 USD ($)</t>
        </is>
      </c>
      <c r="F2" s="2" t="inlineStr">
        <is>
          <t>Dec. 31, 2023 USD ($)</t>
        </is>
      </c>
      <c r="G2" s="2" t="inlineStr">
        <is>
          <t>Dec. 31, 2022 USD ($)</t>
        </is>
      </c>
      <c r="H2" s="2" t="inlineStr">
        <is>
          <t>Jun. 17,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orrowings under credit facility</t>
        </is>
      </c>
      <c r="B4" s="4" t="inlineStr">
        <is>
          <t xml:space="preserve"> </t>
        </is>
      </c>
      <c r="C4" s="4" t="inlineStr">
        <is>
          <t xml:space="preserve"> </t>
        </is>
      </c>
      <c r="D4" s="4" t="inlineStr">
        <is>
          <t xml:space="preserve"> </t>
        </is>
      </c>
      <c r="E4" s="4" t="inlineStr">
        <is>
          <t xml:space="preserve"> </t>
        </is>
      </c>
      <c r="F4" s="7" t="n">
        <v>2719000</v>
      </c>
      <c r="G4" s="4" t="inlineStr">
        <is>
          <t xml:space="preserve"> </t>
        </is>
      </c>
      <c r="H4" s="4" t="inlineStr">
        <is>
          <t xml:space="preserve"> </t>
        </is>
      </c>
    </row>
    <row r="5">
      <c r="A5" s="4" t="inlineStr">
        <is>
          <t>City National 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redit facility, borrowing capacity</t>
        </is>
      </c>
      <c r="B7" s="4" t="inlineStr">
        <is>
          <t xml:space="preserve"> </t>
        </is>
      </c>
      <c r="C7" s="4" t="inlineStr">
        <is>
          <t xml:space="preserve"> </t>
        </is>
      </c>
      <c r="D7" s="7" t="n">
        <v>15000000</v>
      </c>
      <c r="E7" s="4" t="inlineStr">
        <is>
          <t xml:space="preserve"> </t>
        </is>
      </c>
      <c r="F7" s="4" t="inlineStr">
        <is>
          <t xml:space="preserve"> </t>
        </is>
      </c>
      <c r="G7" s="4" t="inlineStr">
        <is>
          <t xml:space="preserve"> </t>
        </is>
      </c>
      <c r="H7" s="4" t="inlineStr">
        <is>
          <t xml:space="preserve"> </t>
        </is>
      </c>
    </row>
    <row r="8">
      <c r="A8" s="4" t="inlineStr">
        <is>
          <t>Accrued, unpaid interest</t>
        </is>
      </c>
      <c r="B8" s="4" t="inlineStr">
        <is>
          <t xml:space="preserve"> </t>
        </is>
      </c>
      <c r="C8" s="4" t="inlineStr">
        <is>
          <t xml:space="preserve"> </t>
        </is>
      </c>
      <c r="D8" s="4" t="inlineStr">
        <is>
          <t xml:space="preserve"> </t>
        </is>
      </c>
      <c r="E8" s="7" t="n">
        <v>0</v>
      </c>
      <c r="F8" s="6" t="n">
        <v>19000</v>
      </c>
      <c r="G8" s="4" t="inlineStr">
        <is>
          <t xml:space="preserve"> </t>
        </is>
      </c>
      <c r="H8" s="4" t="inlineStr">
        <is>
          <t xml:space="preserve"> </t>
        </is>
      </c>
    </row>
    <row r="9">
      <c r="A9" s="4" t="inlineStr">
        <is>
          <t>Interest expense including amortization of deferred financing fees</t>
        </is>
      </c>
      <c r="B9" s="4" t="inlineStr">
        <is>
          <t xml:space="preserve"> </t>
        </is>
      </c>
      <c r="C9" s="4" t="inlineStr">
        <is>
          <t xml:space="preserve"> </t>
        </is>
      </c>
      <c r="D9" s="4" t="inlineStr">
        <is>
          <t xml:space="preserve"> </t>
        </is>
      </c>
      <c r="E9" s="7" t="n">
        <v>97000</v>
      </c>
      <c r="F9" s="6" t="n">
        <v>369000</v>
      </c>
      <c r="G9" s="7" t="n">
        <v>382000</v>
      </c>
      <c r="H9" s="4" t="inlineStr">
        <is>
          <t xml:space="preserve"> </t>
        </is>
      </c>
    </row>
    <row r="10">
      <c r="A10" s="4" t="inlineStr">
        <is>
          <t>Delayed Draw Term Loan | City National Ban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redit facility, borrowing capacity</t>
        </is>
      </c>
      <c r="B12" s="4" t="inlineStr">
        <is>
          <t xml:space="preserve"> </t>
        </is>
      </c>
      <c r="C12" s="7" t="n">
        <v>25500000</v>
      </c>
      <c r="D12" s="7" t="n">
        <v>7500000</v>
      </c>
      <c r="E12" s="4" t="inlineStr">
        <is>
          <t xml:space="preserve"> </t>
        </is>
      </c>
      <c r="F12" s="4" t="inlineStr">
        <is>
          <t xml:space="preserve"> </t>
        </is>
      </c>
      <c r="G12" s="4" t="inlineStr">
        <is>
          <t xml:space="preserve"> </t>
        </is>
      </c>
      <c r="H12" s="4" t="inlineStr">
        <is>
          <t xml:space="preserve"> </t>
        </is>
      </c>
    </row>
    <row r="13">
      <c r="A13" s="4" t="inlineStr">
        <is>
          <t>Credit facility maturity date</t>
        </is>
      </c>
      <c r="B13" s="4" t="inlineStr">
        <is>
          <t xml:space="preserve"> </t>
        </is>
      </c>
      <c r="C13" s="4" t="inlineStr">
        <is>
          <t>Jul.  01,  2026</t>
        </is>
      </c>
      <c r="D13" s="4" t="inlineStr">
        <is>
          <t xml:space="preserve"> </t>
        </is>
      </c>
      <c r="E13" s="4" t="inlineStr">
        <is>
          <t>Jun. 24,  2025</t>
        </is>
      </c>
      <c r="F13" s="4" t="inlineStr">
        <is>
          <t xml:space="preserve"> </t>
        </is>
      </c>
      <c r="G13" s="4" t="inlineStr">
        <is>
          <t xml:space="preserve"> </t>
        </is>
      </c>
      <c r="H13" s="4" t="inlineStr">
        <is>
          <t xml:space="preserve"> </t>
        </is>
      </c>
    </row>
    <row r="14">
      <c r="A14" s="4" t="inlineStr">
        <is>
          <t>Credit facility, interest rate description</t>
        </is>
      </c>
      <c r="B14" s="4" t="inlineStr">
        <is>
          <t xml:space="preserve"> </t>
        </is>
      </c>
      <c r="C14" s="4" t="inlineStr">
        <is>
          <t xml:space="preserve"> </t>
        </is>
      </c>
      <c r="D14" s="4" t="inlineStr">
        <is>
          <t xml:space="preserve"> </t>
        </is>
      </c>
      <c r="E14" s="4" t="inlineStr">
        <is>
          <t>the higher of the prime rate plus a margin of 0.25 percentage points and 2.5% or (b) the SOFR rate plus 2.80 percentage points, at the borrowers’ option</t>
        </is>
      </c>
      <c r="F14" s="4" t="inlineStr">
        <is>
          <t xml:space="preserve"> </t>
        </is>
      </c>
      <c r="G14" s="4" t="inlineStr">
        <is>
          <t xml:space="preserve"> </t>
        </is>
      </c>
      <c r="H14" s="4" t="inlineStr">
        <is>
          <t xml:space="preserve"> </t>
        </is>
      </c>
    </row>
    <row r="15">
      <c r="A15" s="4" t="inlineStr">
        <is>
          <t>Credit facility draw date</t>
        </is>
      </c>
      <c r="B15" s="4" t="inlineStr">
        <is>
          <t xml:space="preserve"> </t>
        </is>
      </c>
      <c r="C15" s="4" t="inlineStr">
        <is>
          <t>Jul.  01,  2024</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ariable rate notes issued for redemption of partners' interests, spread</t>
        </is>
      </c>
      <c r="B16" s="4" t="inlineStr">
        <is>
          <t xml:space="preserve"> </t>
        </is>
      </c>
      <c r="C16" s="4" t="inlineStr">
        <is>
          <t xml:space="preserve"> </t>
        </is>
      </c>
      <c r="D16" s="10" t="n">
        <v>0.028</v>
      </c>
      <c r="E16" s="4" t="inlineStr">
        <is>
          <t xml:space="preserve"> </t>
        </is>
      </c>
      <c r="F16" s="4" t="inlineStr">
        <is>
          <t xml:space="preserve"> </t>
        </is>
      </c>
      <c r="G16" s="4" t="inlineStr">
        <is>
          <t xml:space="preserve"> </t>
        </is>
      </c>
      <c r="H16" s="4" t="inlineStr">
        <is>
          <t xml:space="preserve"> </t>
        </is>
      </c>
    </row>
    <row r="17">
      <c r="A17" s="4" t="inlineStr">
        <is>
          <t>Outstanding borrowings under credit facility</t>
        </is>
      </c>
      <c r="B17" s="4" t="inlineStr">
        <is>
          <t xml:space="preserve"> </t>
        </is>
      </c>
      <c r="C17" s="4" t="inlineStr">
        <is>
          <t xml:space="preserve"> </t>
        </is>
      </c>
      <c r="D17" s="4" t="inlineStr">
        <is>
          <t xml:space="preserve"> </t>
        </is>
      </c>
      <c r="E17" s="7" t="n">
        <v>0</v>
      </c>
      <c r="F17" s="6" t="n">
        <v>2700000</v>
      </c>
      <c r="G17" s="4" t="inlineStr">
        <is>
          <t xml:space="preserve"> </t>
        </is>
      </c>
      <c r="H17" s="4" t="inlineStr">
        <is>
          <t xml:space="preserve"> </t>
        </is>
      </c>
    </row>
    <row r="18">
      <c r="A18" s="4" t="inlineStr">
        <is>
          <t>Delayed Draw Term Loan | City National Bank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ariable rate notes issued for redemption of partners' interests, spread</t>
        </is>
      </c>
      <c r="B20" s="4" t="inlineStr">
        <is>
          <t xml:space="preserve"> </t>
        </is>
      </c>
      <c r="C20" s="4" t="inlineStr">
        <is>
          <t xml:space="preserve"> </t>
        </is>
      </c>
      <c r="D20" s="10" t="n">
        <v>0.0025</v>
      </c>
      <c r="E20" s="4" t="inlineStr">
        <is>
          <t xml:space="preserve"> </t>
        </is>
      </c>
      <c r="F20" s="4" t="inlineStr">
        <is>
          <t xml:space="preserve"> </t>
        </is>
      </c>
      <c r="G20" s="4" t="inlineStr">
        <is>
          <t xml:space="preserve"> </t>
        </is>
      </c>
      <c r="H20" s="4" t="inlineStr">
        <is>
          <t xml:space="preserve"> </t>
        </is>
      </c>
    </row>
    <row r="21">
      <c r="A21" s="4" t="inlineStr">
        <is>
          <t>Debt instrument variable interest rate basis</t>
        </is>
      </c>
      <c r="B21" s="4" t="inlineStr">
        <is>
          <t xml:space="preserve"> </t>
        </is>
      </c>
      <c r="C21" s="4" t="inlineStr">
        <is>
          <t xml:space="preserve"> </t>
        </is>
      </c>
      <c r="D21" s="4" t="inlineStr">
        <is>
          <t xml:space="preserve"> </t>
        </is>
      </c>
      <c r="E21" s="4" t="inlineStr">
        <is>
          <t>prime rate</t>
        </is>
      </c>
      <c r="F21" s="4" t="inlineStr">
        <is>
          <t xml:space="preserve"> </t>
        </is>
      </c>
      <c r="G21" s="4" t="inlineStr">
        <is>
          <t xml:space="preserve"> </t>
        </is>
      </c>
      <c r="H21" s="4" t="inlineStr">
        <is>
          <t xml:space="preserve"> </t>
        </is>
      </c>
    </row>
    <row r="22">
      <c r="A22" s="4" t="inlineStr">
        <is>
          <t>Delayed Draw Term Loan | City National Bank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redit facility, fixed interest rate</t>
        </is>
      </c>
      <c r="B24" s="4" t="inlineStr">
        <is>
          <t xml:space="preserve"> </t>
        </is>
      </c>
      <c r="C24" s="4" t="inlineStr">
        <is>
          <t xml:space="preserve"> </t>
        </is>
      </c>
      <c r="D24" s="10" t="n">
        <v>0.025</v>
      </c>
      <c r="E24" s="4" t="inlineStr">
        <is>
          <t xml:space="preserve"> </t>
        </is>
      </c>
      <c r="F24" s="4" t="inlineStr">
        <is>
          <t xml:space="preserve"> </t>
        </is>
      </c>
      <c r="G24" s="4" t="inlineStr">
        <is>
          <t xml:space="preserve"> </t>
        </is>
      </c>
      <c r="H24" s="4" t="inlineStr">
        <is>
          <t xml:space="preserve"> </t>
        </is>
      </c>
    </row>
    <row r="25">
      <c r="A25" s="4" t="inlineStr">
        <is>
          <t>Delayed Draw Term Loan | Amendment and Restatement Agreement | City National Ban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redit facility, borrowing capacity</t>
        </is>
      </c>
      <c r="B27" s="7" t="n">
        <v>10000000</v>
      </c>
      <c r="C27" s="4" t="inlineStr">
        <is>
          <t xml:space="preserve"> </t>
        </is>
      </c>
      <c r="D27" s="4" t="inlineStr">
        <is>
          <t xml:space="preserve"> </t>
        </is>
      </c>
      <c r="E27" s="4" t="inlineStr">
        <is>
          <t xml:space="preserve"> </t>
        </is>
      </c>
      <c r="F27" s="4" t="inlineStr">
        <is>
          <t xml:space="preserve"> </t>
        </is>
      </c>
      <c r="G27" s="4" t="inlineStr">
        <is>
          <t xml:space="preserve"> </t>
        </is>
      </c>
      <c r="H27" s="7" t="n">
        <v>25500000</v>
      </c>
    </row>
    <row r="28">
      <c r="A28" s="4" t="inlineStr">
        <is>
          <t>Credit facility maturity date</t>
        </is>
      </c>
      <c r="B28" s="4" t="inlineStr">
        <is>
          <t>Jun. 18,  2027</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redit facility draw date</t>
        </is>
      </c>
      <c r="B29" s="4" t="inlineStr">
        <is>
          <t>Jun. 18,  2025</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redit facility, number of installments | Installment</t>
        </is>
      </c>
      <c r="B30" s="6" t="n">
        <v>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iodic payment, principal</t>
        </is>
      </c>
      <c r="B31" s="8" t="n">
        <v>33333.3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pfront fee</t>
        </is>
      </c>
      <c r="B32" s="6" t="n">
        <v>1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ditional commitment fee amount</t>
        </is>
      </c>
      <c r="B33" s="7" t="n">
        <v>1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commitment fee</t>
        </is>
      </c>
      <c r="B34" s="10" t="n">
        <v>0.00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Facility Percentage Of Commitment Revised To Equal Of principal amount of term loans outstanding</t>
        </is>
      </c>
      <c r="B35" s="9" t="n">
        <v>0.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orrowings Under Revolving Credit Agreement | City National Ban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redit facility, borrowing capacity</t>
        </is>
      </c>
      <c r="B38" s="4" t="inlineStr">
        <is>
          <t xml:space="preserve"> </t>
        </is>
      </c>
      <c r="C38" s="7" t="n">
        <v>10000000</v>
      </c>
      <c r="D38" s="7" t="n">
        <v>7500000</v>
      </c>
      <c r="E38" s="4" t="inlineStr">
        <is>
          <t xml:space="preserve"> </t>
        </is>
      </c>
      <c r="F38" s="4" t="inlineStr">
        <is>
          <t xml:space="preserve"> </t>
        </is>
      </c>
      <c r="G38" s="4" t="inlineStr">
        <is>
          <t xml:space="preserve"> </t>
        </is>
      </c>
      <c r="H38" s="4" t="inlineStr">
        <is>
          <t xml:space="preserve"> </t>
        </is>
      </c>
    </row>
    <row r="39">
      <c r="A39" s="4" t="inlineStr">
        <is>
          <t>Credit facility maturity date</t>
        </is>
      </c>
      <c r="B39" s="4" t="inlineStr">
        <is>
          <t xml:space="preserve"> </t>
        </is>
      </c>
      <c r="C39" s="4" t="inlineStr">
        <is>
          <t>Jun. 18,  2024</t>
        </is>
      </c>
      <c r="D39" s="4" t="inlineStr">
        <is>
          <t xml:space="preserve"> </t>
        </is>
      </c>
      <c r="E39" s="4" t="inlineStr">
        <is>
          <t>Jun. 21,  2019</t>
        </is>
      </c>
      <c r="F39" s="4" t="inlineStr">
        <is>
          <t xml:space="preserve"> </t>
        </is>
      </c>
      <c r="G39" s="4" t="inlineStr">
        <is>
          <t xml:space="preserve"> </t>
        </is>
      </c>
      <c r="H39" s="4" t="inlineStr">
        <is>
          <t xml:space="preserve"> </t>
        </is>
      </c>
    </row>
    <row r="40">
      <c r="A40" s="4" t="inlineStr">
        <is>
          <t>Debt covenant, restriction on change in control</t>
        </is>
      </c>
      <c r="B40" s="4" t="inlineStr">
        <is>
          <t xml:space="preserve"> </t>
        </is>
      </c>
      <c r="C40" s="4" t="inlineStr">
        <is>
          <t xml:space="preserve"> </t>
        </is>
      </c>
      <c r="D40" s="9" t="n">
        <v>0.3</v>
      </c>
      <c r="E40" s="4" t="inlineStr">
        <is>
          <t xml:space="preserve"> </t>
        </is>
      </c>
      <c r="F40" s="4" t="inlineStr">
        <is>
          <t xml:space="preserve"> </t>
        </is>
      </c>
      <c r="G40" s="4" t="inlineStr">
        <is>
          <t xml:space="preserve"> </t>
        </is>
      </c>
      <c r="H40" s="4" t="inlineStr">
        <is>
          <t xml:space="preserve"> </t>
        </is>
      </c>
    </row>
    <row r="41">
      <c r="A41" s="4" t="inlineStr">
        <is>
          <t>Outstanding borrowings under credit facility</t>
        </is>
      </c>
      <c r="B41" s="4" t="inlineStr">
        <is>
          <t xml:space="preserve"> </t>
        </is>
      </c>
      <c r="C41" s="4" t="inlineStr">
        <is>
          <t xml:space="preserve"> </t>
        </is>
      </c>
      <c r="D41" s="4" t="inlineStr">
        <is>
          <t xml:space="preserve"> </t>
        </is>
      </c>
      <c r="E41" s="7" t="n">
        <v>0</v>
      </c>
      <c r="F41" s="7" t="n">
        <v>0</v>
      </c>
      <c r="G41" s="4" t="inlineStr">
        <is>
          <t xml:space="preserve"> </t>
        </is>
      </c>
      <c r="H41" s="4" t="inlineStr">
        <is>
          <t xml:space="preserve"> </t>
        </is>
      </c>
    </row>
    <row r="42">
      <c r="A42" s="4" t="inlineStr">
        <is>
          <t>Borrowings Under Revolving Credit Agreement | Amendment and Restatement Agreement | City National Ban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redit facility, borrowing capacity</t>
        </is>
      </c>
      <c r="B44" s="7" t="n">
        <v>1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redit facility maturity date</t>
        </is>
      </c>
      <c r="B45" s="4" t="inlineStr">
        <is>
          <t>Jun. 18,  2025</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S143"/>
  <sheetViews>
    <sheetView workbookViewId="0">
      <selection activeCell="A1" sqref="A1"/>
    </sheetView>
  </sheetViews>
  <sheetFormatPr baseColWidth="8" defaultRowHeight="15"/>
  <cols>
    <col width="74" customWidth="1" min="1" max="1"/>
    <col width="16" customWidth="1" min="2" max="2"/>
    <col width="16" customWidth="1" min="3" max="3"/>
    <col width="15" customWidth="1" min="4" max="4"/>
    <col width="14" customWidth="1" min="5" max="5"/>
    <col width="16" customWidth="1" min="6" max="6"/>
    <col width="16" customWidth="1" min="7" max="7"/>
    <col width="15" customWidth="1" min="8" max="8"/>
    <col width="16" customWidth="1" min="9" max="9"/>
    <col width="15" customWidth="1" min="10" max="10"/>
    <col width="15" customWidth="1" min="11" max="11"/>
    <col width="16" customWidth="1" min="12" max="12"/>
    <col width="16" customWidth="1" min="13" max="13"/>
    <col width="16" customWidth="1" min="14" max="14"/>
    <col width="16" customWidth="1" min="15" max="15"/>
    <col width="15" customWidth="1" min="16" max="16"/>
    <col width="16" customWidth="1" min="17" max="17"/>
    <col width="14" customWidth="1" min="18" max="18"/>
    <col width="14" customWidth="1" min="19" max="19"/>
  </cols>
  <sheetData>
    <row r="1">
      <c r="A1" s="1" t="inlineStr">
        <is>
          <t>Commitments and Contingencies - Additional Information (Detail) - USD ($)</t>
        </is>
      </c>
      <c r="K1" s="2" t="inlineStr">
        <is>
          <t>1 Months Ended</t>
        </is>
      </c>
      <c r="Q1" s="2" t="inlineStr">
        <is>
          <t>12 Months Ended</t>
        </is>
      </c>
    </row>
    <row r="2">
      <c r="B2" s="2" t="inlineStr">
        <is>
          <t>Jan. 24, 2025</t>
        </is>
      </c>
      <c r="C2" s="2" t="inlineStr">
        <is>
          <t>Nov. 25, 2024</t>
        </is>
      </c>
      <c r="D2" s="2" t="inlineStr">
        <is>
          <t>Dec. 05, 2022</t>
        </is>
      </c>
      <c r="E2" s="2" t="inlineStr">
        <is>
          <t>Nov. 14, 2022</t>
        </is>
      </c>
      <c r="F2" s="2" t="inlineStr">
        <is>
          <t>Apr. 04, 2022</t>
        </is>
      </c>
      <c r="G2" s="2" t="inlineStr">
        <is>
          <t>Jun. 06, 2019</t>
        </is>
      </c>
      <c r="H2" s="2" t="inlineStr">
        <is>
          <t>Apr. 12, 2019</t>
        </is>
      </c>
      <c r="I2" s="2" t="inlineStr">
        <is>
          <t>Dec. 13, 2018</t>
        </is>
      </c>
      <c r="J2" s="2" t="inlineStr">
        <is>
          <t>Jan. 16, 2018</t>
        </is>
      </c>
      <c r="K2" s="2" t="inlineStr">
        <is>
          <t>Feb. 28, 2023</t>
        </is>
      </c>
      <c r="L2" s="2" t="inlineStr">
        <is>
          <t>Jan. 31, 2018</t>
        </is>
      </c>
      <c r="M2" s="2" t="inlineStr">
        <is>
          <t>Sep. 30, 2016</t>
        </is>
      </c>
      <c r="N2" s="2" t="inlineStr">
        <is>
          <t>Dec. 31, 2015</t>
        </is>
      </c>
      <c r="O2" s="2" t="inlineStr">
        <is>
          <t>Jun. 30, 2015</t>
        </is>
      </c>
      <c r="P2" s="2" t="inlineStr">
        <is>
          <t>Mar. 31, 2014</t>
        </is>
      </c>
      <c r="Q2" s="2" t="inlineStr">
        <is>
          <t>Dec. 31, 2024</t>
        </is>
      </c>
      <c r="R2" s="2" t="inlineStr">
        <is>
          <t>Dec. 31, 2023</t>
        </is>
      </c>
      <c r="S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perating lease r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6808000</v>
      </c>
      <c r="R4" s="7" t="n">
        <v>6568000</v>
      </c>
      <c r="S4" s="7" t="n">
        <v>6429000</v>
      </c>
    </row>
    <row r="5">
      <c r="A5" s="4" t="inlineStr">
        <is>
          <t>Sub-leas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26000</v>
      </c>
      <c r="R5" s="6" t="n">
        <v>155000</v>
      </c>
      <c r="S5" s="6" t="n">
        <v>154000</v>
      </c>
    </row>
    <row r="6">
      <c r="A6" s="4" t="inlineStr">
        <is>
          <t>Finance lease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62000</v>
      </c>
      <c r="R6" s="6" t="n">
        <v>336000</v>
      </c>
      <c r="S6" s="4" t="inlineStr">
        <is>
          <t xml:space="preserve"> </t>
        </is>
      </c>
    </row>
    <row r="7">
      <c r="A7" s="4" t="inlineStr">
        <is>
          <t>Assets acquired under capital le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254000</v>
      </c>
      <c r="R7" s="6" t="n">
        <v>330000</v>
      </c>
      <c r="S7" s="4" t="inlineStr">
        <is>
          <t xml:space="preserve"> </t>
        </is>
      </c>
    </row>
    <row r="8">
      <c r="A8" s="4" t="inlineStr">
        <is>
          <t>Depreci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734000</v>
      </c>
      <c r="R8" s="6" t="n">
        <v>1476000</v>
      </c>
      <c r="S8" s="6" t="n">
        <v>1191000</v>
      </c>
    </row>
    <row r="9">
      <c r="A9" s="4" t="inlineStr">
        <is>
          <t>Leased assets write of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236000</v>
      </c>
      <c r="R9" s="6" t="n">
        <v>103000</v>
      </c>
      <c r="S9" s="4" t="inlineStr">
        <is>
          <t xml:space="preserve"> </t>
        </is>
      </c>
    </row>
    <row r="10">
      <c r="A10" s="4" t="inlineStr">
        <is>
          <t>Accumulated depreci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236000</v>
      </c>
      <c r="R10" s="6" t="n">
        <v>103000</v>
      </c>
      <c r="S10" s="4" t="inlineStr">
        <is>
          <t xml:space="preserve"> </t>
        </is>
      </c>
    </row>
    <row r="11">
      <c r="A11" s="4" t="inlineStr">
        <is>
          <t>Finance Leas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preci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22000</v>
      </c>
      <c r="R13" s="6" t="n">
        <v>121000</v>
      </c>
      <c r="S13" s="6" t="n">
        <v>116000</v>
      </c>
    </row>
    <row r="14">
      <c r="A14" s="4" t="inlineStr">
        <is>
          <t>Additional Office Spa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Operating lease rent expens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11000</v>
      </c>
      <c r="N16" s="4" t="inlineStr">
        <is>
          <t xml:space="preserve"> </t>
        </is>
      </c>
      <c r="O16" s="4" t="inlineStr">
        <is>
          <t xml:space="preserve"> </t>
        </is>
      </c>
      <c r="P16" s="7" t="n">
        <v>5000</v>
      </c>
      <c r="Q16" s="4" t="inlineStr">
        <is>
          <t xml:space="preserve"> </t>
        </is>
      </c>
      <c r="R16" s="4" t="inlineStr">
        <is>
          <t xml:space="preserve"> </t>
        </is>
      </c>
      <c r="S16" s="4" t="inlineStr">
        <is>
          <t xml:space="preserve"> </t>
        </is>
      </c>
    </row>
    <row r="17">
      <c r="A17" s="4" t="inlineStr">
        <is>
          <t>Refundable security depos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3000</v>
      </c>
      <c r="Q17" s="4" t="inlineStr">
        <is>
          <t xml:space="preserve"> </t>
        </is>
      </c>
      <c r="R17" s="4" t="inlineStr">
        <is>
          <t xml:space="preserve"> </t>
        </is>
      </c>
      <c r="S17" s="4" t="inlineStr">
        <is>
          <t xml:space="preserve"> </t>
        </is>
      </c>
    </row>
    <row r="18">
      <c r="A18" s="4" t="inlineStr">
        <is>
          <t>Lease commencement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Jan. 16,  2018</t>
        </is>
      </c>
      <c r="K18" s="4" t="inlineStr">
        <is>
          <t xml:space="preserve"> </t>
        </is>
      </c>
      <c r="L18" s="4" t="inlineStr">
        <is>
          <t xml:space="preserve"> </t>
        </is>
      </c>
      <c r="M18" s="4" t="inlineStr">
        <is>
          <t>Oct.  01,  2017</t>
        </is>
      </c>
      <c r="N18" s="4" t="inlineStr">
        <is>
          <t xml:space="preserve"> </t>
        </is>
      </c>
      <c r="O18" s="4" t="inlineStr">
        <is>
          <t xml:space="preserve"> </t>
        </is>
      </c>
      <c r="P18" s="4" t="inlineStr">
        <is>
          <t>May  01,  2014</t>
        </is>
      </c>
      <c r="Q18" s="4" t="inlineStr">
        <is>
          <t xml:space="preserve"> </t>
        </is>
      </c>
      <c r="R18" s="4" t="inlineStr">
        <is>
          <t xml:space="preserve"> </t>
        </is>
      </c>
      <c r="S18" s="4" t="inlineStr">
        <is>
          <t xml:space="preserve"> </t>
        </is>
      </c>
    </row>
    <row r="19">
      <c r="A19" s="4" t="inlineStr">
        <is>
          <t>Lease expira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Nov. 30,  2028</t>
        </is>
      </c>
      <c r="K19" s="4" t="inlineStr">
        <is>
          <t xml:space="preserve"> </t>
        </is>
      </c>
      <c r="L19" s="4" t="inlineStr">
        <is>
          <t xml:space="preserve"> </t>
        </is>
      </c>
      <c r="M19" s="4" t="inlineStr">
        <is>
          <t>Nov. 30,  2024</t>
        </is>
      </c>
      <c r="N19" s="4" t="inlineStr">
        <is>
          <t xml:space="preserve"> </t>
        </is>
      </c>
      <c r="O19" s="4" t="inlineStr">
        <is>
          <t xml:space="preserve"> </t>
        </is>
      </c>
      <c r="P19" s="4" t="inlineStr">
        <is>
          <t>Jul. 31,  2019</t>
        </is>
      </c>
      <c r="Q19" s="4" t="inlineStr">
        <is>
          <t xml:space="preserve"> </t>
        </is>
      </c>
      <c r="R19" s="4" t="inlineStr">
        <is>
          <t xml:space="preserve"> </t>
        </is>
      </c>
      <c r="S19" s="4" t="inlineStr">
        <is>
          <t xml:space="preserve"> </t>
        </is>
      </c>
    </row>
    <row r="20">
      <c r="A20" s="4" t="inlineStr">
        <is>
          <t>Number of rent free perio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3 months</t>
        </is>
      </c>
      <c r="Q20" s="4" t="inlineStr">
        <is>
          <t xml:space="preserve"> </t>
        </is>
      </c>
      <c r="R20" s="4" t="inlineStr">
        <is>
          <t xml:space="preserve"> </t>
        </is>
      </c>
      <c r="S20" s="4" t="inlineStr">
        <is>
          <t xml:space="preserve"> </t>
        </is>
      </c>
    </row>
    <row r="21">
      <c r="A21" s="4" t="inlineStr">
        <is>
          <t>Rent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4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ease expans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Jan. 12,  2018</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Office Space | Charlottesville, V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Operating lease rent expense, net</t>
        </is>
      </c>
      <c r="B25" s="4" t="inlineStr">
        <is>
          <t xml:space="preserve"> </t>
        </is>
      </c>
      <c r="C25" s="7" t="n">
        <v>3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efundable security deposit</t>
        </is>
      </c>
      <c r="B26" s="4" t="inlineStr">
        <is>
          <t xml:space="preserve"> </t>
        </is>
      </c>
      <c r="C26" s="7" t="n">
        <v>2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ease commencement date</t>
        </is>
      </c>
      <c r="B27" s="4" t="inlineStr">
        <is>
          <t xml:space="preserve"> </t>
        </is>
      </c>
      <c r="C27" s="4" t="inlineStr">
        <is>
          <t>Jan.  01,  2025</t>
        </is>
      </c>
      <c r="D27" s="4" t="inlineStr">
        <is>
          <t xml:space="preserve"> </t>
        </is>
      </c>
      <c r="E27" s="4" t="inlineStr">
        <is>
          <t xml:space="preserve"> </t>
        </is>
      </c>
      <c r="F27" s="4" t="inlineStr">
        <is>
          <t>Jul.  01,  2022</t>
        </is>
      </c>
      <c r="G27" s="4" t="inlineStr">
        <is>
          <t>Jul.  01,  2019</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Jun. 30,  2015</t>
        </is>
      </c>
      <c r="P27" s="4" t="inlineStr">
        <is>
          <t xml:space="preserve"> </t>
        </is>
      </c>
      <c r="Q27" s="4" t="inlineStr">
        <is>
          <t xml:space="preserve"> </t>
        </is>
      </c>
      <c r="R27" s="4" t="inlineStr">
        <is>
          <t xml:space="preserve"> </t>
        </is>
      </c>
      <c r="S27" s="4" t="inlineStr">
        <is>
          <t xml:space="preserve"> </t>
        </is>
      </c>
    </row>
    <row r="28">
      <c r="A28" s="4" t="inlineStr">
        <is>
          <t>Lease expiration date</t>
        </is>
      </c>
      <c r="B28" s="4" t="inlineStr">
        <is>
          <t xml:space="preserve"> </t>
        </is>
      </c>
      <c r="C28" s="4" t="inlineStr">
        <is>
          <t>Dec. 31,  2025</t>
        </is>
      </c>
      <c r="D28" s="4" t="inlineStr">
        <is>
          <t xml:space="preserve"> </t>
        </is>
      </c>
      <c r="E28" s="4" t="inlineStr">
        <is>
          <t xml:space="preserve"> </t>
        </is>
      </c>
      <c r="F28" s="4" t="inlineStr">
        <is>
          <t>Dec. 31,  2023</t>
        </is>
      </c>
      <c r="G28" s="4" t="inlineStr">
        <is>
          <t>Jun. 30,  2022</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Jun. 30,  2019</t>
        </is>
      </c>
      <c r="P28" s="4" t="inlineStr">
        <is>
          <t xml:space="preserve"> </t>
        </is>
      </c>
      <c r="Q28" s="4" t="inlineStr">
        <is>
          <t xml:space="preserve"> </t>
        </is>
      </c>
      <c r="R28" s="4" t="inlineStr">
        <is>
          <t xml:space="preserve"> </t>
        </is>
      </c>
      <c r="S28" s="4" t="inlineStr">
        <is>
          <t xml:space="preserve"> </t>
        </is>
      </c>
    </row>
    <row r="29">
      <c r="A29" s="4" t="inlineStr">
        <is>
          <t>Office Space | Bedminster, NJ.</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Operating lease rent expense,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7" t="n">
        <v>11000</v>
      </c>
      <c r="P31" s="4" t="inlineStr">
        <is>
          <t xml:space="preserve"> </t>
        </is>
      </c>
      <c r="Q31" s="4" t="inlineStr">
        <is>
          <t xml:space="preserve"> </t>
        </is>
      </c>
      <c r="R31" s="4" t="inlineStr">
        <is>
          <t xml:space="preserve"> </t>
        </is>
      </c>
      <c r="S31" s="4" t="inlineStr">
        <is>
          <t xml:space="preserve"> </t>
        </is>
      </c>
    </row>
    <row r="32">
      <c r="A32" s="4" t="inlineStr">
        <is>
          <t>Lease commencement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Apr.  01,  2022</t>
        </is>
      </c>
      <c r="P32" s="4" t="inlineStr">
        <is>
          <t xml:space="preserve"> </t>
        </is>
      </c>
      <c r="Q32" s="4" t="inlineStr">
        <is>
          <t xml:space="preserve"> </t>
        </is>
      </c>
      <c r="R32" s="4" t="inlineStr">
        <is>
          <t xml:space="preserve"> </t>
        </is>
      </c>
      <c r="S32" s="4" t="inlineStr">
        <is>
          <t xml:space="preserve"> </t>
        </is>
      </c>
    </row>
    <row r="33">
      <c r="A33" s="4" t="inlineStr">
        <is>
          <t>Lease expiration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Jul. 31,  2027</t>
        </is>
      </c>
      <c r="P33" s="4" t="inlineStr">
        <is>
          <t xml:space="preserve"> </t>
        </is>
      </c>
      <c r="Q33" s="4" t="inlineStr">
        <is>
          <t xml:space="preserve"> </t>
        </is>
      </c>
      <c r="R33" s="4" t="inlineStr">
        <is>
          <t xml:space="preserve"> </t>
        </is>
      </c>
      <c r="S33" s="4" t="inlineStr">
        <is>
          <t xml:space="preserve"> </t>
        </is>
      </c>
    </row>
    <row r="34">
      <c r="A34" s="4" t="inlineStr">
        <is>
          <t>Number of rent free perio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4 months</t>
        </is>
      </c>
      <c r="P34" s="4" t="inlineStr">
        <is>
          <t xml:space="preserve"> </t>
        </is>
      </c>
      <c r="Q34" s="4" t="inlineStr">
        <is>
          <t xml:space="preserve"> </t>
        </is>
      </c>
      <c r="R34" s="4" t="inlineStr">
        <is>
          <t xml:space="preserve"> </t>
        </is>
      </c>
      <c r="S34" s="4" t="inlineStr">
        <is>
          <t xml:space="preserve"> </t>
        </is>
      </c>
    </row>
    <row r="35">
      <c r="A35" s="4" t="inlineStr">
        <is>
          <t>Office Space | New York 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Operating lease rent expense,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420000</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Lease commencement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Oct.  01,  2017</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ease expiration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Sep. 30,  2028</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umber of rent free perio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12 months</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ayments for tenant improv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7" t="n">
        <v>2080000</v>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Office Space | Boston, M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Operating lease rent expense,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23000</v>
      </c>
      <c r="L44" s="7" t="n">
        <v>33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ease commencement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May  01,  2023</t>
        </is>
      </c>
      <c r="L45" s="4" t="inlineStr">
        <is>
          <t>Jan.  01,  2018</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Lease expiration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Aug. 31,  2028</t>
        </is>
      </c>
      <c r="L46" s="4" t="inlineStr">
        <is>
          <t>Apr. 30,  2023</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umber of rent free perio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4 months</t>
        </is>
      </c>
      <c r="L47" s="4" t="inlineStr">
        <is>
          <t>1 month</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ayments for tenant improv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195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Office Space | La Jolla, C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perating lease rent expense,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3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Lease expiration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Jan. 31,  2020</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Office Space | San Diego, C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Operating lease rent expense,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12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Lease commencement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Feb.  01,  2020</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ease expiration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Jun. 30,  2025</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umber of rent free perio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4 months</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ayments for tenant improv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27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Office Space | San Diego, CA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Commitments And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Operating lease rent expense, net</t>
        </is>
      </c>
      <c r="B62" s="7" t="n">
        <v>15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Lease commencement date</t>
        </is>
      </c>
      <c r="B63" s="4" t="inlineStr">
        <is>
          <t>Jul.  01,  2025</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Lease expiration date</t>
        </is>
      </c>
      <c r="B64" s="4" t="inlineStr">
        <is>
          <t>Nov. 30,  2030</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Number of rent free periods</t>
        </is>
      </c>
      <c r="B65" s="4" t="inlineStr">
        <is>
          <t>5 month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ayments for tenant improvements</t>
        </is>
      </c>
      <c r="B66" s="7" t="n">
        <v>15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Office Space | Milwaukee, W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Commitments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Operating lease rent expense, net</t>
        </is>
      </c>
      <c r="B69" s="4" t="inlineStr">
        <is>
          <t xml:space="preserve"> </t>
        </is>
      </c>
      <c r="C69" s="4" t="inlineStr">
        <is>
          <t xml:space="preserve"> </t>
        </is>
      </c>
      <c r="D69" s="7" t="n">
        <v>12000</v>
      </c>
      <c r="E69" s="7" t="n">
        <v>22000</v>
      </c>
      <c r="F69" s="4" t="inlineStr">
        <is>
          <t xml:space="preserve"> </t>
        </is>
      </c>
      <c r="G69" s="4" t="inlineStr">
        <is>
          <t xml:space="preserve"> </t>
        </is>
      </c>
      <c r="H69" s="7" t="n">
        <v>12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Lease expiration date</t>
        </is>
      </c>
      <c r="B70" s="4" t="inlineStr">
        <is>
          <t xml:space="preserve"> </t>
        </is>
      </c>
      <c r="C70" s="4" t="inlineStr">
        <is>
          <t xml:space="preserve"> </t>
        </is>
      </c>
      <c r="D70" s="4" t="inlineStr">
        <is>
          <t>Jun. 30,  2023</t>
        </is>
      </c>
      <c r="E70" s="4" t="inlineStr">
        <is>
          <t xml:space="preserve"> </t>
        </is>
      </c>
      <c r="F70" s="4" t="inlineStr">
        <is>
          <t xml:space="preserve"> </t>
        </is>
      </c>
      <c r="G70" s="4" t="inlineStr">
        <is>
          <t xml:space="preserve"> </t>
        </is>
      </c>
      <c r="H70" s="4" t="inlineStr">
        <is>
          <t>Dec. 31,  2022</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Number of rent free periods</t>
        </is>
      </c>
      <c r="B71" s="4" t="inlineStr">
        <is>
          <t xml:space="preserve"> </t>
        </is>
      </c>
      <c r="C71" s="4" t="inlineStr">
        <is>
          <t xml:space="preserve"> </t>
        </is>
      </c>
      <c r="D71" s="4" t="inlineStr">
        <is>
          <t xml:space="preserve"> </t>
        </is>
      </c>
      <c r="E71" s="4" t="inlineStr">
        <is>
          <t>24 months</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Office Equip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Commitments And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Finance lease oblig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7" t="n">
        <v>262000</v>
      </c>
      <c r="R74" s="6" t="n">
        <v>336000</v>
      </c>
      <c r="S74" s="4" t="inlineStr">
        <is>
          <t xml:space="preserve"> </t>
        </is>
      </c>
    </row>
    <row r="75">
      <c r="A75" s="4" t="inlineStr">
        <is>
          <t>Office Equipment | Two Copiers | Through June 30, 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Commitments And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Lease expiration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Jun. 30,  2024</t>
        </is>
      </c>
      <c r="R77" s="4" t="inlineStr">
        <is>
          <t xml:space="preserve"> </t>
        </is>
      </c>
      <c r="S77" s="4" t="inlineStr">
        <is>
          <t xml:space="preserve"> </t>
        </is>
      </c>
    </row>
    <row r="78">
      <c r="A78" s="4" t="inlineStr">
        <is>
          <t>Assets acquired under capital lea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7" t="n">
        <v>52000</v>
      </c>
      <c r="R78" s="4" t="inlineStr">
        <is>
          <t xml:space="preserve"> </t>
        </is>
      </c>
      <c r="S78" s="4" t="inlineStr">
        <is>
          <t xml:space="preserve"> </t>
        </is>
      </c>
    </row>
    <row r="79">
      <c r="A79" s="4" t="inlineStr">
        <is>
          <t>Capital lease,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3 years</t>
        </is>
      </c>
      <c r="R79" s="4" t="inlineStr">
        <is>
          <t xml:space="preserve"> </t>
        </is>
      </c>
      <c r="S79" s="4" t="inlineStr">
        <is>
          <t xml:space="preserve"> </t>
        </is>
      </c>
    </row>
    <row r="80">
      <c r="A80" s="4" t="inlineStr">
        <is>
          <t>Capital lease, minimum monthly pay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7" t="n">
        <v>1000</v>
      </c>
      <c r="R80" s="4" t="inlineStr">
        <is>
          <t xml:space="preserve"> </t>
        </is>
      </c>
      <c r="S80" s="4" t="inlineStr">
        <is>
          <t xml:space="preserve"> </t>
        </is>
      </c>
    </row>
    <row r="81">
      <c r="A81" s="4" t="inlineStr">
        <is>
          <t>Office Equipment | Four Copiers | Through January 31, 2026</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Commitments And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Lease expiration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Jan. 31,  2026</t>
        </is>
      </c>
      <c r="R83" s="4" t="inlineStr">
        <is>
          <t xml:space="preserve"> </t>
        </is>
      </c>
      <c r="S83" s="4" t="inlineStr">
        <is>
          <t xml:space="preserve"> </t>
        </is>
      </c>
    </row>
    <row r="84">
      <c r="A84" s="4" t="inlineStr">
        <is>
          <t>Assets acquired under capital lea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7" t="n">
        <v>94000</v>
      </c>
      <c r="R84" s="4" t="inlineStr">
        <is>
          <t xml:space="preserve"> </t>
        </is>
      </c>
      <c r="S84" s="4" t="inlineStr">
        <is>
          <t xml:space="preserve"> </t>
        </is>
      </c>
    </row>
    <row r="85">
      <c r="A85" s="4" t="inlineStr">
        <is>
          <t>Capital lease,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5 years</t>
        </is>
      </c>
      <c r="R85" s="4" t="inlineStr">
        <is>
          <t xml:space="preserve"> </t>
        </is>
      </c>
      <c r="S85" s="4" t="inlineStr">
        <is>
          <t xml:space="preserve"> </t>
        </is>
      </c>
    </row>
    <row r="86">
      <c r="A86" s="4" t="inlineStr">
        <is>
          <t>Capital lease, minimum monthly pay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7" t="n">
        <v>2000</v>
      </c>
      <c r="R86" s="4" t="inlineStr">
        <is>
          <t xml:space="preserve"> </t>
        </is>
      </c>
      <c r="S86" s="4" t="inlineStr">
        <is>
          <t xml:space="preserve"> </t>
        </is>
      </c>
    </row>
    <row r="87">
      <c r="A87" s="4" t="inlineStr">
        <is>
          <t>Office Equipment | Copier | Through April 30, 2026</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Commitments And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Lease expiration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Apr. 30,  2026</t>
        </is>
      </c>
      <c r="R89" s="4" t="inlineStr">
        <is>
          <t xml:space="preserve"> </t>
        </is>
      </c>
      <c r="S89" s="4" t="inlineStr">
        <is>
          <t xml:space="preserve"> </t>
        </is>
      </c>
    </row>
    <row r="90">
      <c r="A90" s="4" t="inlineStr">
        <is>
          <t>Assets acquired under capital lea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7" t="n">
        <v>31000</v>
      </c>
      <c r="R90" s="4" t="inlineStr">
        <is>
          <t xml:space="preserve"> </t>
        </is>
      </c>
      <c r="S90" s="4" t="inlineStr">
        <is>
          <t xml:space="preserve"> </t>
        </is>
      </c>
    </row>
    <row r="91">
      <c r="A91" s="4" t="inlineStr">
        <is>
          <t>Capital lease, peri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4 years</t>
        </is>
      </c>
      <c r="R91" s="4" t="inlineStr">
        <is>
          <t xml:space="preserve"> </t>
        </is>
      </c>
      <c r="S91" s="4" t="inlineStr">
        <is>
          <t xml:space="preserve"> </t>
        </is>
      </c>
    </row>
    <row r="92">
      <c r="A92" s="4" t="inlineStr">
        <is>
          <t>Capital lease, minimum monthly pay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7" t="n">
        <v>1000</v>
      </c>
      <c r="R92" s="4" t="inlineStr">
        <is>
          <t xml:space="preserve"> </t>
        </is>
      </c>
      <c r="S92" s="4" t="inlineStr">
        <is>
          <t xml:space="preserve"> </t>
        </is>
      </c>
    </row>
    <row r="93">
      <c r="A93" s="4" t="inlineStr">
        <is>
          <t>Office Equipment | Copier | Through August 31, 2025</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Commitments And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Lease expiration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Aug. 31,  2025</t>
        </is>
      </c>
      <c r="R95" s="4" t="inlineStr">
        <is>
          <t xml:space="preserve"> </t>
        </is>
      </c>
      <c r="S95" s="4" t="inlineStr">
        <is>
          <t xml:space="preserve"> </t>
        </is>
      </c>
    </row>
    <row r="96">
      <c r="A96" s="4" t="inlineStr">
        <is>
          <t>Assets acquired under capital lea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7" t="n">
        <v>30000</v>
      </c>
      <c r="R96" s="4" t="inlineStr">
        <is>
          <t xml:space="preserve"> </t>
        </is>
      </c>
      <c r="S96" s="4" t="inlineStr">
        <is>
          <t xml:space="preserve"> </t>
        </is>
      </c>
    </row>
    <row r="97">
      <c r="A97" s="4" t="inlineStr">
        <is>
          <t>Capital lease,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3 years</t>
        </is>
      </c>
      <c r="R97" s="4" t="inlineStr">
        <is>
          <t xml:space="preserve"> </t>
        </is>
      </c>
      <c r="S97" s="4" t="inlineStr">
        <is>
          <t xml:space="preserve"> </t>
        </is>
      </c>
    </row>
    <row r="98">
      <c r="A98" s="4" t="inlineStr">
        <is>
          <t>Capital lease, minimum monthly pay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7" t="n">
        <v>1000</v>
      </c>
      <c r="R98" s="4" t="inlineStr">
        <is>
          <t xml:space="preserve"> </t>
        </is>
      </c>
      <c r="S98" s="4" t="inlineStr">
        <is>
          <t xml:space="preserve"> </t>
        </is>
      </c>
    </row>
    <row r="99">
      <c r="A99" s="4" t="inlineStr">
        <is>
          <t>Office Equipment | Copier | Through August 31, 2025</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Commitments And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Lease expiration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Aug. 31,  2025</t>
        </is>
      </c>
      <c r="R101" s="4" t="inlineStr">
        <is>
          <t xml:space="preserve"> </t>
        </is>
      </c>
      <c r="S101" s="4" t="inlineStr">
        <is>
          <t xml:space="preserve"> </t>
        </is>
      </c>
    </row>
    <row r="102">
      <c r="A102" s="4" t="inlineStr">
        <is>
          <t>Assets acquired under capital lea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7" t="n">
        <v>11000</v>
      </c>
      <c r="R102" s="4" t="inlineStr">
        <is>
          <t xml:space="preserve"> </t>
        </is>
      </c>
      <c r="S102" s="4" t="inlineStr">
        <is>
          <t xml:space="preserve"> </t>
        </is>
      </c>
    </row>
    <row r="103">
      <c r="A103" s="4" t="inlineStr">
        <is>
          <t>Capital lease,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39 months</t>
        </is>
      </c>
      <c r="R103" s="4" t="inlineStr">
        <is>
          <t xml:space="preserve"> </t>
        </is>
      </c>
      <c r="S103" s="4" t="inlineStr">
        <is>
          <t xml:space="preserve"> </t>
        </is>
      </c>
    </row>
    <row r="104">
      <c r="A104" s="4" t="inlineStr">
        <is>
          <t>Capital lease, minimum monthly pay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7" t="n">
        <v>300</v>
      </c>
      <c r="R104" s="4" t="inlineStr">
        <is>
          <t xml:space="preserve"> </t>
        </is>
      </c>
      <c r="S104" s="4" t="inlineStr">
        <is>
          <t xml:space="preserve"> </t>
        </is>
      </c>
    </row>
    <row r="105">
      <c r="A105" s="4" t="inlineStr">
        <is>
          <t>Office Equipment | Copier | Through September 30, 2027</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Commitments And Contingen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Lease expiration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Sep. 30,  2027</t>
        </is>
      </c>
      <c r="R107" s="4" t="inlineStr">
        <is>
          <t xml:space="preserve"> </t>
        </is>
      </c>
      <c r="S107" s="4" t="inlineStr">
        <is>
          <t xml:space="preserve"> </t>
        </is>
      </c>
    </row>
    <row r="108">
      <c r="A108" s="4" t="inlineStr">
        <is>
          <t>Assets acquired under capital leas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7" t="n">
        <v>210000</v>
      </c>
      <c r="R108" s="4" t="inlineStr">
        <is>
          <t xml:space="preserve"> </t>
        </is>
      </c>
      <c r="S108" s="4" t="inlineStr">
        <is>
          <t xml:space="preserve"> </t>
        </is>
      </c>
    </row>
    <row r="109">
      <c r="A109" s="4" t="inlineStr">
        <is>
          <t>Capital lease,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5 years</t>
        </is>
      </c>
      <c r="R109" s="4" t="inlineStr">
        <is>
          <t xml:space="preserve"> </t>
        </is>
      </c>
      <c r="S109" s="4" t="inlineStr">
        <is>
          <t xml:space="preserve"> </t>
        </is>
      </c>
    </row>
    <row r="110">
      <c r="A110" s="4" t="inlineStr">
        <is>
          <t>Capital lease, minimum monthly pay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7" t="n">
        <v>4000</v>
      </c>
      <c r="R110" s="4" t="inlineStr">
        <is>
          <t xml:space="preserve"> </t>
        </is>
      </c>
      <c r="S110" s="4" t="inlineStr">
        <is>
          <t xml:space="preserve"> </t>
        </is>
      </c>
    </row>
    <row r="111">
      <c r="A111" s="4" t="inlineStr">
        <is>
          <t>Office Equipment | Copier | Through September 30, 2025</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Commitments And Contingen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Lease expiration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Sep. 30,  2025</t>
        </is>
      </c>
      <c r="R113" s="4" t="inlineStr">
        <is>
          <t xml:space="preserve"> </t>
        </is>
      </c>
      <c r="S113" s="4" t="inlineStr">
        <is>
          <t xml:space="preserve"> </t>
        </is>
      </c>
    </row>
    <row r="114">
      <c r="A114" s="4" t="inlineStr">
        <is>
          <t>Assets acquired under capital lea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7" t="n">
        <v>9000</v>
      </c>
      <c r="R114" s="4" t="inlineStr">
        <is>
          <t xml:space="preserve"> </t>
        </is>
      </c>
      <c r="S114" s="4" t="inlineStr">
        <is>
          <t xml:space="preserve"> </t>
        </is>
      </c>
    </row>
    <row r="115">
      <c r="A115" s="4" t="inlineStr">
        <is>
          <t>Capital lease, peri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2 years</t>
        </is>
      </c>
      <c r="R115" s="4" t="inlineStr">
        <is>
          <t xml:space="preserve"> </t>
        </is>
      </c>
      <c r="S115" s="4" t="inlineStr">
        <is>
          <t xml:space="preserve"> </t>
        </is>
      </c>
    </row>
    <row r="116">
      <c r="A116" s="4" t="inlineStr">
        <is>
          <t>Capital lease, minimum monthly pay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7" t="n">
        <v>400</v>
      </c>
      <c r="R116" s="4" t="inlineStr">
        <is>
          <t xml:space="preserve"> </t>
        </is>
      </c>
      <c r="S116" s="4" t="inlineStr">
        <is>
          <t xml:space="preserve"> </t>
        </is>
      </c>
    </row>
    <row r="117">
      <c r="A117" s="4" t="inlineStr">
        <is>
          <t>Office Equipment | Copier | Through September 30, 2026</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Commitments And Contingenc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Lease expiration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Sep. 30,  2026</t>
        </is>
      </c>
      <c r="R119" s="4" t="inlineStr">
        <is>
          <t xml:space="preserve"> </t>
        </is>
      </c>
      <c r="S119" s="4" t="inlineStr">
        <is>
          <t xml:space="preserve"> </t>
        </is>
      </c>
    </row>
    <row r="120">
      <c r="A120" s="4" t="inlineStr">
        <is>
          <t>Assets acquired under capital leas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7" t="n">
        <v>28000</v>
      </c>
      <c r="R120" s="4" t="inlineStr">
        <is>
          <t xml:space="preserve"> </t>
        </is>
      </c>
      <c r="S120" s="4" t="inlineStr">
        <is>
          <t xml:space="preserve"> </t>
        </is>
      </c>
    </row>
    <row r="121">
      <c r="A121" s="4" t="inlineStr">
        <is>
          <t>Capital lease, perio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3 years</t>
        </is>
      </c>
      <c r="R121" s="4" t="inlineStr">
        <is>
          <t xml:space="preserve"> </t>
        </is>
      </c>
      <c r="S121" s="4" t="inlineStr">
        <is>
          <t xml:space="preserve"> </t>
        </is>
      </c>
    </row>
    <row r="122">
      <c r="A122" s="4" t="inlineStr">
        <is>
          <t>Capital lease, minimum monthly pay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7" t="n">
        <v>1000</v>
      </c>
      <c r="R122" s="4" t="inlineStr">
        <is>
          <t xml:space="preserve"> </t>
        </is>
      </c>
      <c r="S122" s="4" t="inlineStr">
        <is>
          <t xml:space="preserve"> </t>
        </is>
      </c>
    </row>
    <row r="123">
      <c r="A123" s="4" t="inlineStr">
        <is>
          <t>Office Equipment | Copier | Through September 30, 2026</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Commitments And Contingenc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Lease expiration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Sep. 30,  2026</t>
        </is>
      </c>
      <c r="R125" s="4" t="inlineStr">
        <is>
          <t xml:space="preserve"> </t>
        </is>
      </c>
      <c r="S125" s="4" t="inlineStr">
        <is>
          <t xml:space="preserve"> </t>
        </is>
      </c>
    </row>
    <row r="126">
      <c r="A126" s="4" t="inlineStr">
        <is>
          <t>Assets acquired under capital leas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7" t="n">
        <v>87000</v>
      </c>
      <c r="R126" s="4" t="inlineStr">
        <is>
          <t xml:space="preserve"> </t>
        </is>
      </c>
      <c r="S126" s="4" t="inlineStr">
        <is>
          <t xml:space="preserve"> </t>
        </is>
      </c>
    </row>
    <row r="127">
      <c r="A127" s="4" t="inlineStr">
        <is>
          <t>Capital lease, perio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3 years</t>
        </is>
      </c>
      <c r="R127" s="4" t="inlineStr">
        <is>
          <t xml:space="preserve"> </t>
        </is>
      </c>
      <c r="S127" s="4" t="inlineStr">
        <is>
          <t xml:space="preserve"> </t>
        </is>
      </c>
    </row>
    <row r="128">
      <c r="A128" s="4" t="inlineStr">
        <is>
          <t>Capital lease, minimum monthly pay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7" t="n">
        <v>2000</v>
      </c>
      <c r="R128" s="4" t="inlineStr">
        <is>
          <t xml:space="preserve"> </t>
        </is>
      </c>
      <c r="S128" s="4" t="inlineStr">
        <is>
          <t xml:space="preserve"> </t>
        </is>
      </c>
    </row>
    <row r="129">
      <c r="A129" s="4" t="inlineStr">
        <is>
          <t>Office Equipment | Copier | Through December 31, 2027</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Commitments And Contingenc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Lease expiration d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Dec. 31,  2027</t>
        </is>
      </c>
      <c r="R131" s="4" t="inlineStr">
        <is>
          <t xml:space="preserve"> </t>
        </is>
      </c>
      <c r="S131" s="4" t="inlineStr">
        <is>
          <t xml:space="preserve"> </t>
        </is>
      </c>
    </row>
    <row r="132">
      <c r="A132" s="4" t="inlineStr">
        <is>
          <t>Assets acquired under capital leas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7" t="n">
        <v>50000</v>
      </c>
      <c r="R132" s="4" t="inlineStr">
        <is>
          <t xml:space="preserve"> </t>
        </is>
      </c>
      <c r="S132" s="4" t="inlineStr">
        <is>
          <t xml:space="preserve"> </t>
        </is>
      </c>
    </row>
    <row r="133">
      <c r="A133" s="4" t="inlineStr">
        <is>
          <t>Capital lease, perio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3 years</t>
        </is>
      </c>
      <c r="R133" s="4" t="inlineStr">
        <is>
          <t xml:space="preserve"> </t>
        </is>
      </c>
      <c r="S133" s="4" t="inlineStr">
        <is>
          <t xml:space="preserve"> </t>
        </is>
      </c>
    </row>
    <row r="134">
      <c r="A134" s="4" t="inlineStr">
        <is>
          <t>Capital lease, minimum monthly pay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7" t="n">
        <v>1000</v>
      </c>
      <c r="R134" s="4" t="inlineStr">
        <is>
          <t xml:space="preserve"> </t>
        </is>
      </c>
      <c r="S134" s="4" t="inlineStr">
        <is>
          <t xml:space="preserve"> </t>
        </is>
      </c>
    </row>
    <row r="135">
      <c r="A135" s="4" t="inlineStr">
        <is>
          <t>Letter of Credi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Commitments And Contingenc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Refundable security deposi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6" t="n">
        <v>506000</v>
      </c>
      <c r="R137" s="6" t="n">
        <v>506000</v>
      </c>
      <c r="S137" s="4" t="inlineStr">
        <is>
          <t xml:space="preserve"> </t>
        </is>
      </c>
    </row>
    <row r="138">
      <c r="A138" s="4" t="inlineStr">
        <is>
          <t>Letter of Credit | Boston landlor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Commitments And Contingenci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Refundable security deposi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6" t="n">
        <v>80000</v>
      </c>
      <c r="R140" s="4" t="inlineStr">
        <is>
          <t xml:space="preserve"> </t>
        </is>
      </c>
      <c r="S140" s="4" t="inlineStr">
        <is>
          <t xml:space="preserve"> </t>
        </is>
      </c>
    </row>
    <row r="141">
      <c r="A141" s="4" t="inlineStr">
        <is>
          <t>General and administrativ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Commitments And Contingenci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Operating lease rent expense, ne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7" t="n">
        <v>6682000</v>
      </c>
      <c r="R143" s="7" t="n">
        <v>6413000</v>
      </c>
      <c r="S143" s="7" t="n">
        <v>6275000</v>
      </c>
    </row>
  </sheetData>
  <mergeCells count="3">
    <mergeCell ref="A1:A2"/>
    <mergeCell ref="K1:P1"/>
    <mergeCell ref="Q1:S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Components of Lease Expenses (Detail)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t>
        </is>
      </c>
      <c r="B4" s="7" t="n">
        <v>6122</v>
      </c>
      <c r="C4" s="7" t="n">
        <v>6076</v>
      </c>
    </row>
    <row r="5">
      <c r="A5" s="3" t="inlineStr">
        <is>
          <t>Financing Lease Cost:</t>
        </is>
      </c>
      <c r="B5" s="4" t="inlineStr">
        <is>
          <t xml:space="preserve"> </t>
        </is>
      </c>
      <c r="C5" s="4" t="inlineStr">
        <is>
          <t xml:space="preserve"> </t>
        </is>
      </c>
    </row>
    <row r="6">
      <c r="A6" s="4" t="inlineStr">
        <is>
          <t>Amortization of ROU assets</t>
        </is>
      </c>
      <c r="B6" s="6" t="n">
        <v>122</v>
      </c>
      <c r="C6" s="6" t="n">
        <v>121</v>
      </c>
    </row>
    <row r="7">
      <c r="A7" s="4" t="inlineStr">
        <is>
          <t>Interest on lease liabilities</t>
        </is>
      </c>
      <c r="B7" s="6" t="n">
        <v>13</v>
      </c>
      <c r="C7" s="6" t="n">
        <v>11</v>
      </c>
    </row>
    <row r="8">
      <c r="A8" s="4" t="inlineStr">
        <is>
          <t>Total</t>
        </is>
      </c>
      <c r="B8" s="7" t="n">
        <v>135</v>
      </c>
      <c r="C8" s="7" t="n">
        <v>1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and Rentals under Lease Agreements For Office Space (Detail) - Continuing Operations $ in Thousands</t>
        </is>
      </c>
      <c r="B1" s="2" t="inlineStr">
        <is>
          <t>Dec. 31, 2024 USD ($)</t>
        </is>
      </c>
    </row>
    <row r="2">
      <c r="A2" s="3" t="inlineStr">
        <is>
          <t>Commitments And Contingencies [Line Items]</t>
        </is>
      </c>
      <c r="B2" s="4" t="inlineStr">
        <is>
          <t xml:space="preserve"> </t>
        </is>
      </c>
    </row>
    <row r="3">
      <c r="A3" s="4" t="inlineStr">
        <is>
          <t>Minimum Lease Commitments, 2025</t>
        </is>
      </c>
      <c r="B3" s="7" t="n">
        <v>6619</v>
      </c>
    </row>
    <row r="4">
      <c r="A4" s="4" t="inlineStr">
        <is>
          <t>Minimum Lease Commitments, 2026</t>
        </is>
      </c>
      <c r="B4" s="6" t="n">
        <v>6748</v>
      </c>
    </row>
    <row r="5">
      <c r="A5" s="4" t="inlineStr">
        <is>
          <t>Minimum Lease Commitments, 2027</t>
        </is>
      </c>
      <c r="B5" s="6" t="n">
        <v>6715</v>
      </c>
    </row>
    <row r="6">
      <c r="A6" s="4" t="inlineStr">
        <is>
          <t>Minimum Lease Commitments, 2028</t>
        </is>
      </c>
      <c r="B6" s="6" t="n">
        <v>5112</v>
      </c>
    </row>
    <row r="7">
      <c r="A7" s="4" t="inlineStr">
        <is>
          <t>Minimum Lease Commitments, 2029</t>
        </is>
      </c>
      <c r="B7" s="6" t="n">
        <v>498</v>
      </c>
    </row>
    <row r="8">
      <c r="A8" s="4" t="inlineStr">
        <is>
          <t>Minimum Lease Commitments, Thereafter</t>
        </is>
      </c>
      <c r="B8" s="6" t="n">
        <v>1594</v>
      </c>
    </row>
    <row r="9">
      <c r="A9" s="4" t="inlineStr">
        <is>
          <t>Minimum Lease Commitments, Total</t>
        </is>
      </c>
      <c r="B9" s="6" t="n">
        <v>27286</v>
      </c>
    </row>
    <row r="10">
      <c r="A10" s="4" t="inlineStr">
        <is>
          <t>Non-cancellable Subleases, 2025</t>
        </is>
      </c>
      <c r="B10" s="6" t="n">
        <v>-40</v>
      </c>
    </row>
    <row r="11">
      <c r="A11" s="4" t="inlineStr">
        <is>
          <t>Non-cancellable Subleases, Thereafter</t>
        </is>
      </c>
      <c r="B11" s="6" t="n">
        <v>-40</v>
      </c>
    </row>
    <row r="12">
      <c r="A12" s="4" t="inlineStr">
        <is>
          <t>Minimum Net Rentals, 2025</t>
        </is>
      </c>
      <c r="B12" s="6" t="n">
        <v>6579</v>
      </c>
    </row>
    <row r="13">
      <c r="A13" s="4" t="inlineStr">
        <is>
          <t>Minimum Net Rentals, 2026</t>
        </is>
      </c>
      <c r="B13" s="6" t="n">
        <v>6748</v>
      </c>
    </row>
    <row r="14">
      <c r="A14" s="4" t="inlineStr">
        <is>
          <t>Minimum Net Rentals, 2027</t>
        </is>
      </c>
      <c r="B14" s="6" t="n">
        <v>6715</v>
      </c>
    </row>
    <row r="15">
      <c r="A15" s="4" t="inlineStr">
        <is>
          <t>Minimum Net Rentals, 2028</t>
        </is>
      </c>
      <c r="B15" s="6" t="n">
        <v>5112</v>
      </c>
    </row>
    <row r="16">
      <c r="A16" s="4" t="inlineStr">
        <is>
          <t>Minimum Net Rentals, 2029</t>
        </is>
      </c>
      <c r="B16" s="6" t="n">
        <v>498</v>
      </c>
    </row>
    <row r="17">
      <c r="A17" s="4" t="inlineStr">
        <is>
          <t>Minimum Net Rentals, Thereafter</t>
        </is>
      </c>
      <c r="B17" s="6" t="n">
        <v>1594</v>
      </c>
    </row>
    <row r="18">
      <c r="A18" s="4" t="inlineStr">
        <is>
          <t>Minimum Net Rentals, Total</t>
        </is>
      </c>
      <c r="B18" s="7" t="n">
        <v>27246</v>
      </c>
    </row>
    <row r="19">
      <c r="A19" s="4" t="inlineStr">
        <is>
          <t>Weighted-average remaining lease term – operating leases (months)</t>
        </is>
      </c>
      <c r="B19" s="4" t="inlineStr">
        <is>
          <t>49 months 12 days</t>
        </is>
      </c>
    </row>
    <row r="20">
      <c r="A20" s="4" t="inlineStr">
        <is>
          <t>Weighted-average discount rate</t>
        </is>
      </c>
      <c r="B20" s="10" t="n">
        <v>0.0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ssets Relating to Finance Leases Included in Equipment (Detail)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Finance lease assets included in furniture and equipment</t>
        </is>
      </c>
      <c r="B3" s="7" t="n">
        <v>555</v>
      </c>
      <c r="C3" s="7" t="n">
        <v>509</v>
      </c>
    </row>
    <row r="4">
      <c r="A4" s="4" t="inlineStr">
        <is>
          <t>Less: Accumulated depreciation and amortization</t>
        </is>
      </c>
      <c r="B4" s="6" t="n">
        <v>-301</v>
      </c>
      <c r="C4" s="6" t="n">
        <v>-179</v>
      </c>
    </row>
    <row r="5">
      <c r="A5" s="4" t="inlineStr">
        <is>
          <t>Finance lease assets, net</t>
        </is>
      </c>
      <c r="B5" s="7" t="n">
        <v>254</v>
      </c>
      <c r="C5" s="7" t="n">
        <v>3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under Finance Leases (Detail) $ in Thousands</t>
        </is>
      </c>
      <c r="B1" s="2" t="inlineStr">
        <is>
          <t>Dec. 31, 2024 USD ($)</t>
        </is>
      </c>
    </row>
    <row r="2">
      <c r="A2" s="3" t="inlineStr">
        <is>
          <t>Commitments and Contingencies Disclosure [Abstract]</t>
        </is>
      </c>
      <c r="B2" s="4" t="inlineStr">
        <is>
          <t xml:space="preserve"> </t>
        </is>
      </c>
    </row>
    <row r="3">
      <c r="A3" s="4" t="inlineStr">
        <is>
          <t>2025</t>
        </is>
      </c>
      <c r="B3" s="7" t="n">
        <v>126</v>
      </c>
    </row>
    <row r="4">
      <c r="A4" s="4" t="inlineStr">
        <is>
          <t>2026</t>
        </is>
      </c>
      <c r="B4" s="6" t="n">
        <v>87</v>
      </c>
    </row>
    <row r="5">
      <c r="A5" s="4" t="inlineStr">
        <is>
          <t>2027</t>
        </is>
      </c>
      <c r="B5" s="6" t="n">
        <v>47</v>
      </c>
    </row>
    <row r="6">
      <c r="A6" s="4" t="inlineStr">
        <is>
          <t>Total</t>
        </is>
      </c>
      <c r="B6" s="7" t="n">
        <v>260</v>
      </c>
    </row>
    <row r="7">
      <c r="A7" s="4" t="inlineStr">
        <is>
          <t>Weighted-average remaining lease term – finance leases (months)</t>
        </is>
      </c>
      <c r="B7" s="4" t="inlineStr">
        <is>
          <t>27 months 21 days</t>
        </is>
      </c>
    </row>
    <row r="8">
      <c r="A8" s="4" t="inlineStr">
        <is>
          <t>Weighted-average discount rate</t>
        </is>
      </c>
      <c r="B8" s="10" t="n">
        <v>0.0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Equity - Additional Information (Detail) - USD ($)</t>
        </is>
      </c>
      <c r="B1" s="2" t="inlineStr">
        <is>
          <t>1 Months Ended</t>
        </is>
      </c>
      <c r="G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Dec. 31, 2024</t>
        </is>
      </c>
      <c r="H2" s="2" t="inlineStr">
        <is>
          <t>Dec. 31, 2023</t>
        </is>
      </c>
      <c r="I2" s="2" t="inlineStr">
        <is>
          <t>Dec. 31, 2022</t>
        </is>
      </c>
      <c r="J2" s="2" t="inlineStr">
        <is>
          <t>Aug. 16, 2024</t>
        </is>
      </c>
      <c r="K2" s="2" t="inlineStr">
        <is>
          <t>Jul. 29,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rtnership distributions, amount</t>
        </is>
      </c>
      <c r="B4" s="4" t="inlineStr">
        <is>
          <t xml:space="preserve"> </t>
        </is>
      </c>
      <c r="C4" s="4" t="inlineStr">
        <is>
          <t xml:space="preserve"> </t>
        </is>
      </c>
      <c r="D4" s="4" t="inlineStr">
        <is>
          <t xml:space="preserve"> </t>
        </is>
      </c>
      <c r="E4" s="4" t="inlineStr">
        <is>
          <t xml:space="preserve"> </t>
        </is>
      </c>
      <c r="F4" s="4" t="inlineStr">
        <is>
          <t xml:space="preserve"> </t>
        </is>
      </c>
      <c r="G4" s="7" t="n">
        <v>6720000</v>
      </c>
      <c r="H4" s="7" t="n">
        <v>7818000</v>
      </c>
      <c r="I4" s="7" t="n">
        <v>7912000</v>
      </c>
      <c r="J4" s="4" t="inlineStr">
        <is>
          <t xml:space="preserve"> </t>
        </is>
      </c>
      <c r="K4" s="4" t="inlineStr">
        <is>
          <t xml:space="preserve"> </t>
        </is>
      </c>
    </row>
    <row r="5">
      <c r="A5" s="4" t="inlineStr">
        <is>
          <t>Distributions of partner incentive allocations of net income</t>
        </is>
      </c>
      <c r="B5" s="4" t="inlineStr">
        <is>
          <t xml:space="preserve"> </t>
        </is>
      </c>
      <c r="C5" s="4" t="inlineStr">
        <is>
          <t xml:space="preserve"> </t>
        </is>
      </c>
      <c r="D5" s="4" t="inlineStr">
        <is>
          <t xml:space="preserve"> </t>
        </is>
      </c>
      <c r="E5" s="4" t="inlineStr">
        <is>
          <t xml:space="preserve"> </t>
        </is>
      </c>
      <c r="F5" s="4" t="inlineStr">
        <is>
          <t xml:space="preserve"> </t>
        </is>
      </c>
      <c r="G5" s="6" t="n">
        <v>30008000</v>
      </c>
      <c r="H5" s="6" t="n">
        <v>32262000</v>
      </c>
      <c r="I5" s="6" t="n">
        <v>34429000</v>
      </c>
      <c r="J5" s="4" t="inlineStr">
        <is>
          <t xml:space="preserve"> </t>
        </is>
      </c>
      <c r="K5" s="4" t="inlineStr">
        <is>
          <t xml:space="preserve"> </t>
        </is>
      </c>
    </row>
    <row r="6">
      <c r="A6" s="4" t="inlineStr">
        <is>
          <t>Treasury stock, aggregate price</t>
        </is>
      </c>
      <c r="B6" s="7" t="n">
        <v>19728000</v>
      </c>
      <c r="C6" s="4" t="inlineStr">
        <is>
          <t xml:space="preserve"> </t>
        </is>
      </c>
      <c r="D6" s="4" t="inlineStr">
        <is>
          <t xml:space="preserve"> </t>
        </is>
      </c>
      <c r="E6" s="4" t="inlineStr">
        <is>
          <t xml:space="preserve"> </t>
        </is>
      </c>
      <c r="F6" s="4" t="inlineStr">
        <is>
          <t xml:space="preserve"> </t>
        </is>
      </c>
      <c r="G6" s="7" t="n">
        <v>19728000</v>
      </c>
      <c r="H6" s="7" t="n">
        <v>15057000</v>
      </c>
      <c r="I6" s="4" t="inlineStr">
        <is>
          <t xml:space="preserve"> </t>
        </is>
      </c>
      <c r="J6" s="4" t="inlineStr">
        <is>
          <t xml:space="preserve"> </t>
        </is>
      </c>
      <c r="K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reasury stock, purchased</t>
        </is>
      </c>
      <c r="B9" s="6" t="n">
        <v>71683</v>
      </c>
      <c r="C9" s="6" t="n">
        <v>61064</v>
      </c>
      <c r="D9" s="6" t="n">
        <v>50400</v>
      </c>
      <c r="E9" s="6" t="n">
        <v>60600</v>
      </c>
      <c r="F9" s="6" t="n">
        <v>2207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A Common Stock | 2021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reasury stock, purchased</t>
        </is>
      </c>
      <c r="B12" s="4" t="inlineStr">
        <is>
          <t xml:space="preserve"> </t>
        </is>
      </c>
      <c r="C12" s="4" t="inlineStr">
        <is>
          <t xml:space="preserve"> </t>
        </is>
      </c>
      <c r="D12" s="4" t="inlineStr">
        <is>
          <t xml:space="preserve"> </t>
        </is>
      </c>
      <c r="E12" s="4" t="inlineStr">
        <is>
          <t xml:space="preserve"> </t>
        </is>
      </c>
      <c r="F12" s="4" t="inlineStr">
        <is>
          <t xml:space="preserve"> </t>
        </is>
      </c>
      <c r="G12" s="6" t="n">
        <v>265824</v>
      </c>
      <c r="H12" s="6" t="n">
        <v>808455</v>
      </c>
      <c r="I12" s="4" t="inlineStr">
        <is>
          <t xml:space="preserve"> </t>
        </is>
      </c>
      <c r="J12" s="4" t="inlineStr">
        <is>
          <t xml:space="preserve"> </t>
        </is>
      </c>
      <c r="K12" s="4" t="inlineStr">
        <is>
          <t xml:space="preserve"> </t>
        </is>
      </c>
    </row>
    <row r="13">
      <c r="A13" s="4" t="inlineStr">
        <is>
          <t>Treasury stock, aggregate price</t>
        </is>
      </c>
      <c r="B13" s="7" t="n">
        <v>4625000</v>
      </c>
      <c r="C13" s="4" t="inlineStr">
        <is>
          <t xml:space="preserve"> </t>
        </is>
      </c>
      <c r="D13" s="4" t="inlineStr">
        <is>
          <t xml:space="preserve"> </t>
        </is>
      </c>
      <c r="E13" s="4" t="inlineStr">
        <is>
          <t xml:space="preserve"> </t>
        </is>
      </c>
      <c r="F13" s="4" t="inlineStr">
        <is>
          <t xml:space="preserve"> </t>
        </is>
      </c>
      <c r="G13" s="7" t="n">
        <v>4625000</v>
      </c>
      <c r="H13" s="7" t="n">
        <v>15057000</v>
      </c>
      <c r="I13" s="4" t="inlineStr">
        <is>
          <t xml:space="preserve"> </t>
        </is>
      </c>
      <c r="J13" s="4" t="inlineStr">
        <is>
          <t xml:space="preserve"> </t>
        </is>
      </c>
      <c r="K13" s="4" t="inlineStr">
        <is>
          <t xml:space="preserve"> </t>
        </is>
      </c>
    </row>
    <row r="14">
      <c r="A14" s="4" t="inlineStr">
        <is>
          <t>Class A Common Stock | Maximum | 2021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15000000</v>
      </c>
    </row>
    <row r="17">
      <c r="A17" s="4" t="inlineStr">
        <is>
          <t>Class A Common Stock | Maximum | 2024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2000000</v>
      </c>
      <c r="K19" s="4" t="inlineStr">
        <is>
          <t xml:space="preserve"> </t>
        </is>
      </c>
    </row>
    <row r="20">
      <c r="A20" s="4" t="inlineStr">
        <is>
          <t>Silvercrest 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rued partner incentive allocations</t>
        </is>
      </c>
      <c r="B22" s="4" t="inlineStr">
        <is>
          <t xml:space="preserve"> </t>
        </is>
      </c>
      <c r="C22" s="4" t="inlineStr">
        <is>
          <t xml:space="preserve"> </t>
        </is>
      </c>
      <c r="D22" s="4" t="inlineStr">
        <is>
          <t xml:space="preserve"> </t>
        </is>
      </c>
      <c r="E22" s="4" t="inlineStr">
        <is>
          <t xml:space="preserve"> </t>
        </is>
      </c>
      <c r="F22" s="4" t="inlineStr">
        <is>
          <t xml:space="preserve"> </t>
        </is>
      </c>
      <c r="G22" s="7" t="n">
        <v>31140000</v>
      </c>
      <c r="H22" s="7" t="n">
        <v>31289000</v>
      </c>
      <c r="I22" s="7" t="n">
        <v>32262000</v>
      </c>
      <c r="J22" s="4" t="inlineStr">
        <is>
          <t xml:space="preserve"> </t>
        </is>
      </c>
      <c r="K22" s="4" t="inlineStr">
        <is>
          <t xml:space="preserve"> </t>
        </is>
      </c>
    </row>
  </sheetData>
  <mergeCells count="3">
    <mergeCell ref="A1:A2"/>
    <mergeCell ref="B1:F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5709</v>
      </c>
      <c r="C4" s="7" t="n">
        <v>15183</v>
      </c>
      <c r="D4" s="7" t="n">
        <v>3079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Equity-based compensation</t>
        </is>
      </c>
      <c r="B6" s="6" t="n">
        <v>1916</v>
      </c>
      <c r="C6" s="6" t="n">
        <v>1627</v>
      </c>
      <c r="D6" s="6" t="n">
        <v>1149</v>
      </c>
    </row>
    <row r="7">
      <c r="A7" s="4" t="inlineStr">
        <is>
          <t>Depreciation and amortization</t>
        </is>
      </c>
      <c r="B7" s="6" t="n">
        <v>4146</v>
      </c>
      <c r="C7" s="6" t="n">
        <v>4014</v>
      </c>
      <c r="D7" s="6" t="n">
        <v>3883</v>
      </c>
    </row>
    <row r="8">
      <c r="A8" s="4" t="inlineStr">
        <is>
          <t>Deferred income taxes</t>
        </is>
      </c>
      <c r="B8" s="6" t="n">
        <v>2014</v>
      </c>
      <c r="C8" s="6" t="n">
        <v>2186</v>
      </c>
      <c r="D8" s="6" t="n">
        <v>3967</v>
      </c>
    </row>
    <row r="9">
      <c r="A9" s="4" t="inlineStr">
        <is>
          <t>Tax receivable agreement adjustment</t>
        </is>
      </c>
      <c r="B9" s="6" t="n">
        <v>-78</v>
      </c>
      <c r="C9" s="6" t="n">
        <v>2</v>
      </c>
      <c r="D9" s="6" t="n">
        <v>-202</v>
      </c>
    </row>
    <row r="10">
      <c r="A10" s="4" t="inlineStr">
        <is>
          <t>Non-cash interest on notes receivable from partners</t>
        </is>
      </c>
      <c r="B10" s="6" t="n">
        <v>-1</v>
      </c>
      <c r="C10" s="6" t="n">
        <v>-4</v>
      </c>
      <c r="D10" s="6" t="n">
        <v>-3</v>
      </c>
    </row>
    <row r="11">
      <c r="A11" s="4" t="inlineStr">
        <is>
          <t>Non-cash lease expense</t>
        </is>
      </c>
      <c r="B11" s="6" t="n">
        <v>3580</v>
      </c>
      <c r="C11" s="6" t="n">
        <v>4041</v>
      </c>
      <c r="D11" s="6" t="n">
        <v>2477</v>
      </c>
    </row>
    <row r="12">
      <c r="A12" s="4" t="inlineStr">
        <is>
          <t>Distributions received from investment funds</t>
        </is>
      </c>
      <c r="B12" s="6" t="n">
        <v>18</v>
      </c>
      <c r="C12" s="4" t="inlineStr">
        <is>
          <t xml:space="preserve"> </t>
        </is>
      </c>
      <c r="D12" s="6" t="n">
        <v>1411</v>
      </c>
    </row>
    <row r="13">
      <c r="A13" s="4" t="inlineStr">
        <is>
          <t>Equity income from investments</t>
        </is>
      </c>
      <c r="B13" s="6" t="n">
        <v>-1154</v>
      </c>
      <c r="C13" s="6" t="n">
        <v>-73</v>
      </c>
      <c r="D13" s="6" t="n">
        <v>31</v>
      </c>
    </row>
    <row r="14">
      <c r="A14" s="3" t="inlineStr">
        <is>
          <t>Cash flows due to changes in operating assets and liabilities:</t>
        </is>
      </c>
      <c r="B14" s="4" t="inlineStr">
        <is>
          <t xml:space="preserve"> </t>
        </is>
      </c>
      <c r="C14" s="4" t="inlineStr">
        <is>
          <t xml:space="preserve"> </t>
        </is>
      </c>
      <c r="D14" s="4" t="inlineStr">
        <is>
          <t xml:space="preserve"> </t>
        </is>
      </c>
    </row>
    <row r="15">
      <c r="A15" s="4" t="inlineStr">
        <is>
          <t>Receivables and due from Silvercrest Funds</t>
        </is>
      </c>
      <c r="B15" s="6" t="n">
        <v>-3086</v>
      </c>
      <c r="C15" s="6" t="n">
        <v>-389</v>
      </c>
      <c r="D15" s="6" t="n">
        <v>-417</v>
      </c>
    </row>
    <row r="16">
      <c r="A16" s="4" t="inlineStr">
        <is>
          <t>Prepaid expenses and other assets</t>
        </is>
      </c>
      <c r="B16" s="6" t="n">
        <v>-53</v>
      </c>
      <c r="C16" s="6" t="n">
        <v>-170</v>
      </c>
      <c r="D16" s="6" t="n">
        <v>-2765</v>
      </c>
    </row>
    <row r="17">
      <c r="A17" s="4" t="inlineStr">
        <is>
          <t>Accounts payable and accrued expenses</t>
        </is>
      </c>
      <c r="B17" s="6" t="n">
        <v>111</v>
      </c>
      <c r="C17" s="6" t="n">
        <v>214</v>
      </c>
      <c r="D17" s="6" t="n">
        <v>-12161</v>
      </c>
    </row>
    <row r="18">
      <c r="A18" s="4" t="inlineStr">
        <is>
          <t>Accrued compensation</t>
        </is>
      </c>
      <c r="B18" s="6" t="n">
        <v>2494</v>
      </c>
      <c r="C18" s="6" t="n">
        <v>-2363</v>
      </c>
      <c r="D18" s="6" t="n">
        <v>-1973</v>
      </c>
    </row>
    <row r="19">
      <c r="A19" s="4" t="inlineStr">
        <is>
          <t>Operating lease liabilities</t>
        </is>
      </c>
      <c r="B19" s="6" t="n">
        <v>-4007</v>
      </c>
      <c r="C19" s="6" t="n">
        <v>-3275</v>
      </c>
      <c r="D19" s="6" t="n">
        <v>-2819</v>
      </c>
    </row>
    <row r="20">
      <c r="A20" s="4" t="inlineStr">
        <is>
          <t>Interest payable on notes payable</t>
        </is>
      </c>
      <c r="B20" s="6" t="n">
        <v>-19</v>
      </c>
      <c r="C20" s="6" t="n">
        <v>-18</v>
      </c>
      <c r="D20" s="6" t="n">
        <v>12</v>
      </c>
    </row>
    <row r="21">
      <c r="A21" s="4" t="inlineStr">
        <is>
          <t>Net cash provided by operating activities</t>
        </is>
      </c>
      <c r="B21" s="6" t="n">
        <v>21590</v>
      </c>
      <c r="C21" s="6" t="n">
        <v>20975</v>
      </c>
      <c r="D21" s="6" t="n">
        <v>23383</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 of furniture, equipment and leasehold improvements</t>
        </is>
      </c>
      <c r="B23" s="6" t="n">
        <v>-1700</v>
      </c>
      <c r="C23" s="6" t="n">
        <v>-3878</v>
      </c>
      <c r="D23" s="6" t="n">
        <v>-956</v>
      </c>
    </row>
    <row r="24">
      <c r="A24" s="4" t="inlineStr">
        <is>
          <t>Net cash used in investing activities</t>
        </is>
      </c>
      <c r="B24" s="6" t="n">
        <v>-1700</v>
      </c>
      <c r="C24" s="6" t="n">
        <v>-3878</v>
      </c>
      <c r="D24" s="6" t="n">
        <v>-956</v>
      </c>
    </row>
    <row r="25">
      <c r="A25" s="3" t="inlineStr">
        <is>
          <t>Cash Flows From Financing Activities</t>
        </is>
      </c>
      <c r="B25" s="4" t="inlineStr">
        <is>
          <t xml:space="preserve"> </t>
        </is>
      </c>
      <c r="C25" s="4" t="inlineStr">
        <is>
          <t xml:space="preserve"> </t>
        </is>
      </c>
      <c r="D25" s="4" t="inlineStr">
        <is>
          <t xml:space="preserve"> </t>
        </is>
      </c>
    </row>
    <row r="26">
      <c r="A26" s="4" t="inlineStr">
        <is>
          <t>Earn-outs paid related to acquisitions</t>
        </is>
      </c>
      <c r="B26" s="6" t="n">
        <v>-75</v>
      </c>
      <c r="C26" s="6" t="n">
        <v>-75</v>
      </c>
      <c r="D26" s="6" t="n">
        <v>-4568</v>
      </c>
    </row>
    <row r="27">
      <c r="A27" s="4" t="inlineStr">
        <is>
          <t>Repayments of notes payable</t>
        </is>
      </c>
      <c r="B27" s="6" t="n">
        <v>-2700</v>
      </c>
      <c r="C27" s="6" t="n">
        <v>-3600</v>
      </c>
      <c r="D27" s="6" t="n">
        <v>-2700</v>
      </c>
    </row>
    <row r="28">
      <c r="A28" s="4" t="inlineStr">
        <is>
          <t>Principal payments on financing leases</t>
        </is>
      </c>
      <c r="B28" s="6" t="n">
        <v>-120</v>
      </c>
      <c r="C28" s="6" t="n">
        <v>-117</v>
      </c>
      <c r="D28" s="6" t="n">
        <v>-120</v>
      </c>
    </row>
    <row r="29">
      <c r="A29" s="4" t="inlineStr">
        <is>
          <t>Distributions to partners</t>
        </is>
      </c>
      <c r="B29" s="6" t="n">
        <v>-6720</v>
      </c>
      <c r="C29" s="6" t="n">
        <v>-7818</v>
      </c>
      <c r="D29" s="6" t="n">
        <v>-7912</v>
      </c>
    </row>
    <row r="30">
      <c r="A30" s="4" t="inlineStr">
        <is>
          <t>Dividends paid on Class A common stock</t>
        </is>
      </c>
      <c r="B30" s="6" t="n">
        <v>-7403</v>
      </c>
      <c r="C30" s="6" t="n">
        <v>-6996</v>
      </c>
      <c r="D30" s="6" t="n">
        <v>-6828</v>
      </c>
    </row>
    <row r="31">
      <c r="A31" s="4" t="inlineStr">
        <is>
          <t>Purchase of shares of Class A common stock of Silvercrest Asset Management Group Inc.</t>
        </is>
      </c>
      <c r="B31" s="6" t="n">
        <v>-4625</v>
      </c>
      <c r="C31" s="6" t="n">
        <v>-5705</v>
      </c>
      <c r="D31" s="6" t="n">
        <v>-8783</v>
      </c>
    </row>
    <row r="32">
      <c r="A32" s="4" t="inlineStr">
        <is>
          <t>Payments from partners on notes receivable</t>
        </is>
      </c>
      <c r="B32" s="6" t="n">
        <v>94</v>
      </c>
      <c r="C32" s="6" t="n">
        <v>95</v>
      </c>
      <c r="D32" s="6" t="n">
        <v>172</v>
      </c>
    </row>
    <row r="33">
      <c r="A33" s="4" t="inlineStr">
        <is>
          <t>Net cash used in financing activities</t>
        </is>
      </c>
      <c r="B33" s="6" t="n">
        <v>-21549</v>
      </c>
      <c r="C33" s="6" t="n">
        <v>-24216</v>
      </c>
      <c r="D33" s="6" t="n">
        <v>-30739</v>
      </c>
    </row>
    <row r="34">
      <c r="A34" s="4" t="inlineStr">
        <is>
          <t>Effect of exchange rate changes on cash and cash equivalents</t>
        </is>
      </c>
      <c r="B34" s="6" t="n">
        <v>-31</v>
      </c>
      <c r="C34" s="6" t="n">
        <v>-12</v>
      </c>
      <c r="D34" s="4" t="inlineStr">
        <is>
          <t xml:space="preserve"> </t>
        </is>
      </c>
    </row>
    <row r="35">
      <c r="A35" s="4" t="inlineStr">
        <is>
          <t>Net (decrease) increase in cash and cash equivalents</t>
        </is>
      </c>
      <c r="B35" s="6" t="n">
        <v>-1690</v>
      </c>
      <c r="C35" s="6" t="n">
        <v>-7131</v>
      </c>
      <c r="D35" s="6" t="n">
        <v>-8312</v>
      </c>
    </row>
    <row r="36">
      <c r="A36" s="4" t="inlineStr">
        <is>
          <t>Cash and cash equivalents, beginning of year</t>
        </is>
      </c>
      <c r="B36" s="6" t="n">
        <v>70301</v>
      </c>
      <c r="C36" s="6" t="n">
        <v>77432</v>
      </c>
      <c r="D36" s="6" t="n">
        <v>85744</v>
      </c>
    </row>
    <row r="37">
      <c r="A37" s="4" t="inlineStr">
        <is>
          <t>Cash and cash equivalents, end of year</t>
        </is>
      </c>
      <c r="B37" s="6" t="n">
        <v>68611</v>
      </c>
      <c r="C37" s="6" t="n">
        <v>70301</v>
      </c>
      <c r="D37" s="6" t="n">
        <v>77432</v>
      </c>
    </row>
    <row r="38">
      <c r="A38" s="3" t="inlineStr">
        <is>
          <t>Net cash paid during the period for:</t>
        </is>
      </c>
      <c r="B38" s="4" t="inlineStr">
        <is>
          <t xml:space="preserve"> </t>
        </is>
      </c>
      <c r="C38" s="4" t="inlineStr">
        <is>
          <t xml:space="preserve"> </t>
        </is>
      </c>
      <c r="D38" s="4" t="inlineStr">
        <is>
          <t xml:space="preserve"> </t>
        </is>
      </c>
    </row>
    <row r="39">
      <c r="A39" s="4" t="inlineStr">
        <is>
          <t>Income taxes</t>
        </is>
      </c>
      <c r="B39" s="6" t="n">
        <v>1743</v>
      </c>
      <c r="C39" s="6" t="n">
        <v>1605</v>
      </c>
      <c r="D39" s="6" t="n">
        <v>5195</v>
      </c>
    </row>
    <row r="40">
      <c r="A40" s="4" t="inlineStr">
        <is>
          <t>Interest</t>
        </is>
      </c>
      <c r="B40" s="6" t="n">
        <v>62</v>
      </c>
      <c r="C40" s="6" t="n">
        <v>332</v>
      </c>
      <c r="D40" s="6" t="n">
        <v>345</v>
      </c>
    </row>
    <row r="41">
      <c r="A41" s="3" t="inlineStr">
        <is>
          <t>Supplemental Disclosures of Non-cash Financing and Investing Activities</t>
        </is>
      </c>
      <c r="B41" s="4" t="inlineStr">
        <is>
          <t xml:space="preserve"> </t>
        </is>
      </c>
      <c r="C41" s="4" t="inlineStr">
        <is>
          <t xml:space="preserve"> </t>
        </is>
      </c>
      <c r="D41" s="4" t="inlineStr">
        <is>
          <t xml:space="preserve"> </t>
        </is>
      </c>
    </row>
    <row r="42">
      <c r="A42" s="4" t="inlineStr">
        <is>
          <t>Recognition of deferred tax assets as a result of share conversions</t>
        </is>
      </c>
      <c r="B42" s="6" t="n">
        <v>-1005</v>
      </c>
      <c r="C42" s="6" t="n">
        <v>328</v>
      </c>
      <c r="D42" s="6" t="n">
        <v>648</v>
      </c>
    </row>
    <row r="43">
      <c r="A43" s="4" t="inlineStr">
        <is>
          <t>Assets acquired under capital leases</t>
        </is>
      </c>
      <c r="B43" s="6" t="n">
        <v>46</v>
      </c>
      <c r="C43" s="6" t="n">
        <v>109</v>
      </c>
      <c r="D43" s="6" t="n">
        <v>211</v>
      </c>
    </row>
    <row r="44">
      <c r="A44" s="4" t="inlineStr">
        <is>
          <t>Accrued dividends</t>
        </is>
      </c>
      <c r="B44" s="6" t="n">
        <v>30</v>
      </c>
      <c r="C44" s="6" t="n">
        <v>24</v>
      </c>
      <c r="D44" s="6" t="n">
        <v>21</v>
      </c>
    </row>
    <row r="45">
      <c r="A45" s="4" t="inlineStr">
        <is>
          <t>Purchase of shares of Class A common stock excise tax accrual</t>
        </is>
      </c>
      <c r="B45" s="6" t="n">
        <v>46</v>
      </c>
      <c r="C45" s="6" t="n">
        <v>57</v>
      </c>
      <c r="D45" s="4" t="inlineStr">
        <is>
          <t xml:space="preserve"> </t>
        </is>
      </c>
    </row>
    <row r="46">
      <c r="A46" s="4" t="inlineStr">
        <is>
          <t>Non-controlling Interest</t>
        </is>
      </c>
      <c r="B46" s="4" t="inlineStr">
        <is>
          <t xml:space="preserve"> </t>
        </is>
      </c>
      <c r="C46" s="4" t="inlineStr">
        <is>
          <t xml:space="preserve"> </t>
        </is>
      </c>
      <c r="D46" s="4" t="inlineStr">
        <is>
          <t xml:space="preserve"> </t>
        </is>
      </c>
    </row>
    <row r="47">
      <c r="A47" s="3" t="inlineStr">
        <is>
          <t>Cash Flows From Operating Activities</t>
        </is>
      </c>
      <c r="B47" s="4" t="inlineStr">
        <is>
          <t xml:space="preserve"> </t>
        </is>
      </c>
      <c r="C47" s="4" t="inlineStr">
        <is>
          <t xml:space="preserve"> </t>
        </is>
      </c>
      <c r="D47" s="4" t="inlineStr">
        <is>
          <t xml:space="preserve"> </t>
        </is>
      </c>
    </row>
    <row r="48">
      <c r="A48" s="4" t="inlineStr">
        <is>
          <t>Net income</t>
        </is>
      </c>
      <c r="B48" s="6" t="n">
        <v>6174</v>
      </c>
      <c r="C48" s="6" t="n">
        <v>6089</v>
      </c>
      <c r="D48" s="6" t="n">
        <v>11965</v>
      </c>
    </row>
    <row r="49">
      <c r="A49" s="4" t="inlineStr">
        <is>
          <t>Silvercrest Asset Management Group Inc.'s Equity</t>
        </is>
      </c>
      <c r="B49" s="4" t="inlineStr">
        <is>
          <t xml:space="preserve"> </t>
        </is>
      </c>
      <c r="C49" s="4" t="inlineStr">
        <is>
          <t xml:space="preserve"> </t>
        </is>
      </c>
      <c r="D49" s="4" t="inlineStr">
        <is>
          <t xml:space="preserve"> </t>
        </is>
      </c>
    </row>
    <row r="50">
      <c r="A50" s="3" t="inlineStr">
        <is>
          <t>Cash Flows From Operating Activities</t>
        </is>
      </c>
      <c r="B50" s="4" t="inlineStr">
        <is>
          <t xml:space="preserve"> </t>
        </is>
      </c>
      <c r="C50" s="4" t="inlineStr">
        <is>
          <t xml:space="preserve"> </t>
        </is>
      </c>
      <c r="D50" s="4" t="inlineStr">
        <is>
          <t xml:space="preserve"> </t>
        </is>
      </c>
    </row>
    <row r="51">
      <c r="A51" s="4" t="inlineStr">
        <is>
          <t>Net income</t>
        </is>
      </c>
      <c r="B51" s="6" t="n">
        <v>9535</v>
      </c>
      <c r="C51" s="6" t="n">
        <v>9094</v>
      </c>
      <c r="D51" s="6" t="n">
        <v>18828</v>
      </c>
    </row>
    <row r="52">
      <c r="A52" s="4" t="inlineStr">
        <is>
          <t>Neosho Capital, LLC</t>
        </is>
      </c>
      <c r="B52" s="4" t="inlineStr">
        <is>
          <t xml:space="preserve"> </t>
        </is>
      </c>
      <c r="C52" s="4" t="inlineStr">
        <is>
          <t xml:space="preserve"> </t>
        </is>
      </c>
      <c r="D52" s="4" t="inlineStr">
        <is>
          <t xml:space="preserve"> </t>
        </is>
      </c>
    </row>
    <row r="53">
      <c r="A53" s="3" t="inlineStr">
        <is>
          <t>Cash Flows From Financing Activities</t>
        </is>
      </c>
      <c r="B53" s="4" t="inlineStr">
        <is>
          <t xml:space="preserve"> </t>
        </is>
      </c>
      <c r="C53" s="4" t="inlineStr">
        <is>
          <t xml:space="preserve"> </t>
        </is>
      </c>
      <c r="D53" s="4" t="inlineStr">
        <is>
          <t xml:space="preserve"> </t>
        </is>
      </c>
    </row>
    <row r="54">
      <c r="A54" s="4" t="inlineStr">
        <is>
          <t>Earn-outs paid related to acquisitions</t>
        </is>
      </c>
      <c r="B54" s="6" t="n">
        <v>-100</v>
      </c>
      <c r="C54" s="6" t="n">
        <v>-100</v>
      </c>
      <c r="D54" s="4" t="inlineStr">
        <is>
          <t xml:space="preserve"> </t>
        </is>
      </c>
    </row>
    <row r="55">
      <c r="A55" s="4" t="inlineStr">
        <is>
          <t>Neosho Capital, LLC | Non-controlling Interest</t>
        </is>
      </c>
      <c r="B55" s="4" t="inlineStr">
        <is>
          <t xml:space="preserve"> </t>
        </is>
      </c>
      <c r="C55" s="4" t="inlineStr">
        <is>
          <t xml:space="preserve"> </t>
        </is>
      </c>
      <c r="D55" s="4" t="inlineStr">
        <is>
          <t xml:space="preserve"> </t>
        </is>
      </c>
    </row>
    <row r="56">
      <c r="A56" s="3" t="inlineStr">
        <is>
          <t>Supplemental Disclosures of Non-cash Financing and Investing Activities</t>
        </is>
      </c>
      <c r="B56" s="4" t="inlineStr">
        <is>
          <t xml:space="preserve"> </t>
        </is>
      </c>
      <c r="C56" s="4" t="inlineStr">
        <is>
          <t xml:space="preserve"> </t>
        </is>
      </c>
      <c r="D56" s="4" t="inlineStr">
        <is>
          <t xml:space="preserve"> </t>
        </is>
      </c>
    </row>
    <row r="57">
      <c r="A57" s="4" t="inlineStr">
        <is>
          <t>Issuance of Class B units of Silvercrest L. P. in conjunction with the acquisition</t>
        </is>
      </c>
      <c r="B57" s="6" t="n">
        <v>25</v>
      </c>
      <c r="C57" s="7" t="n">
        <v>25</v>
      </c>
      <c r="D57" s="6" t="n">
        <v>25</v>
      </c>
    </row>
    <row r="58">
      <c r="A58" s="4" t="inlineStr">
        <is>
          <t>Cortina Asset Management, LLC | Non-controlling Interest</t>
        </is>
      </c>
      <c r="B58" s="4" t="inlineStr">
        <is>
          <t xml:space="preserve"> </t>
        </is>
      </c>
      <c r="C58" s="4" t="inlineStr">
        <is>
          <t xml:space="preserve"> </t>
        </is>
      </c>
      <c r="D58" s="4" t="inlineStr">
        <is>
          <t xml:space="preserve"> </t>
        </is>
      </c>
    </row>
    <row r="59">
      <c r="A59" s="3" t="inlineStr">
        <is>
          <t>Supplemental Disclosures of Non-cash Financing and Investing Activities</t>
        </is>
      </c>
      <c r="B59" s="4" t="inlineStr">
        <is>
          <t xml:space="preserve"> </t>
        </is>
      </c>
      <c r="C59" s="4" t="inlineStr">
        <is>
          <t xml:space="preserve"> </t>
        </is>
      </c>
      <c r="D59" s="4" t="inlineStr">
        <is>
          <t xml:space="preserve"> </t>
        </is>
      </c>
    </row>
    <row r="60">
      <c r="A60" s="4" t="inlineStr">
        <is>
          <t>Issuance of Class B units of Silvercrest L. P. in conjunction with the acquisition</t>
        </is>
      </c>
      <c r="B60" s="7" t="n">
        <v>0</v>
      </c>
      <c r="C60" s="4" t="inlineStr">
        <is>
          <t xml:space="preserve"> </t>
        </is>
      </c>
      <c r="D60" s="7" t="n">
        <v>11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24" customWidth="1" min="2" max="2"/>
    <col width="14" customWidth="1" min="3" max="3"/>
  </cols>
  <sheetData>
    <row r="1">
      <c r="A1" s="1" t="inlineStr">
        <is>
          <t>Equity - Summary of Authorized and Outstanding Equity (Detail) - shares</t>
        </is>
      </c>
      <c r="B1" s="2" t="inlineStr">
        <is>
          <t>12 Months Ended</t>
        </is>
      </c>
    </row>
    <row r="2">
      <c r="B2" s="2" t="inlineStr">
        <is>
          <t>Dec. 31, 2024</t>
        </is>
      </c>
      <c r="C2" s="2" t="inlineStr">
        <is>
          <t>Dec. 31, 2023</t>
        </is>
      </c>
    </row>
    <row r="3">
      <c r="A3" s="3" t="inlineStr">
        <is>
          <t>Preferred shares</t>
        </is>
      </c>
      <c r="B3" s="4" t="inlineStr">
        <is>
          <t xml:space="preserve"> </t>
        </is>
      </c>
      <c r="C3" s="4" t="inlineStr">
        <is>
          <t xml:space="preserve"> </t>
        </is>
      </c>
    </row>
    <row r="4">
      <c r="A4" s="4" t="inlineStr">
        <is>
          <t>Preferred stock, shares authorized</t>
        </is>
      </c>
      <c r="B4" s="6" t="n">
        <v>10000000</v>
      </c>
      <c r="C4" s="6" t="n">
        <v>10000000</v>
      </c>
    </row>
    <row r="5">
      <c r="A5" s="4" t="inlineStr">
        <is>
          <t>Preferred stock, shares outstanding</t>
        </is>
      </c>
      <c r="B5" s="6" t="n">
        <v>0</v>
      </c>
      <c r="C5" s="6" t="n">
        <v>0</v>
      </c>
    </row>
    <row r="6">
      <c r="A6" s="4" t="inlineStr">
        <is>
          <t>Class A Common Stock</t>
        </is>
      </c>
      <c r="B6" s="4" t="inlineStr">
        <is>
          <t xml:space="preserve"> </t>
        </is>
      </c>
      <c r="C6" s="4" t="inlineStr">
        <is>
          <t xml:space="preserve"> </t>
        </is>
      </c>
    </row>
    <row r="7">
      <c r="A7" s="3" t="inlineStr">
        <is>
          <t>Common shares</t>
        </is>
      </c>
      <c r="B7" s="4" t="inlineStr">
        <is>
          <t xml:space="preserve"> </t>
        </is>
      </c>
      <c r="C7" s="4" t="inlineStr">
        <is>
          <t xml:space="preserve"> </t>
        </is>
      </c>
    </row>
    <row r="8">
      <c r="A8" s="4" t="inlineStr">
        <is>
          <t>Common stock, shares authorized</t>
        </is>
      </c>
      <c r="B8" s="6" t="n">
        <v>50000000</v>
      </c>
      <c r="C8" s="6" t="n">
        <v>50000000</v>
      </c>
    </row>
    <row r="9">
      <c r="A9" s="4" t="inlineStr">
        <is>
          <t>Common stock, shares outstanding</t>
        </is>
      </c>
      <c r="B9" s="6" t="n">
        <v>9376280</v>
      </c>
      <c r="C9" s="6" t="n">
        <v>9478997</v>
      </c>
    </row>
    <row r="10">
      <c r="A10" s="4" t="inlineStr">
        <is>
          <t>Common stock, voting rights</t>
        </is>
      </c>
      <c r="B10" s="4" t="inlineStr">
        <is>
          <t>one vote for each share</t>
        </is>
      </c>
      <c r="C10" s="4" t="inlineStr">
        <is>
          <t xml:space="preserve"> </t>
        </is>
      </c>
    </row>
    <row r="11">
      <c r="A11" s="4" t="inlineStr">
        <is>
          <t>Class B Common Stock</t>
        </is>
      </c>
      <c r="B11" s="4" t="inlineStr">
        <is>
          <t xml:space="preserve"> </t>
        </is>
      </c>
      <c r="C11" s="4" t="inlineStr">
        <is>
          <t xml:space="preserve"> </t>
        </is>
      </c>
    </row>
    <row r="12">
      <c r="A12" s="3" t="inlineStr">
        <is>
          <t>Common shares</t>
        </is>
      </c>
      <c r="B12" s="4" t="inlineStr">
        <is>
          <t xml:space="preserve"> </t>
        </is>
      </c>
      <c r="C12" s="4" t="inlineStr">
        <is>
          <t xml:space="preserve"> </t>
        </is>
      </c>
    </row>
    <row r="13">
      <c r="A13" s="4" t="inlineStr">
        <is>
          <t>Common stock, shares authorized</t>
        </is>
      </c>
      <c r="B13" s="6" t="n">
        <v>25000000</v>
      </c>
      <c r="C13" s="6" t="n">
        <v>25000000</v>
      </c>
    </row>
    <row r="14">
      <c r="A14" s="4" t="inlineStr">
        <is>
          <t>Common stock, shares outstanding</t>
        </is>
      </c>
      <c r="B14" s="6" t="n">
        <v>4373315</v>
      </c>
      <c r="C14" s="6" t="n">
        <v>4431105</v>
      </c>
    </row>
    <row r="15">
      <c r="A15" s="4" t="inlineStr">
        <is>
          <t>Common stock, voting rights</t>
        </is>
      </c>
      <c r="B15" s="4" t="inlineStr">
        <is>
          <t>one vote for each share</t>
        </is>
      </c>
      <c r="C1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 Summary of Authorized and Outstanding Equity (Parenthetical) (Detail) - $ / share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Preferred stock, par value</t>
        </is>
      </c>
      <c r="B4" s="8" t="n">
        <v>0.01</v>
      </c>
      <c r="C4" s="8" t="n">
        <v>0.01</v>
      </c>
    </row>
    <row r="5">
      <c r="A5" s="4" t="inlineStr">
        <is>
          <t>Class A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par value</t>
        </is>
      </c>
      <c r="B7" s="8" t="n">
        <v>0.01</v>
      </c>
      <c r="C7" s="8" t="n">
        <v>0.01</v>
      </c>
    </row>
    <row r="8">
      <c r="A8" s="4" t="inlineStr">
        <is>
          <t>Common stock, voting rights</t>
        </is>
      </c>
      <c r="B8" s="4" t="inlineStr">
        <is>
          <t>one vote for each share</t>
        </is>
      </c>
      <c r="C8" s="4" t="inlineStr">
        <is>
          <t xml:space="preserve"> </t>
        </is>
      </c>
    </row>
    <row r="9">
      <c r="A9" s="4" t="inlineStr">
        <is>
          <t>Common stockholders rights percentage</t>
        </is>
      </c>
      <c r="B9" s="9" t="n">
        <v>1</v>
      </c>
      <c r="C9" s="4" t="inlineStr">
        <is>
          <t xml:space="preserve"> </t>
        </is>
      </c>
    </row>
    <row r="10">
      <c r="A10" s="4" t="inlineStr">
        <is>
          <t>Restricted stock units granted</t>
        </is>
      </c>
      <c r="B10" s="6" t="n">
        <v>15017</v>
      </c>
      <c r="C10" s="6" t="n">
        <v>11822</v>
      </c>
    </row>
    <row r="11">
      <c r="A11" s="4" t="inlineStr">
        <is>
          <t>Restricted stock units unvested</t>
        </is>
      </c>
      <c r="B11" s="6" t="n">
        <v>37105</v>
      </c>
      <c r="C11" s="4" t="inlineStr">
        <is>
          <t xml:space="preserve"> </t>
        </is>
      </c>
    </row>
    <row r="12">
      <c r="A12" s="4" t="inlineStr">
        <is>
          <t>Common stock, shares outstanding</t>
        </is>
      </c>
      <c r="B12" s="6" t="n">
        <v>9376280</v>
      </c>
      <c r="C12" s="6" t="n">
        <v>9478997</v>
      </c>
    </row>
    <row r="13">
      <c r="A13" s="4" t="inlineStr">
        <is>
          <t>Class B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par value</t>
        </is>
      </c>
      <c r="B15" s="8" t="n">
        <v>0.01</v>
      </c>
      <c r="C15" s="8" t="n">
        <v>0.01</v>
      </c>
    </row>
    <row r="16">
      <c r="A16" s="4" t="inlineStr">
        <is>
          <t>Common stock, voting rights</t>
        </is>
      </c>
      <c r="B16" s="4" t="inlineStr">
        <is>
          <t>one vote for each share</t>
        </is>
      </c>
      <c r="C16" s="4" t="inlineStr">
        <is>
          <t xml:space="preserve"> </t>
        </is>
      </c>
    </row>
    <row r="17">
      <c r="A17" s="4" t="inlineStr">
        <is>
          <t>Restricted stock units granted</t>
        </is>
      </c>
      <c r="B17" s="6" t="n">
        <v>205079</v>
      </c>
      <c r="C17" s="4" t="inlineStr">
        <is>
          <t xml:space="preserve"> </t>
        </is>
      </c>
    </row>
    <row r="18">
      <c r="A18" s="4" t="inlineStr">
        <is>
          <t>Class of share exchangeable to another class</t>
        </is>
      </c>
      <c r="B18" s="4" t="inlineStr">
        <is>
          <t>one-for-one basis</t>
        </is>
      </c>
      <c r="C18" s="4" t="inlineStr">
        <is>
          <t xml:space="preserve"> </t>
        </is>
      </c>
    </row>
    <row r="19">
      <c r="A19" s="4" t="inlineStr">
        <is>
          <t>Common stock, shares outstanding</t>
        </is>
      </c>
      <c r="B19" s="6" t="n">
        <v>4373315</v>
      </c>
      <c r="C19" s="6" t="n">
        <v>44311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Equity - Class A Common Stock (Detail) - Class A Common Stock - shares</t>
        </is>
      </c>
      <c r="B1" s="2" t="inlineStr">
        <is>
          <t>1 Months Ended</t>
        </is>
      </c>
    </row>
    <row r="2">
      <c r="B2" s="2" t="inlineStr">
        <is>
          <t>Dec. 31, 2024</t>
        </is>
      </c>
      <c r="C2" s="2" t="inlineStr">
        <is>
          <t>Nov. 30, 2024</t>
        </is>
      </c>
      <c r="D2" s="2" t="inlineStr">
        <is>
          <t>Oct. 31, 2024</t>
        </is>
      </c>
      <c r="E2" s="2" t="inlineStr">
        <is>
          <t>Sep. 30, 2024</t>
        </is>
      </c>
      <c r="F2" s="2" t="inlineStr">
        <is>
          <t>Aug. 31, 2024</t>
        </is>
      </c>
      <c r="G2" s="2" t="inlineStr">
        <is>
          <t>Jun. 30, 2024</t>
        </is>
      </c>
      <c r="H2" s="2" t="inlineStr">
        <is>
          <t>May 31, 2024</t>
        </is>
      </c>
      <c r="I2" s="2" t="inlineStr">
        <is>
          <t>Mar. 31, 2024</t>
        </is>
      </c>
      <c r="J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t>
        </is>
      </c>
      <c r="B4" s="6" t="n">
        <v>937628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478997</v>
      </c>
    </row>
    <row r="5">
      <c r="A5" s="4" t="inlineStr">
        <is>
          <t>Issuance of Class A common stock upon exchange of Class B units to Class A common stock</t>
        </is>
      </c>
      <c r="B5" s="6" t="n">
        <v>5514</v>
      </c>
      <c r="C5" s="6" t="n">
        <v>50503</v>
      </c>
      <c r="D5" s="4" t="inlineStr">
        <is>
          <t xml:space="preserve"> </t>
        </is>
      </c>
      <c r="E5" s="6" t="n">
        <v>21405</v>
      </c>
      <c r="F5" s="6" t="n">
        <v>15459</v>
      </c>
      <c r="G5" s="6" t="n">
        <v>28737</v>
      </c>
      <c r="H5" s="6" t="n">
        <v>25002</v>
      </c>
      <c r="I5" s="6" t="n">
        <v>3025</v>
      </c>
      <c r="J5" s="4" t="inlineStr">
        <is>
          <t xml:space="preserve"> </t>
        </is>
      </c>
    </row>
    <row r="6">
      <c r="A6" s="4" t="inlineStr">
        <is>
          <t>Purchase of shares of Class A common stock of Silvercrest Asset Management Group Inc., Shares</t>
        </is>
      </c>
      <c r="B6" s="6" t="n">
        <v>-71683</v>
      </c>
      <c r="C6" s="6" t="n">
        <v>-61064</v>
      </c>
      <c r="D6" s="6" t="n">
        <v>-50400</v>
      </c>
      <c r="E6" s="6" t="n">
        <v>-60600</v>
      </c>
      <c r="F6" s="6" t="n">
        <v>-22077</v>
      </c>
      <c r="G6" s="4" t="inlineStr">
        <is>
          <t xml:space="preserve"> </t>
        </is>
      </c>
      <c r="H6" s="4" t="inlineStr">
        <is>
          <t xml:space="preserve"> </t>
        </is>
      </c>
      <c r="I6" s="4" t="inlineStr">
        <is>
          <t xml:space="preserve"> </t>
        </is>
      </c>
      <c r="J6" s="4" t="inlineStr">
        <is>
          <t xml:space="preserve"> </t>
        </is>
      </c>
    </row>
    <row r="7">
      <c r="A7" s="4" t="inlineStr">
        <is>
          <t>Common stock conversion date</t>
        </is>
      </c>
      <c r="B7" s="4" t="inlineStr">
        <is>
          <t>2024-12</t>
        </is>
      </c>
      <c r="C7" s="4" t="inlineStr">
        <is>
          <t>2024-11</t>
        </is>
      </c>
      <c r="D7" s="4" t="inlineStr">
        <is>
          <t xml:space="preserve"> </t>
        </is>
      </c>
      <c r="E7" s="4" t="inlineStr">
        <is>
          <t>2024-09</t>
        </is>
      </c>
      <c r="F7" s="4" t="inlineStr">
        <is>
          <t>2024-08</t>
        </is>
      </c>
      <c r="G7" s="4" t="inlineStr">
        <is>
          <t>2024-06</t>
        </is>
      </c>
      <c r="H7" s="4" t="inlineStr">
        <is>
          <t>2024-05</t>
        </is>
      </c>
      <c r="I7" s="4" t="inlineStr">
        <is>
          <t>2024-03</t>
        </is>
      </c>
      <c r="J7" s="4" t="inlineStr">
        <is>
          <t xml:space="preserve"> </t>
        </is>
      </c>
    </row>
    <row r="8">
      <c r="A8" s="4" t="inlineStr">
        <is>
          <t>Purchase of shares of Class A common stock of Silvercrest Asset Management Group Inc., Transaction date</t>
        </is>
      </c>
      <c r="B8" s="4" t="inlineStr">
        <is>
          <t>2024-12</t>
        </is>
      </c>
      <c r="C8" s="4" t="inlineStr">
        <is>
          <t>2024-11</t>
        </is>
      </c>
      <c r="D8" s="4" t="inlineStr">
        <is>
          <t>2024-10</t>
        </is>
      </c>
      <c r="E8" s="4" t="inlineStr">
        <is>
          <t>2024-09</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upon vesting of restricted stock units</t>
        </is>
      </c>
      <c r="B11" s="4" t="inlineStr">
        <is>
          <t xml:space="preserve"> </t>
        </is>
      </c>
      <c r="C11" s="4" t="inlineStr">
        <is>
          <t xml:space="preserve"> </t>
        </is>
      </c>
      <c r="D11" s="4" t="inlineStr">
        <is>
          <t xml:space="preserve"> </t>
        </is>
      </c>
      <c r="E11" s="4" t="inlineStr">
        <is>
          <t xml:space="preserve"> </t>
        </is>
      </c>
      <c r="F11" s="6" t="n">
        <v>1827</v>
      </c>
      <c r="G11" s="4" t="inlineStr">
        <is>
          <t xml:space="preserve"> </t>
        </is>
      </c>
      <c r="H11" s="6" t="n">
        <v>11635</v>
      </c>
      <c r="I11" s="4" t="inlineStr">
        <is>
          <t xml:space="preserve"> </t>
        </is>
      </c>
      <c r="J11" s="4" t="inlineStr">
        <is>
          <t xml:space="preserve"> </t>
        </is>
      </c>
    </row>
    <row r="12">
      <c r="A12" s="4" t="inlineStr">
        <is>
          <t>Issuance of Class A common stock upon vesting of restricted stock units, Transaction date</t>
        </is>
      </c>
      <c r="B12" s="4" t="inlineStr">
        <is>
          <t xml:space="preserve"> </t>
        </is>
      </c>
      <c r="C12" s="4" t="inlineStr">
        <is>
          <t xml:space="preserve"> </t>
        </is>
      </c>
      <c r="D12" s="4" t="inlineStr">
        <is>
          <t xml:space="preserve"> </t>
        </is>
      </c>
      <c r="E12" s="4" t="inlineStr">
        <is>
          <t xml:space="preserve"> </t>
        </is>
      </c>
      <c r="F12" s="4" t="inlineStr">
        <is>
          <t>2024-08</t>
        </is>
      </c>
      <c r="G12" s="4" t="inlineStr">
        <is>
          <t xml:space="preserve"> </t>
        </is>
      </c>
      <c r="H12" s="4" t="inlineStr">
        <is>
          <t>2024-05</t>
        </is>
      </c>
      <c r="I12" s="4" t="inlineStr">
        <is>
          <t xml:space="preserve"> </t>
        </is>
      </c>
      <c r="J12" s="4" t="inlineStr">
        <is>
          <t xml:space="preserve"> </t>
        </is>
      </c>
    </row>
  </sheetData>
  <mergeCells count="2">
    <mergeCell ref="A1:A2"/>
    <mergeCell ref="B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 width="13" customWidth="1" min="10" max="10"/>
    <col width="16" customWidth="1" min="11" max="11"/>
    <col width="14" customWidth="1" min="12" max="12"/>
  </cols>
  <sheetData>
    <row r="1">
      <c r="A1" s="1" t="inlineStr">
        <is>
          <t>Equity - Class B Common Stock (Detail) - shares</t>
        </is>
      </c>
      <c r="B1" s="2" t="inlineStr">
        <is>
          <t>1 Months Ended</t>
        </is>
      </c>
      <c r="K1" s="2" t="inlineStr">
        <is>
          <t>12 Months Ended</t>
        </is>
      </c>
    </row>
    <row r="2">
      <c r="B2" s="2" t="inlineStr">
        <is>
          <t>Dec. 31, 2024</t>
        </is>
      </c>
      <c r="C2" s="2" t="inlineStr">
        <is>
          <t>Nov. 30, 2024</t>
        </is>
      </c>
      <c r="D2" s="2" t="inlineStr">
        <is>
          <t>Sep. 30, 2024</t>
        </is>
      </c>
      <c r="E2" s="2" t="inlineStr">
        <is>
          <t>Aug. 31, 2024</t>
        </is>
      </c>
      <c r="F2" s="2" t="inlineStr">
        <is>
          <t>Jun. 30, 2024</t>
        </is>
      </c>
      <c r="G2" s="2" t="inlineStr">
        <is>
          <t>May 31, 2024</t>
        </is>
      </c>
      <c r="H2" s="2" t="inlineStr">
        <is>
          <t>Apr. 30, 2024</t>
        </is>
      </c>
      <c r="I2" s="2" t="inlineStr">
        <is>
          <t>Mar. 31, 2024</t>
        </is>
      </c>
      <c r="J2" s="2" t="inlineStr">
        <is>
          <t>May 31, 2023</t>
        </is>
      </c>
      <c r="K2" s="2" t="inlineStr">
        <is>
          <t>Dec. 31, 2024</t>
        </is>
      </c>
      <c r="L2" s="2" t="inlineStr">
        <is>
          <t>Dec. 31, 2023</t>
        </is>
      </c>
    </row>
    <row r="3">
      <c r="A3" s="4" t="inlineStr">
        <is>
          <t>Non-Qualified 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issued during period, shares, stock option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56</v>
      </c>
      <c r="L5" s="6" t="n">
        <v>22070</v>
      </c>
    </row>
    <row r="6">
      <c r="A6" s="4" t="inlineStr">
        <is>
          <t>Class B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shares outstanding</t>
        </is>
      </c>
      <c r="B8" s="6" t="n">
        <v>43733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373315</v>
      </c>
      <c r="L8" s="6" t="n">
        <v>4431105</v>
      </c>
    </row>
    <row r="9">
      <c r="A9" s="4" t="inlineStr">
        <is>
          <t>Stock issued during period, shares, acquisitions</t>
        </is>
      </c>
      <c r="B9" s="4" t="inlineStr">
        <is>
          <t xml:space="preserve"> </t>
        </is>
      </c>
      <c r="C9" s="4" t="inlineStr">
        <is>
          <t xml:space="preserve"> </t>
        </is>
      </c>
      <c r="D9" s="4" t="inlineStr">
        <is>
          <t xml:space="preserve"> </t>
        </is>
      </c>
      <c r="E9" s="4" t="inlineStr">
        <is>
          <t xml:space="preserve"> </t>
        </is>
      </c>
      <c r="F9" s="6" t="n">
        <v>158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ass B Common Stock | Neosh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issued during period, shares, acquisitions</t>
        </is>
      </c>
      <c r="B12" s="4" t="inlineStr">
        <is>
          <t xml:space="preserve"> </t>
        </is>
      </c>
      <c r="C12" s="4" t="inlineStr">
        <is>
          <t xml:space="preserve"> </t>
        </is>
      </c>
      <c r="D12" s="4" t="inlineStr">
        <is>
          <t xml:space="preserve"> </t>
        </is>
      </c>
      <c r="E12" s="4" t="inlineStr">
        <is>
          <t xml:space="preserve"> </t>
        </is>
      </c>
      <c r="F12" s="6" t="n">
        <v>158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conversion date</t>
        </is>
      </c>
      <c r="B13" s="4" t="inlineStr">
        <is>
          <t xml:space="preserve"> </t>
        </is>
      </c>
      <c r="C13" s="4" t="inlineStr">
        <is>
          <t xml:space="preserve"> </t>
        </is>
      </c>
      <c r="D13" s="4" t="inlineStr">
        <is>
          <t xml:space="preserve"> </t>
        </is>
      </c>
      <c r="E13" s="4" t="inlineStr">
        <is>
          <t xml:space="preserve"> </t>
        </is>
      </c>
      <c r="F13" s="4" t="inlineStr">
        <is>
          <t>2024-06</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ass B Common Stock | Resale And Registration Right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 Conversion, Shares</t>
        </is>
      </c>
      <c r="B16" s="6" t="n">
        <v>-5514</v>
      </c>
      <c r="C16" s="6" t="n">
        <v>-50503</v>
      </c>
      <c r="D16" s="6" t="n">
        <v>-21405</v>
      </c>
      <c r="E16" s="6" t="n">
        <v>-15459</v>
      </c>
      <c r="F16" s="6" t="n">
        <v>-28737</v>
      </c>
      <c r="G16" s="6" t="n">
        <v>-25002</v>
      </c>
      <c r="H16" s="4" t="inlineStr">
        <is>
          <t xml:space="preserve"> </t>
        </is>
      </c>
      <c r="I16" s="6" t="n">
        <v>-3025</v>
      </c>
      <c r="J16" s="4" t="inlineStr">
        <is>
          <t xml:space="preserve"> </t>
        </is>
      </c>
      <c r="K16" s="4" t="inlineStr">
        <is>
          <t xml:space="preserve"> </t>
        </is>
      </c>
      <c r="L16" s="4" t="inlineStr">
        <is>
          <t xml:space="preserve"> </t>
        </is>
      </c>
    </row>
    <row r="17">
      <c r="A17" s="4" t="inlineStr">
        <is>
          <t>Common stock conversion date</t>
        </is>
      </c>
      <c r="B17" s="4" t="inlineStr">
        <is>
          <t>2024-12</t>
        </is>
      </c>
      <c r="C17" s="4" t="inlineStr">
        <is>
          <t>2024-11</t>
        </is>
      </c>
      <c r="D17" s="4" t="inlineStr">
        <is>
          <t>2024-09</t>
        </is>
      </c>
      <c r="E17" s="4" t="inlineStr">
        <is>
          <t>2024-08</t>
        </is>
      </c>
      <c r="F17" s="4" t="inlineStr">
        <is>
          <t>2024-06</t>
        </is>
      </c>
      <c r="G17" s="4" t="inlineStr">
        <is>
          <t xml:space="preserve"> </t>
        </is>
      </c>
      <c r="H17" s="4" t="inlineStr">
        <is>
          <t xml:space="preserve"> </t>
        </is>
      </c>
      <c r="I17" s="4" t="inlineStr">
        <is>
          <t>2024-03</t>
        </is>
      </c>
      <c r="J17" s="4" t="inlineStr">
        <is>
          <t>2024-05</t>
        </is>
      </c>
      <c r="K17" s="4" t="inlineStr">
        <is>
          <t xml:space="preserve"> </t>
        </is>
      </c>
      <c r="L17" s="4" t="inlineStr">
        <is>
          <t xml:space="preserve"> </t>
        </is>
      </c>
    </row>
    <row r="18">
      <c r="A18" s="4" t="inlineStr">
        <is>
          <t>Class B Common Stock | 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upon vesting of restricted stock units</t>
        </is>
      </c>
      <c r="B20" s="4" t="inlineStr">
        <is>
          <t xml:space="preserve"> </t>
        </is>
      </c>
      <c r="C20" s="6" t="n">
        <v>23037</v>
      </c>
      <c r="D20" s="4" t="inlineStr">
        <is>
          <t xml:space="preserve"> </t>
        </is>
      </c>
      <c r="E20" s="4" t="inlineStr">
        <is>
          <t xml:space="preserve"> </t>
        </is>
      </c>
      <c r="F20" s="4" t="inlineStr">
        <is>
          <t xml:space="preserve"> </t>
        </is>
      </c>
      <c r="G20" s="6" t="n">
        <v>41484</v>
      </c>
      <c r="H20" s="6" t="n">
        <v>25298</v>
      </c>
      <c r="I20" s="4" t="inlineStr">
        <is>
          <t xml:space="preserve"> </t>
        </is>
      </c>
      <c r="J20" s="4" t="inlineStr">
        <is>
          <t xml:space="preserve"> </t>
        </is>
      </c>
      <c r="K20" s="4" t="inlineStr">
        <is>
          <t xml:space="preserve"> </t>
        </is>
      </c>
      <c r="L20" s="4" t="inlineStr">
        <is>
          <t xml:space="preserve"> </t>
        </is>
      </c>
    </row>
    <row r="21">
      <c r="A21" s="4" t="inlineStr">
        <is>
          <t>Common stock conversion date</t>
        </is>
      </c>
      <c r="B21" s="4" t="inlineStr">
        <is>
          <t xml:space="preserve"> </t>
        </is>
      </c>
      <c r="C21" s="4" t="inlineStr">
        <is>
          <t>2024-11</t>
        </is>
      </c>
      <c r="D21" s="4" t="inlineStr">
        <is>
          <t xml:space="preserve"> </t>
        </is>
      </c>
      <c r="E21" s="4" t="inlineStr">
        <is>
          <t xml:space="preserve"> </t>
        </is>
      </c>
      <c r="F21" s="4" t="inlineStr">
        <is>
          <t xml:space="preserve"> </t>
        </is>
      </c>
      <c r="G21" s="4" t="inlineStr">
        <is>
          <t>2024-05</t>
        </is>
      </c>
      <c r="H21" s="4" t="inlineStr">
        <is>
          <t>2024-04</t>
        </is>
      </c>
      <c r="I21" s="4" t="inlineStr">
        <is>
          <t xml:space="preserve"> </t>
        </is>
      </c>
      <c r="J21" s="4" t="inlineStr">
        <is>
          <t xml:space="preserve"> </t>
        </is>
      </c>
      <c r="K21" s="4" t="inlineStr">
        <is>
          <t xml:space="preserve"> </t>
        </is>
      </c>
      <c r="L21" s="4" t="inlineStr">
        <is>
          <t xml:space="preserve"> </t>
        </is>
      </c>
    </row>
    <row r="22">
      <c r="A22" s="4" t="inlineStr">
        <is>
          <t>Class B Common Stock | Non-Qualified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conversion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2024-04</t>
        </is>
      </c>
      <c r="I24" s="4" t="inlineStr">
        <is>
          <t xml:space="preserve"> </t>
        </is>
      </c>
      <c r="J24" s="4" t="inlineStr">
        <is>
          <t xml:space="preserve"> </t>
        </is>
      </c>
      <c r="K24" s="4" t="inlineStr">
        <is>
          <t xml:space="preserve"> </t>
        </is>
      </c>
      <c r="L24" s="4" t="inlineStr">
        <is>
          <t xml:space="preserve"> </t>
        </is>
      </c>
    </row>
    <row r="25">
      <c r="A25" s="4" t="inlineStr">
        <is>
          <t>Stock issued during period, shares, stock options exerc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56</v>
      </c>
      <c r="I25" s="4" t="inlineStr">
        <is>
          <t xml:space="preserve"> </t>
        </is>
      </c>
      <c r="J25" s="4" t="inlineStr">
        <is>
          <t xml:space="preserve"> </t>
        </is>
      </c>
      <c r="K25" s="4" t="inlineStr">
        <is>
          <t xml:space="preserve"> </t>
        </is>
      </c>
      <c r="L25" s="4" t="inlineStr">
        <is>
          <t xml:space="preserve"> </t>
        </is>
      </c>
    </row>
    <row r="26">
      <c r="A26" s="4" t="inlineStr">
        <is>
          <t>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shares outstanding</t>
        </is>
      </c>
      <c r="B28" s="6" t="n">
        <v>937628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9376280</v>
      </c>
      <c r="L28" s="6" t="n">
        <v>9478997</v>
      </c>
    </row>
    <row r="29">
      <c r="A29" s="4" t="inlineStr">
        <is>
          <t>Issuance of Class B common stock upon conversion of Class B units to Class A common stock</t>
        </is>
      </c>
      <c r="B29" s="6" t="n">
        <v>5514</v>
      </c>
      <c r="C29" s="6" t="n">
        <v>50503</v>
      </c>
      <c r="D29" s="6" t="n">
        <v>21405</v>
      </c>
      <c r="E29" s="6" t="n">
        <v>15459</v>
      </c>
      <c r="F29" s="6" t="n">
        <v>28737</v>
      </c>
      <c r="G29" s="6" t="n">
        <v>25002</v>
      </c>
      <c r="H29" s="4" t="inlineStr">
        <is>
          <t xml:space="preserve"> </t>
        </is>
      </c>
      <c r="I29" s="6" t="n">
        <v>3025</v>
      </c>
      <c r="J29" s="4" t="inlineStr">
        <is>
          <t xml:space="preserve"> </t>
        </is>
      </c>
      <c r="K29" s="4" t="inlineStr">
        <is>
          <t xml:space="preserve"> </t>
        </is>
      </c>
      <c r="L29" s="4" t="inlineStr">
        <is>
          <t xml:space="preserve"> </t>
        </is>
      </c>
    </row>
    <row r="30">
      <c r="A30" s="4" t="inlineStr">
        <is>
          <t>Common stock conversion date</t>
        </is>
      </c>
      <c r="B30" s="4" t="inlineStr">
        <is>
          <t>2024-12</t>
        </is>
      </c>
      <c r="C30" s="4" t="inlineStr">
        <is>
          <t>2024-11</t>
        </is>
      </c>
      <c r="D30" s="4" t="inlineStr">
        <is>
          <t>2024-09</t>
        </is>
      </c>
      <c r="E30" s="4" t="inlineStr">
        <is>
          <t>2024-08</t>
        </is>
      </c>
      <c r="F30" s="4" t="inlineStr">
        <is>
          <t>2024-06</t>
        </is>
      </c>
      <c r="G30" s="4" t="inlineStr">
        <is>
          <t>2024-05</t>
        </is>
      </c>
      <c r="H30" s="4" t="inlineStr">
        <is>
          <t xml:space="preserve"> </t>
        </is>
      </c>
      <c r="I30" s="4" t="inlineStr">
        <is>
          <t>2024-03</t>
        </is>
      </c>
      <c r="J30" s="4" t="inlineStr">
        <is>
          <t xml:space="preserve"> </t>
        </is>
      </c>
      <c r="K30" s="4" t="inlineStr">
        <is>
          <t xml:space="preserve"> </t>
        </is>
      </c>
      <c r="L30" s="4" t="inlineStr">
        <is>
          <t xml:space="preserve"> </t>
        </is>
      </c>
    </row>
    <row r="31">
      <c r="A31" s="4" t="inlineStr">
        <is>
          <t>Class A Common Stock | Resale And Registration Rights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Class B common stock upon conversion of Class B units to Class A common stock</t>
        </is>
      </c>
      <c r="B33" s="6" t="n">
        <v>21405</v>
      </c>
      <c r="C33" s="6" t="n">
        <v>21405</v>
      </c>
      <c r="D33" s="6" t="n">
        <v>21405</v>
      </c>
      <c r="E33" s="6" t="n">
        <v>15459</v>
      </c>
      <c r="F33" s="6" t="n">
        <v>28737</v>
      </c>
      <c r="G33" s="6" t="n">
        <v>25002</v>
      </c>
      <c r="H33" s="4" t="inlineStr">
        <is>
          <t xml:space="preserve"> </t>
        </is>
      </c>
      <c r="I33" s="6" t="n">
        <v>3025</v>
      </c>
      <c r="J33" s="4" t="inlineStr">
        <is>
          <t xml:space="preserve"> </t>
        </is>
      </c>
      <c r="K33" s="4" t="inlineStr">
        <is>
          <t xml:space="preserve"> </t>
        </is>
      </c>
      <c r="L33" s="4" t="inlineStr">
        <is>
          <t xml:space="preserve"> </t>
        </is>
      </c>
    </row>
    <row r="34">
      <c r="A34" s="4" t="inlineStr">
        <is>
          <t>Class A Common Stock |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common stock upon vesting of restricted stock units</t>
        </is>
      </c>
      <c r="B36" s="4" t="inlineStr">
        <is>
          <t xml:space="preserve"> </t>
        </is>
      </c>
      <c r="C36" s="4" t="inlineStr">
        <is>
          <t xml:space="preserve"> </t>
        </is>
      </c>
      <c r="D36" s="4" t="inlineStr">
        <is>
          <t xml:space="preserve"> </t>
        </is>
      </c>
      <c r="E36" s="6" t="n">
        <v>1827</v>
      </c>
      <c r="F36" s="4" t="inlineStr">
        <is>
          <t xml:space="preserve"> </t>
        </is>
      </c>
      <c r="G36" s="6" t="n">
        <v>11635</v>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3">
    <mergeCell ref="A1:A2"/>
    <mergeCell ref="B1:J1"/>
    <mergeCell ref="K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Receivable from Partners - Additional Information (Detail) - Partner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erm of promissory notes receivable</t>
        </is>
      </c>
      <c r="B4" s="4" t="inlineStr">
        <is>
          <t>in the form of five or six year interest-bearing promissory notes and/or in the form of nine year interest-bearing limited recourse promissory notes</t>
        </is>
      </c>
      <c r="C4" s="4" t="inlineStr">
        <is>
          <t xml:space="preserve"> </t>
        </is>
      </c>
      <c r="D4" s="4" t="inlineStr">
        <is>
          <t xml:space="preserve"> </t>
        </is>
      </c>
    </row>
    <row r="5">
      <c r="A5" s="4" t="inlineStr">
        <is>
          <t>Notes receivable from partners</t>
        </is>
      </c>
      <c r="B5" s="7" t="n">
        <v>251000</v>
      </c>
      <c r="C5" s="7" t="n">
        <v>344000</v>
      </c>
      <c r="D5" s="7" t="n">
        <v>437000</v>
      </c>
    </row>
    <row r="6">
      <c r="A6" s="4" t="inlineStr">
        <is>
          <t>Allowance for credit losses on notes receivable</t>
        </is>
      </c>
      <c r="B6" s="6" t="n">
        <v>0</v>
      </c>
      <c r="C6" s="6" t="n">
        <v>0</v>
      </c>
      <c r="D6" s="4" t="inlineStr">
        <is>
          <t xml:space="preserve"> </t>
        </is>
      </c>
    </row>
    <row r="7">
      <c r="A7" s="4" t="inlineStr">
        <is>
          <t>Limited Recourse</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otes receivable from partners</t>
        </is>
      </c>
      <c r="B9" s="6" t="n">
        <v>0</v>
      </c>
      <c r="C9" s="6" t="n">
        <v>0</v>
      </c>
      <c r="D9" s="4" t="inlineStr">
        <is>
          <t xml:space="preserve"> </t>
        </is>
      </c>
    </row>
    <row r="10">
      <c r="A10" s="4" t="inlineStr">
        <is>
          <t>Full Recourse</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Notes receivable from partners</t>
        </is>
      </c>
      <c r="B12" s="7" t="n">
        <v>251000</v>
      </c>
      <c r="C12" s="7" t="n">
        <v>344000</v>
      </c>
      <c r="D1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ceivable from Partners - Schedule of Notes Receivable from Partners (Detail) - USD ($) $ in Thousands</t>
        </is>
      </c>
      <c r="B1" s="2" t="inlineStr">
        <is>
          <t>12 Months Ended</t>
        </is>
      </c>
    </row>
    <row r="2">
      <c r="B2" s="2" t="inlineStr">
        <is>
          <t>Dec. 31, 2024</t>
        </is>
      </c>
      <c r="C2" s="2" t="inlineStr">
        <is>
          <t>Dec. 31, 2023</t>
        </is>
      </c>
      <c r="D2" s="2" t="inlineStr">
        <is>
          <t>Dec. 31, 2022</t>
        </is>
      </c>
    </row>
    <row r="3">
      <c r="A3" s="3" t="inlineStr">
        <is>
          <t>Accounts Notes And Loans Receivable [Line Items]</t>
        </is>
      </c>
      <c r="B3" s="4" t="inlineStr">
        <is>
          <t xml:space="preserve"> </t>
        </is>
      </c>
      <c r="C3" s="4" t="inlineStr">
        <is>
          <t xml:space="preserve"> </t>
        </is>
      </c>
      <c r="D3" s="4" t="inlineStr">
        <is>
          <t xml:space="preserve"> </t>
        </is>
      </c>
    </row>
    <row r="4">
      <c r="A4" s="4" t="inlineStr">
        <is>
          <t>Interest accrued and capitalized on notes receivable</t>
        </is>
      </c>
      <c r="B4" s="7" t="n">
        <v>1</v>
      </c>
      <c r="C4" s="7" t="n">
        <v>4</v>
      </c>
      <c r="D4" s="7" t="n">
        <v>3</v>
      </c>
    </row>
    <row r="5">
      <c r="A5" s="4" t="inlineStr">
        <is>
          <t>Partners</t>
        </is>
      </c>
      <c r="B5" s="4" t="inlineStr">
        <is>
          <t xml:space="preserve"> </t>
        </is>
      </c>
      <c r="C5" s="4" t="inlineStr">
        <is>
          <t xml:space="preserve"> </t>
        </is>
      </c>
      <c r="D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row>
    <row r="7">
      <c r="A7" s="4" t="inlineStr">
        <is>
          <t>Beginning balance</t>
        </is>
      </c>
      <c r="B7" s="6" t="n">
        <v>344</v>
      </c>
      <c r="C7" s="6" t="n">
        <v>437</v>
      </c>
      <c r="D7" s="4" t="inlineStr">
        <is>
          <t xml:space="preserve"> </t>
        </is>
      </c>
    </row>
    <row r="8">
      <c r="A8" s="4" t="inlineStr">
        <is>
          <t>Repayment of notes</t>
        </is>
      </c>
      <c r="B8" s="6" t="n">
        <v>-94</v>
      </c>
      <c r="C8" s="6" t="n">
        <v>-95</v>
      </c>
      <c r="D8" s="4" t="inlineStr">
        <is>
          <t xml:space="preserve"> </t>
        </is>
      </c>
    </row>
    <row r="9">
      <c r="A9" s="4" t="inlineStr">
        <is>
          <t>Interest accrued and capitalized on notes receivable</t>
        </is>
      </c>
      <c r="B9" s="6" t="n">
        <v>1</v>
      </c>
      <c r="C9" s="6" t="n">
        <v>2</v>
      </c>
      <c r="D9" s="4" t="inlineStr">
        <is>
          <t xml:space="preserve"> </t>
        </is>
      </c>
    </row>
    <row r="10">
      <c r="A10" s="4" t="inlineStr">
        <is>
          <t>Ending balance</t>
        </is>
      </c>
      <c r="B10" s="7" t="n">
        <v>251</v>
      </c>
      <c r="C10" s="7" t="n">
        <v>344</v>
      </c>
      <c r="D10" s="7" t="n">
        <v>43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 width="27" customWidth="1" min="6" max="6"/>
    <col width="14" customWidth="1" min="7" max="7"/>
    <col width="14" customWidth="1" min="8" max="8"/>
    <col width="14" customWidth="1" min="9" max="9"/>
    <col width="27" customWidth="1" min="10" max="10"/>
    <col width="27" customWidth="1" min="11" max="11"/>
    <col width="14" customWidth="1" min="12" max="12"/>
  </cols>
  <sheetData>
    <row r="1">
      <c r="A1" s="1" t="inlineStr">
        <is>
          <t>Related Party Transactions - Additional Information (Detail)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from fees</t>
        </is>
      </c>
      <c r="B4" s="7" t="n">
        <v>31962</v>
      </c>
      <c r="C4" s="7" t="n">
        <v>30424</v>
      </c>
      <c r="D4" s="7" t="n">
        <v>30993</v>
      </c>
      <c r="E4" s="7" t="n">
        <v>30272</v>
      </c>
      <c r="F4" s="7" t="n">
        <v>28542</v>
      </c>
      <c r="G4" s="7" t="n">
        <v>29704</v>
      </c>
      <c r="H4" s="7" t="n">
        <v>29734</v>
      </c>
      <c r="I4" s="7" t="n">
        <v>29430</v>
      </c>
      <c r="J4" s="7" t="n">
        <v>123651</v>
      </c>
      <c r="K4" s="7" t="n">
        <v>117410</v>
      </c>
      <c r="L4" s="7" t="n">
        <v>123217</v>
      </c>
    </row>
    <row r="5">
      <c r="A5" s="4" t="inlineStr">
        <is>
          <t>Receivable from partners</t>
        </is>
      </c>
      <c r="B5" s="6" t="n">
        <v>12225</v>
      </c>
      <c r="C5" s="4" t="inlineStr">
        <is>
          <t xml:space="preserve"> </t>
        </is>
      </c>
      <c r="D5" s="4" t="inlineStr">
        <is>
          <t xml:space="preserve"> </t>
        </is>
      </c>
      <c r="E5" s="4" t="inlineStr">
        <is>
          <t xml:space="preserve"> </t>
        </is>
      </c>
      <c r="F5" s="6" t="n">
        <v>9526</v>
      </c>
      <c r="G5" s="4" t="inlineStr">
        <is>
          <t xml:space="preserve"> </t>
        </is>
      </c>
      <c r="H5" s="4" t="inlineStr">
        <is>
          <t xml:space="preserve"> </t>
        </is>
      </c>
      <c r="I5" s="4" t="inlineStr">
        <is>
          <t xml:space="preserve"> </t>
        </is>
      </c>
      <c r="J5" s="6" t="n">
        <v>12225</v>
      </c>
      <c r="K5" s="6" t="n">
        <v>9526</v>
      </c>
      <c r="L5" s="4" t="inlineStr">
        <is>
          <t xml:space="preserve"> </t>
        </is>
      </c>
    </row>
    <row r="6">
      <c r="A6" s="4" t="inlineStr">
        <is>
          <t>Management and Advisory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come from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9316</v>
      </c>
      <c r="K8" s="6" t="n">
        <v>112794</v>
      </c>
      <c r="L8" s="6" t="n">
        <v>118725</v>
      </c>
    </row>
    <row r="9">
      <c r="A9" s="4" t="inlineStr">
        <is>
          <t>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ther receivables</t>
        </is>
      </c>
      <c r="B11" s="7" t="n">
        <v>945</v>
      </c>
      <c r="C11" s="4" t="inlineStr">
        <is>
          <t xml:space="preserve"> </t>
        </is>
      </c>
      <c r="D11" s="4" t="inlineStr">
        <is>
          <t xml:space="preserve"> </t>
        </is>
      </c>
      <c r="E11" s="4" t="inlineStr">
        <is>
          <t xml:space="preserve"> </t>
        </is>
      </c>
      <c r="F11" s="7" t="n">
        <v>558</v>
      </c>
      <c r="G11" s="4" t="inlineStr">
        <is>
          <t xml:space="preserve"> </t>
        </is>
      </c>
      <c r="H11" s="4" t="inlineStr">
        <is>
          <t xml:space="preserve"> </t>
        </is>
      </c>
      <c r="I11" s="4" t="inlineStr">
        <is>
          <t xml:space="preserve"> </t>
        </is>
      </c>
      <c r="J11" s="7" t="n">
        <v>945</v>
      </c>
      <c r="K11" s="7" t="n">
        <v>558</v>
      </c>
      <c r="L11" s="4" t="inlineStr">
        <is>
          <t xml:space="preserve"> </t>
        </is>
      </c>
    </row>
    <row r="12">
      <c r="A12" s="4" t="inlineStr">
        <is>
          <t>Other Receivable, after Allowance for Credit Loss, Related Party [Extensible Enumeration]</t>
        </is>
      </c>
      <c r="B12" s="4" t="inlineStr">
        <is>
          <t>us-gaap:RelatedPartyMember</t>
        </is>
      </c>
      <c r="C12" s="4" t="inlineStr">
        <is>
          <t xml:space="preserve"> </t>
        </is>
      </c>
      <c r="D12" s="4" t="inlineStr">
        <is>
          <t xml:space="preserve"> </t>
        </is>
      </c>
      <c r="E12" s="4" t="inlineStr">
        <is>
          <t xml:space="preserve"> </t>
        </is>
      </c>
      <c r="F12" s="4" t="inlineStr">
        <is>
          <t>us-gaap:RelatedPartyMember</t>
        </is>
      </c>
      <c r="G12" s="4" t="inlineStr">
        <is>
          <t xml:space="preserve"> </t>
        </is>
      </c>
      <c r="H12" s="4" t="inlineStr">
        <is>
          <t xml:space="preserve"> </t>
        </is>
      </c>
      <c r="I12" s="4" t="inlineStr">
        <is>
          <t xml:space="preserve"> </t>
        </is>
      </c>
      <c r="J12" s="4" t="inlineStr">
        <is>
          <t>us-gaap:RelatedPartyMember</t>
        </is>
      </c>
      <c r="K12" s="4" t="inlineStr">
        <is>
          <t>us-gaap:RelatedPartyMember</t>
        </is>
      </c>
      <c r="L12" s="4" t="inlineStr">
        <is>
          <t xml:space="preserve"> </t>
        </is>
      </c>
    </row>
    <row r="13">
      <c r="A13" s="4" t="inlineStr">
        <is>
          <t>Receivable from partners</t>
        </is>
      </c>
      <c r="B13" s="7" t="n">
        <v>98</v>
      </c>
      <c r="C13" s="4" t="inlineStr">
        <is>
          <t xml:space="preserve"> </t>
        </is>
      </c>
      <c r="D13" s="4" t="inlineStr">
        <is>
          <t xml:space="preserve"> </t>
        </is>
      </c>
      <c r="E13" s="4" t="inlineStr">
        <is>
          <t xml:space="preserve"> </t>
        </is>
      </c>
      <c r="F13" s="7" t="n">
        <v>387</v>
      </c>
      <c r="G13" s="4" t="inlineStr">
        <is>
          <t xml:space="preserve"> </t>
        </is>
      </c>
      <c r="H13" s="4" t="inlineStr">
        <is>
          <t xml:space="preserve"> </t>
        </is>
      </c>
      <c r="I13" s="4" t="inlineStr">
        <is>
          <t xml:space="preserve"> </t>
        </is>
      </c>
      <c r="J13" s="7" t="n">
        <v>98</v>
      </c>
      <c r="K13" s="7" t="n">
        <v>387</v>
      </c>
      <c r="L13" s="4" t="inlineStr">
        <is>
          <t xml:space="preserve"> </t>
        </is>
      </c>
    </row>
    <row r="14">
      <c r="A14" s="4" t="inlineStr">
        <is>
          <t>Accounts Receivable, after Allowance for Credit Loss, Related Party [Extensible Enumeration]</t>
        </is>
      </c>
      <c r="B14" s="4" t="inlineStr">
        <is>
          <t>us-gaap:RelatedPartyMember</t>
        </is>
      </c>
      <c r="C14" s="4" t="inlineStr">
        <is>
          <t xml:space="preserve"> </t>
        </is>
      </c>
      <c r="D14" s="4" t="inlineStr">
        <is>
          <t xml:space="preserve"> </t>
        </is>
      </c>
      <c r="E14" s="4" t="inlineStr">
        <is>
          <t xml:space="preserve"> </t>
        </is>
      </c>
      <c r="F14" s="4" t="inlineStr">
        <is>
          <t>us-gaap:RelatedPartyMember</t>
        </is>
      </c>
      <c r="G14" s="4" t="inlineStr">
        <is>
          <t xml:space="preserve"> </t>
        </is>
      </c>
      <c r="H14" s="4" t="inlineStr">
        <is>
          <t xml:space="preserve"> </t>
        </is>
      </c>
      <c r="I14" s="4" t="inlineStr">
        <is>
          <t xml:space="preserve"> </t>
        </is>
      </c>
      <c r="J14" s="4" t="inlineStr">
        <is>
          <t>us-gaap:RelatedPartyMember</t>
        </is>
      </c>
      <c r="K14" s="4" t="inlineStr">
        <is>
          <t>us-gaap:RelatedPartyMember</t>
        </is>
      </c>
      <c r="L14" s="4" t="inlineStr">
        <is>
          <t xml:space="preserve"> </t>
        </is>
      </c>
    </row>
    <row r="15">
      <c r="A15" s="4" t="inlineStr">
        <is>
          <t>Affiliated Entity | Equity Income from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come from performance fees and alloc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129</v>
      </c>
      <c r="K17" s="7" t="n">
        <v>0</v>
      </c>
      <c r="L17" s="6" t="n">
        <v>0</v>
      </c>
    </row>
    <row r="18">
      <c r="A18" s="4" t="inlineStr">
        <is>
          <t>Affiliated Entity | Management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come from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070</v>
      </c>
      <c r="K20" s="6" t="n">
        <v>4068</v>
      </c>
      <c r="L20" s="6" t="n">
        <v>4413</v>
      </c>
    </row>
    <row r="21">
      <c r="A21" s="4" t="inlineStr">
        <is>
          <t>Affiliated Entity | Management and Advisory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come from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856</v>
      </c>
      <c r="K23" s="7" t="n">
        <v>1652</v>
      </c>
      <c r="L23" s="7" t="n">
        <v>1689</v>
      </c>
    </row>
    <row r="24">
      <c r="A24" s="4" t="inlineStr">
        <is>
          <t>Affiliated Entit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nagement and advisory fee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v>
      </c>
      <c r="K26" s="4" t="inlineStr">
        <is>
          <t xml:space="preserve"> </t>
        </is>
      </c>
      <c r="L26" s="4" t="inlineStr">
        <is>
          <t xml:space="preserve"> </t>
        </is>
      </c>
    </row>
    <row r="27">
      <c r="A27" s="4" t="inlineStr">
        <is>
          <t>Percentage of performance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v>
      </c>
      <c r="K27" s="4" t="inlineStr">
        <is>
          <t xml:space="preserve"> </t>
        </is>
      </c>
      <c r="L27" s="4" t="inlineStr">
        <is>
          <t xml:space="preserve"> </t>
        </is>
      </c>
    </row>
    <row r="28">
      <c r="A28" s="4" t="inlineStr">
        <is>
          <t>Affiliated Entity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anagement and advisory fees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0175</v>
      </c>
      <c r="K30" s="4" t="inlineStr">
        <is>
          <t xml:space="preserve"> </t>
        </is>
      </c>
      <c r="L30" s="4" t="inlineStr">
        <is>
          <t xml:space="preserve"> </t>
        </is>
      </c>
    </row>
    <row r="31">
      <c r="A31" s="4" t="inlineStr">
        <is>
          <t>Percentage of performance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1</v>
      </c>
      <c r="K31" s="4" t="inlineStr">
        <is>
          <t xml:space="preserve"> </t>
        </is>
      </c>
      <c r="L31" s="4" t="inlineStr">
        <is>
          <t xml:space="preserve"> </t>
        </is>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 - USD ($) $ in Thousands</t>
        </is>
      </c>
      <c r="B1" s="2" t="inlineStr">
        <is>
          <t>12 Months Ended</t>
        </is>
      </c>
    </row>
    <row r="2">
      <c r="B2" s="2" t="inlineStr">
        <is>
          <t>Dec. 31, 2024</t>
        </is>
      </c>
      <c r="C2" s="2" t="inlineStr">
        <is>
          <t>Dec. 31, 2023</t>
        </is>
      </c>
      <c r="D2" s="2" t="inlineStr">
        <is>
          <t>Dec. 31, 2022</t>
        </is>
      </c>
    </row>
    <row r="3">
      <c r="A3" s="3" t="inlineStr">
        <is>
          <t>Current Provision:</t>
        </is>
      </c>
      <c r="B3" s="4" t="inlineStr">
        <is>
          <t xml:space="preserve"> </t>
        </is>
      </c>
      <c r="C3" s="4" t="inlineStr">
        <is>
          <t xml:space="preserve"> </t>
        </is>
      </c>
      <c r="D3" s="4" t="inlineStr">
        <is>
          <t xml:space="preserve"> </t>
        </is>
      </c>
    </row>
    <row r="4">
      <c r="A4" s="4" t="inlineStr">
        <is>
          <t>Federal</t>
        </is>
      </c>
      <c r="B4" s="7" t="n">
        <v>1228</v>
      </c>
      <c r="C4" s="7" t="n">
        <v>823</v>
      </c>
      <c r="D4" s="7" t="n">
        <v>1997</v>
      </c>
    </row>
    <row r="5">
      <c r="A5" s="4" t="inlineStr">
        <is>
          <t>State and local</t>
        </is>
      </c>
      <c r="B5" s="6" t="n">
        <v>1321</v>
      </c>
      <c r="C5" s="6" t="n">
        <v>1301</v>
      </c>
      <c r="D5" s="6" t="n">
        <v>1642</v>
      </c>
    </row>
    <row r="6">
      <c r="A6" s="4" t="inlineStr">
        <is>
          <t>Total Current Provision</t>
        </is>
      </c>
      <c r="B6" s="6" t="n">
        <v>2549</v>
      </c>
      <c r="C6" s="6" t="n">
        <v>2124</v>
      </c>
      <c r="D6" s="6" t="n">
        <v>3639</v>
      </c>
    </row>
    <row r="7">
      <c r="A7" s="3" t="inlineStr">
        <is>
          <t>Deferred Provision:</t>
        </is>
      </c>
      <c r="B7" s="4" t="inlineStr">
        <is>
          <t xml:space="preserve"> </t>
        </is>
      </c>
      <c r="C7" s="4" t="inlineStr">
        <is>
          <t xml:space="preserve"> </t>
        </is>
      </c>
      <c r="D7" s="4" t="inlineStr">
        <is>
          <t xml:space="preserve"> </t>
        </is>
      </c>
    </row>
    <row r="8">
      <c r="A8" s="4" t="inlineStr">
        <is>
          <t>Federal</t>
        </is>
      </c>
      <c r="B8" s="6" t="n">
        <v>1466</v>
      </c>
      <c r="C8" s="6" t="n">
        <v>1671</v>
      </c>
      <c r="D8" s="6" t="n">
        <v>2653</v>
      </c>
    </row>
    <row r="9">
      <c r="A9" s="4" t="inlineStr">
        <is>
          <t>State and local</t>
        </is>
      </c>
      <c r="B9" s="6" t="n">
        <v>548</v>
      </c>
      <c r="C9" s="6" t="n">
        <v>515</v>
      </c>
      <c r="D9" s="6" t="n">
        <v>1314</v>
      </c>
    </row>
    <row r="10">
      <c r="A10" s="4" t="inlineStr">
        <is>
          <t>Total Deferred Provision</t>
        </is>
      </c>
      <c r="B10" s="6" t="n">
        <v>2014</v>
      </c>
      <c r="C10" s="6" t="n">
        <v>2186</v>
      </c>
      <c r="D10" s="6" t="n">
        <v>3967</v>
      </c>
    </row>
    <row r="11">
      <c r="A11" s="4" t="inlineStr">
        <is>
          <t>Total Provision for Income Taxes</t>
        </is>
      </c>
      <c r="B11" s="7" t="n">
        <v>4563</v>
      </c>
      <c r="C11" s="7" t="n">
        <v>4310</v>
      </c>
      <c r="D11" s="7" t="n">
        <v>760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row>
    <row r="3">
      <c r="A3" s="3" t="inlineStr">
        <is>
          <t>Income Taxes Disclosure [Line Items]</t>
        </is>
      </c>
      <c r="B3" s="4" t="inlineStr">
        <is>
          <t xml:space="preserve"> </t>
        </is>
      </c>
      <c r="C3" s="4" t="inlineStr">
        <is>
          <t xml:space="preserve"> </t>
        </is>
      </c>
      <c r="D3" s="4" t="inlineStr">
        <is>
          <t xml:space="preserve"> </t>
        </is>
      </c>
    </row>
    <row r="4">
      <c r="A4" s="4" t="inlineStr">
        <is>
          <t>Income before tax expense</t>
        </is>
      </c>
      <c r="B4" s="7" t="n">
        <v>20272</v>
      </c>
      <c r="C4" s="7" t="n">
        <v>19493</v>
      </c>
      <c r="D4" s="7" t="n">
        <v>38399</v>
      </c>
    </row>
    <row r="5">
      <c r="A5" s="4" t="inlineStr">
        <is>
          <t>Income before tax expense, domestic</t>
        </is>
      </c>
      <c r="B5" s="6" t="n">
        <v>21288</v>
      </c>
      <c r="C5" s="6" t="n">
        <v>19921</v>
      </c>
      <c r="D5" s="6" t="n">
        <v>38789</v>
      </c>
    </row>
    <row r="6">
      <c r="A6" s="4" t="inlineStr">
        <is>
          <t>Income before tax expense, foreign</t>
        </is>
      </c>
      <c r="B6" s="6" t="n">
        <v>-1016</v>
      </c>
      <c r="C6" s="6" t="n">
        <v>-428</v>
      </c>
      <c r="D6" s="6" t="n">
        <v>-390</v>
      </c>
    </row>
    <row r="7">
      <c r="A7" s="4" t="inlineStr">
        <is>
          <t>Net deferred tax assets</t>
        </is>
      </c>
      <c r="B7" s="6" t="n">
        <v>3924</v>
      </c>
      <c r="C7" s="6" t="n">
        <v>4777</v>
      </c>
      <c r="D7" s="4" t="inlineStr">
        <is>
          <t xml:space="preserve"> </t>
        </is>
      </c>
    </row>
    <row r="8">
      <c r="A8" s="4" t="inlineStr">
        <is>
          <t>Valuation allowance for net operating losses of foreign subsidiary</t>
        </is>
      </c>
      <c r="B8" s="7" t="n">
        <v>308</v>
      </c>
      <c r="C8" s="7" t="n">
        <v>141</v>
      </c>
      <c r="D8" s="7" t="n">
        <v>68</v>
      </c>
    </row>
    <row r="9">
      <c r="A9" s="4" t="inlineStr">
        <is>
          <t>Income tax settlement</t>
        </is>
      </c>
      <c r="B9" s="4" t="inlineStr">
        <is>
          <t>The amount recognized is measured as the largest amount of benefit that is greater than 50% likely of being realized upon ultimate settlement.</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 Assets and Liabilities (Detail)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Intangible assets</t>
        </is>
      </c>
      <c r="B3" s="7" t="n">
        <v>9821</v>
      </c>
      <c r="C3" s="7" t="n">
        <v>9944</v>
      </c>
      <c r="D3" s="4" t="inlineStr">
        <is>
          <t xml:space="preserve"> </t>
        </is>
      </c>
    </row>
    <row r="4">
      <c r="A4" s="4" t="inlineStr">
        <is>
          <t>Net operating losses, foreign subsidiary</t>
        </is>
      </c>
      <c r="B4" s="6" t="n">
        <v>308</v>
      </c>
      <c r="C4" s="6" t="n">
        <v>141</v>
      </c>
      <c r="D4" s="4" t="inlineStr">
        <is>
          <t xml:space="preserve"> </t>
        </is>
      </c>
    </row>
    <row r="5">
      <c r="A5" s="4" t="inlineStr">
        <is>
          <t>Deferred leases</t>
        </is>
      </c>
      <c r="B5" s="6" t="n">
        <v>287</v>
      </c>
      <c r="C5" s="6" t="n">
        <v>331</v>
      </c>
      <c r="D5" s="4" t="inlineStr">
        <is>
          <t xml:space="preserve"> </t>
        </is>
      </c>
    </row>
    <row r="6">
      <c r="A6" s="4" t="inlineStr">
        <is>
          <t>Other</t>
        </is>
      </c>
      <c r="B6" s="6" t="n">
        <v>63</v>
      </c>
      <c r="C6" s="6" t="n">
        <v>176</v>
      </c>
      <c r="D6" s="4" t="inlineStr">
        <is>
          <t xml:space="preserve"> </t>
        </is>
      </c>
    </row>
    <row r="7">
      <c r="A7" s="4" t="inlineStr">
        <is>
          <t>Total deferred tax assets</t>
        </is>
      </c>
      <c r="B7" s="6" t="n">
        <v>10479</v>
      </c>
      <c r="C7" s="6" t="n">
        <v>10592</v>
      </c>
      <c r="D7" s="4" t="inlineStr">
        <is>
          <t xml:space="preserve"> </t>
        </is>
      </c>
    </row>
    <row r="8">
      <c r="A8" s="3" t="inlineStr">
        <is>
          <t>Deferred tax liabilities</t>
        </is>
      </c>
      <c r="B8" s="4" t="inlineStr">
        <is>
          <t xml:space="preserve"> </t>
        </is>
      </c>
      <c r="C8" s="4" t="inlineStr">
        <is>
          <t xml:space="preserve"> </t>
        </is>
      </c>
      <c r="D8" s="4" t="inlineStr">
        <is>
          <t xml:space="preserve"> </t>
        </is>
      </c>
    </row>
    <row r="9">
      <c r="A9" s="4" t="inlineStr">
        <is>
          <t>Intangible assets</t>
        </is>
      </c>
      <c r="B9" s="6" t="n">
        <v>4797</v>
      </c>
      <c r="C9" s="6" t="n">
        <v>4204</v>
      </c>
      <c r="D9" s="4" t="inlineStr">
        <is>
          <t xml:space="preserve"> </t>
        </is>
      </c>
    </row>
    <row r="10">
      <c r="A10" s="4" t="inlineStr">
        <is>
          <t>Fixed assets</t>
        </is>
      </c>
      <c r="B10" s="6" t="n">
        <v>1190</v>
      </c>
      <c r="C10" s="6" t="n">
        <v>1170</v>
      </c>
      <c r="D10" s="4" t="inlineStr">
        <is>
          <t xml:space="preserve"> </t>
        </is>
      </c>
    </row>
    <row r="11">
      <c r="A11" s="4" t="inlineStr">
        <is>
          <t>Right of use assets</t>
        </is>
      </c>
      <c r="B11" s="6" t="n">
        <v>206</v>
      </c>
      <c r="C11" s="6" t="n">
        <v>247</v>
      </c>
      <c r="D11" s="4" t="inlineStr">
        <is>
          <t xml:space="preserve"> </t>
        </is>
      </c>
    </row>
    <row r="12">
      <c r="A12" s="4" t="inlineStr">
        <is>
          <t>Other</t>
        </is>
      </c>
      <c r="B12" s="6" t="n">
        <v>54</v>
      </c>
      <c r="C12" s="6" t="n">
        <v>53</v>
      </c>
      <c r="D12" s="4" t="inlineStr">
        <is>
          <t xml:space="preserve"> </t>
        </is>
      </c>
    </row>
    <row r="13">
      <c r="A13" s="4" t="inlineStr">
        <is>
          <t>Total deferred tax liabilities</t>
        </is>
      </c>
      <c r="B13" s="6" t="n">
        <v>6247</v>
      </c>
      <c r="C13" s="6" t="n">
        <v>5674</v>
      </c>
      <c r="D13" s="4" t="inlineStr">
        <is>
          <t xml:space="preserve"> </t>
        </is>
      </c>
    </row>
    <row r="14">
      <c r="A14" s="4" t="inlineStr">
        <is>
          <t>Net deferred tax assets (liabilities)</t>
        </is>
      </c>
      <c r="B14" s="6" t="n">
        <v>4232</v>
      </c>
      <c r="C14" s="6" t="n">
        <v>4918</v>
      </c>
      <c r="D14" s="4" t="inlineStr">
        <is>
          <t xml:space="preserve"> </t>
        </is>
      </c>
    </row>
    <row r="15">
      <c r="A15" s="4" t="inlineStr">
        <is>
          <t>Less: Valuation allowance</t>
        </is>
      </c>
      <c r="B15" s="6" t="n">
        <v>-308</v>
      </c>
      <c r="C15" s="6" t="n">
        <v>-141</v>
      </c>
      <c r="D15" s="7" t="n">
        <v>-68</v>
      </c>
    </row>
    <row r="16">
      <c r="A16" s="4" t="inlineStr">
        <is>
          <t>Net deferred tax assets (liabilities)</t>
        </is>
      </c>
      <c r="B16" s="7" t="n">
        <v>3924</v>
      </c>
      <c r="C16" s="7" t="n">
        <v>4777</v>
      </c>
      <c r="D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1618</v>
      </c>
      <c r="C4" s="7" t="n">
        <v>2252</v>
      </c>
      <c r="D4" s="7" t="n">
        <v>2665</v>
      </c>
      <c r="E4" s="7" t="n">
        <v>3000</v>
      </c>
      <c r="F4" s="7" t="n">
        <v>-411</v>
      </c>
      <c r="G4" s="7" t="n">
        <v>3216</v>
      </c>
      <c r="H4" s="7" t="n">
        <v>3085</v>
      </c>
      <c r="I4" s="7" t="n">
        <v>3204</v>
      </c>
      <c r="J4" s="7" t="n">
        <v>9535</v>
      </c>
      <c r="K4" s="7" t="n">
        <v>9094</v>
      </c>
      <c r="L4" s="7" t="n">
        <v>18828</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Summary of Reconciles Provision for Income Taxes (Detail)</t>
        </is>
      </c>
      <c r="B1" s="2" t="inlineStr">
        <is>
          <t>12 Months Ended</t>
        </is>
      </c>
    </row>
    <row r="2">
      <c r="B2" s="2" t="inlineStr">
        <is>
          <t>Dec. 31, 2024</t>
        </is>
      </c>
      <c r="C2" s="2" t="inlineStr">
        <is>
          <t>Dec. 31, 2023</t>
        </is>
      </c>
      <c r="D2" s="2" t="inlineStr">
        <is>
          <t>Dec. 31, 2022</t>
        </is>
      </c>
    </row>
    <row r="3">
      <c r="A3" s="3" t="inlineStr">
        <is>
          <t>Reconciliation of federal statutory tax rate to effective rate</t>
        </is>
      </c>
      <c r="B3" s="4" t="inlineStr">
        <is>
          <t xml:space="preserve"> </t>
        </is>
      </c>
      <c r="C3" s="4" t="inlineStr">
        <is>
          <t xml:space="preserve"> </t>
        </is>
      </c>
      <c r="D3" s="4" t="inlineStr">
        <is>
          <t xml:space="preserve"> </t>
        </is>
      </c>
    </row>
    <row r="4">
      <c r="A4" s="4" t="inlineStr">
        <is>
          <t>Statutory U.S. federal income tax rate</t>
        </is>
      </c>
      <c r="B4" s="9" t="n">
        <v>0.21</v>
      </c>
      <c r="C4" s="9" t="n">
        <v>0.21</v>
      </c>
      <c r="D4" s="9" t="n">
        <v>0.21</v>
      </c>
    </row>
    <row r="5">
      <c r="A5" s="4" t="inlineStr">
        <is>
          <t>Income attributable to non-controlling interests</t>
        </is>
      </c>
      <c r="B5" s="4" t="inlineStr">
        <is>
          <t>(6.88%)</t>
        </is>
      </c>
      <c r="C5" s="4" t="inlineStr">
        <is>
          <t>(7.07%)</t>
        </is>
      </c>
      <c r="D5" s="4" t="inlineStr">
        <is>
          <t>(6.84%)</t>
        </is>
      </c>
    </row>
    <row r="6">
      <c r="A6" s="4" t="inlineStr">
        <is>
          <t>State and local income taxes</t>
        </is>
      </c>
      <c r="B6" s="10" t="n">
        <v>0.07580000000000001</v>
      </c>
      <c r="C6" s="10" t="n">
        <v>0.0774</v>
      </c>
      <c r="D6" s="10" t="n">
        <v>0.063</v>
      </c>
    </row>
    <row r="7">
      <c r="A7" s="4" t="inlineStr">
        <is>
          <t>Permanent items</t>
        </is>
      </c>
      <c r="B7" s="10" t="n">
        <v>0.0009</v>
      </c>
      <c r="C7" s="10" t="n">
        <v>0.0021</v>
      </c>
      <c r="D7" s="4" t="inlineStr">
        <is>
          <t>(0.77%)</t>
        </is>
      </c>
    </row>
    <row r="8">
      <c r="A8" s="4" t="inlineStr">
        <is>
          <t>Foreign rate differential</t>
        </is>
      </c>
      <c r="B8" s="10" t="n">
        <v>0.002</v>
      </c>
      <c r="C8" s="10" t="n">
        <v>0.0009</v>
      </c>
      <c r="D8" s="4" t="inlineStr">
        <is>
          <t>(0.18%)</t>
        </is>
      </c>
    </row>
    <row r="9">
      <c r="A9" s="4" t="inlineStr">
        <is>
          <t>Other</t>
        </is>
      </c>
      <c r="B9" s="4" t="inlineStr">
        <is>
          <t>(0.34%)</t>
        </is>
      </c>
      <c r="C9" s="4" t="inlineStr">
        <is>
          <t>(0.22%)</t>
        </is>
      </c>
      <c r="D9" s="10" t="n">
        <v>0.0012</v>
      </c>
    </row>
    <row r="10">
      <c r="A10" s="4" t="inlineStr">
        <is>
          <t>Change in valuation allowance</t>
        </is>
      </c>
      <c r="B10" s="10" t="n">
        <v>0.008500000000000001</v>
      </c>
      <c r="C10" s="10" t="n">
        <v>0.0037</v>
      </c>
      <c r="D10" s="10" t="n">
        <v>0.0018</v>
      </c>
    </row>
    <row r="11">
      <c r="A11" s="4" t="inlineStr">
        <is>
          <t>Effective income tax rate</t>
        </is>
      </c>
      <c r="B11" s="10" t="n">
        <v>0.225</v>
      </c>
      <c r="C11" s="10" t="n">
        <v>0.2212</v>
      </c>
      <c r="D11" s="10" t="n">
        <v>0.198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73" customWidth="1" min="6" max="6"/>
    <col width="80" customWidth="1" min="7" max="7"/>
    <col width="80" customWidth="1" min="8" max="8"/>
    <col width="74" customWidth="1" min="9" max="9"/>
    <col width="44" customWidth="1" min="10" max="10"/>
    <col width="13" customWidth="1" min="11" max="11"/>
    <col width="13" customWidth="1" min="12" max="12"/>
    <col width="14" customWidth="1" min="13" max="13"/>
    <col width="13" customWidth="1" min="14" max="14"/>
    <col width="14" customWidth="1" min="15" max="15"/>
    <col width="80" customWidth="1" min="16" max="16"/>
    <col width="41" customWidth="1" min="17" max="17"/>
    <col width="14" customWidth="1" min="18" max="18"/>
  </cols>
  <sheetData>
    <row r="1">
      <c r="A1" s="1" t="inlineStr">
        <is>
          <t>Equity-Based Compensation - Additional Information (Detail) - USD ($) $ / shares in Units, $ in Thousands</t>
        </is>
      </c>
      <c r="C1" s="2" t="inlineStr">
        <is>
          <t>1 Months Ended</t>
        </is>
      </c>
      <c r="P1" s="2" t="inlineStr">
        <is>
          <t>12 Months Ended</t>
        </is>
      </c>
    </row>
    <row r="2">
      <c r="B2" s="2" t="inlineStr">
        <is>
          <t>Jun. 08, 2022</t>
        </is>
      </c>
      <c r="C2" s="2" t="inlineStr">
        <is>
          <t>May 31, 2024</t>
        </is>
      </c>
      <c r="D2" s="2" t="inlineStr">
        <is>
          <t>Apr. 30, 2024</t>
        </is>
      </c>
      <c r="E2" s="2" t="inlineStr">
        <is>
          <t>Sep. 30, 2023</t>
        </is>
      </c>
      <c r="F2" s="2" t="inlineStr">
        <is>
          <t>May 31, 2023</t>
        </is>
      </c>
      <c r="G2" s="2" t="inlineStr">
        <is>
          <t>Apr. 30, 2023</t>
        </is>
      </c>
      <c r="H2" s="2" t="inlineStr">
        <is>
          <t>Nov. 30, 2022</t>
        </is>
      </c>
      <c r="I2" s="2" t="inlineStr">
        <is>
          <t>May 31, 2022</t>
        </is>
      </c>
      <c r="J2" s="2" t="inlineStr">
        <is>
          <t>Aug. 31, 2021</t>
        </is>
      </c>
      <c r="K2" s="2" t="inlineStr">
        <is>
          <t>May 31, 2021</t>
        </is>
      </c>
      <c r="L2" s="2" t="inlineStr">
        <is>
          <t>May 31, 2020</t>
        </is>
      </c>
      <c r="M2" s="2" t="inlineStr">
        <is>
          <t>Mar. 31, 2020</t>
        </is>
      </c>
      <c r="N2" s="2" t="inlineStr">
        <is>
          <t>May 31, 2019</t>
        </is>
      </c>
      <c r="O2" s="2" t="inlineStr">
        <is>
          <t>Oct. 31, 2018</t>
        </is>
      </c>
      <c r="P2" s="2" t="inlineStr">
        <is>
          <t>Dec. 31, 2024</t>
        </is>
      </c>
      <c r="Q2" s="2" t="inlineStr">
        <is>
          <t>Dec. 31, 2023</t>
        </is>
      </c>
      <c r="R2" s="2" t="inlineStr">
        <is>
          <t>Nov. 02, 2012</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stricted stock unit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5017</v>
      </c>
      <c r="Q5" s="6" t="n">
        <v>11822</v>
      </c>
      <c r="R5" s="4" t="inlineStr">
        <is>
          <t xml:space="preserve"> </t>
        </is>
      </c>
    </row>
    <row r="6">
      <c r="A6" s="4" t="inlineStr">
        <is>
          <t>Class B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stricted stock units gran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205079</v>
      </c>
      <c r="Q8" s="4" t="inlineStr">
        <is>
          <t xml:space="preserve"> </t>
        </is>
      </c>
      <c r="R8" s="4" t="inlineStr">
        <is>
          <t xml:space="preserve"> </t>
        </is>
      </c>
    </row>
    <row r="9">
      <c r="A9" s="4" t="inlineStr">
        <is>
          <t>Non-Qualified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estricted stock unit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86764</v>
      </c>
      <c r="M11" s="4" t="inlineStr">
        <is>
          <t xml:space="preserve"> </t>
        </is>
      </c>
      <c r="N11" s="6" t="n">
        <v>60742</v>
      </c>
      <c r="O11" s="6" t="n">
        <v>105398</v>
      </c>
      <c r="P11" s="6" t="n">
        <v>279529</v>
      </c>
      <c r="Q11" s="4" t="inlineStr">
        <is>
          <t xml:space="preserve"> </t>
        </is>
      </c>
      <c r="R11" s="4" t="inlineStr">
        <is>
          <t xml:space="preserve"> </t>
        </is>
      </c>
    </row>
    <row r="12">
      <c r="A12" s="4" t="inlineStr">
        <is>
          <t>Restricted stock units\non-qualified stock options, granted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One third of the NQOs will vest and become exercisable on each of the first, second and third anniversaries of the grant date.</t>
        </is>
      </c>
      <c r="Q12" s="4" t="inlineStr">
        <is>
          <t xml:space="preserve"> </t>
        </is>
      </c>
      <c r="R12" s="4" t="inlineStr">
        <is>
          <t xml:space="preserve"> </t>
        </is>
      </c>
    </row>
    <row r="13">
      <c r="A13" s="4" t="inlineStr">
        <is>
          <t>Fair value assumptions, strik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10.18</v>
      </c>
      <c r="M13" s="4" t="inlineStr">
        <is>
          <t xml:space="preserve"> </t>
        </is>
      </c>
      <c r="N13" s="8" t="n">
        <v>14.54</v>
      </c>
      <c r="O13" s="8" t="n">
        <v>13.97</v>
      </c>
      <c r="P13" s="4" t="inlineStr">
        <is>
          <t xml:space="preserve"> </t>
        </is>
      </c>
      <c r="Q13" s="4" t="inlineStr">
        <is>
          <t xml:space="preserve"> </t>
        </is>
      </c>
      <c r="R13" s="4" t="inlineStr">
        <is>
          <t xml:space="preserve"> </t>
        </is>
      </c>
    </row>
    <row r="14">
      <c r="A14" s="4" t="inlineStr">
        <is>
          <t>Fair value assumptions, risk fre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0064</v>
      </c>
      <c r="M14" s="4" t="inlineStr">
        <is>
          <t xml:space="preserve"> </t>
        </is>
      </c>
      <c r="N14" s="10" t="n">
        <v>0.0232</v>
      </c>
      <c r="O14" s="10" t="n">
        <v>0.0294</v>
      </c>
      <c r="P14" s="4" t="inlineStr">
        <is>
          <t xml:space="preserve"> </t>
        </is>
      </c>
      <c r="Q14" s="4" t="inlineStr">
        <is>
          <t xml:space="preserve"> </t>
        </is>
      </c>
      <c r="R14" s="4" t="inlineStr">
        <is>
          <t xml:space="preserve"> </t>
        </is>
      </c>
    </row>
    <row r="15">
      <c r="A15" s="4" t="inlineStr">
        <is>
          <t>Fair value assumptions, expi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10 years</t>
        </is>
      </c>
      <c r="M15" s="4" t="inlineStr">
        <is>
          <t xml:space="preserve"> </t>
        </is>
      </c>
      <c r="N15" s="4" t="inlineStr">
        <is>
          <t>5 years</t>
        </is>
      </c>
      <c r="O15" s="4" t="inlineStr">
        <is>
          <t>5 years</t>
        </is>
      </c>
      <c r="P15" s="4" t="inlineStr">
        <is>
          <t xml:space="preserve"> </t>
        </is>
      </c>
      <c r="Q15" s="4" t="inlineStr">
        <is>
          <t xml:space="preserve"> </t>
        </is>
      </c>
      <c r="R15" s="4" t="inlineStr">
        <is>
          <t xml:space="preserve"> </t>
        </is>
      </c>
    </row>
    <row r="16">
      <c r="A16" s="4" t="inlineStr">
        <is>
          <t>Fair value assumptions, volat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48</v>
      </c>
      <c r="M16" s="4" t="inlineStr">
        <is>
          <t xml:space="preserve"> </t>
        </is>
      </c>
      <c r="N16" s="10" t="n">
        <v>0.342</v>
      </c>
      <c r="O16" s="10" t="n">
        <v>0.327</v>
      </c>
      <c r="P16" s="4" t="inlineStr">
        <is>
          <t xml:space="preserve"> </t>
        </is>
      </c>
      <c r="Q16" s="4" t="inlineStr">
        <is>
          <t xml:space="preserve"> </t>
        </is>
      </c>
      <c r="R16" s="4" t="inlineStr">
        <is>
          <t xml:space="preserve"> </t>
        </is>
      </c>
    </row>
    <row r="17">
      <c r="A17" s="4" t="inlineStr">
        <is>
          <t>Compensation expense forfeitur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0.01</v>
      </c>
      <c r="M17" s="4" t="inlineStr">
        <is>
          <t xml:space="preserve"> </t>
        </is>
      </c>
      <c r="N17" s="9" t="n">
        <v>0.01</v>
      </c>
      <c r="O17" s="9" t="n">
        <v>0.01</v>
      </c>
      <c r="P17" s="4" t="inlineStr">
        <is>
          <t xml:space="preserve"> </t>
        </is>
      </c>
      <c r="Q17" s="4" t="inlineStr">
        <is>
          <t xml:space="preserve"> </t>
        </is>
      </c>
      <c r="R17" s="4" t="inlineStr">
        <is>
          <t xml:space="preserve"> </t>
        </is>
      </c>
    </row>
    <row r="18">
      <c r="A18" s="4" t="inlineStr">
        <is>
          <t>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7" t="n">
        <v>1916</v>
      </c>
      <c r="Q18" s="7" t="n">
        <v>1626</v>
      </c>
      <c r="R18" s="4" t="inlineStr">
        <is>
          <t xml:space="preserve"> </t>
        </is>
      </c>
    </row>
    <row r="19">
      <c r="A19" s="4" t="inlineStr">
        <is>
          <t>Recognition period of unrecognized compensation expense related to unvested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1 year 7 months 6 days</t>
        </is>
      </c>
      <c r="Q19" s="4" t="inlineStr">
        <is>
          <t>1 year 6 months 18 days</t>
        </is>
      </c>
      <c r="R19" s="4" t="inlineStr">
        <is>
          <t xml:space="preserve"> </t>
        </is>
      </c>
    </row>
    <row r="20">
      <c r="A20" s="4" t="inlineStr">
        <is>
          <t>Unrecognized compensation expense related to unvested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7" t="n">
        <v>3378</v>
      </c>
      <c r="Q20" s="7" t="n">
        <v>3288</v>
      </c>
      <c r="R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stricted stock unit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68919</v>
      </c>
      <c r="Q23" s="6" t="n">
        <v>113014</v>
      </c>
      <c r="R23" s="4" t="inlineStr">
        <is>
          <t xml:space="preserve"> </t>
        </is>
      </c>
    </row>
    <row r="24">
      <c r="A24" s="4" t="inlineStr">
        <is>
          <t>2012 Equity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s reserved for issuance, authorized</t>
        </is>
      </c>
      <c r="B26" s="6" t="n">
        <v>2737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1687500</v>
      </c>
    </row>
    <row r="27">
      <c r="A27" s="4" t="inlineStr">
        <is>
          <t>Increase in the number of shares issuable</t>
        </is>
      </c>
      <c r="B27" s="6" t="n">
        <v>10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s reserved for issu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822416</v>
      </c>
      <c r="Q28" s="6" t="n">
        <v>1110578</v>
      </c>
      <c r="R28" s="4" t="inlineStr">
        <is>
          <t xml:space="preserve"> </t>
        </is>
      </c>
    </row>
    <row r="29">
      <c r="A29" s="4" t="inlineStr">
        <is>
          <t>2012 Equity Incentive Plan | Non-Qualified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Fair value assumptions, strike price</t>
        </is>
      </c>
      <c r="B31" s="4" t="inlineStr">
        <is>
          <t xml:space="preserve"> </t>
        </is>
      </c>
      <c r="C31" s="8" t="n">
        <v>14.6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Fair value assumptions, risk free rate</t>
        </is>
      </c>
      <c r="B32" s="4" t="inlineStr">
        <is>
          <t xml:space="preserve"> </t>
        </is>
      </c>
      <c r="C32" s="10" t="n">
        <v>0.046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Fair value assumptions, expiration</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Fair value assumptions, volatility</t>
        </is>
      </c>
      <c r="B34" s="4" t="inlineStr">
        <is>
          <t xml:space="preserve"> </t>
        </is>
      </c>
      <c r="C34" s="10" t="n">
        <v>0.35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Fair value assumptions, dividend</t>
        </is>
      </c>
      <c r="B35" s="4" t="inlineStr">
        <is>
          <t xml:space="preserve"> </t>
        </is>
      </c>
      <c r="C35" s="10" t="n">
        <v>0.051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mpensation expense forfeiture rate</t>
        </is>
      </c>
      <c r="B36" s="4" t="inlineStr">
        <is>
          <t xml:space="preserve"> </t>
        </is>
      </c>
      <c r="C36" s="9" t="n">
        <v>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2012 Equity Incentive Plan | Non-Qualified Stock Options | Class B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s reserved for issuance</t>
        </is>
      </c>
      <c r="B39" s="4" t="inlineStr">
        <is>
          <t xml:space="preserve"> </t>
        </is>
      </c>
      <c r="C39" s="4" t="inlineStr">
        <is>
          <t xml:space="preserve"> </t>
        </is>
      </c>
      <c r="D39" s="6" t="n">
        <v>60286</v>
      </c>
      <c r="E39" s="6" t="n">
        <v>8332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stricted stock units granted</t>
        </is>
      </c>
      <c r="B40" s="4" t="inlineStr">
        <is>
          <t xml:space="preserve"> </t>
        </is>
      </c>
      <c r="C40" s="6" t="n">
        <v>27952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umber of shares issued for equity incentive plan</t>
        </is>
      </c>
      <c r="B41" s="4" t="inlineStr">
        <is>
          <t xml:space="preserve"> </t>
        </is>
      </c>
      <c r="C41" s="4" t="inlineStr">
        <is>
          <t xml:space="preserve"> </t>
        </is>
      </c>
      <c r="D41" s="6" t="n">
        <v>456</v>
      </c>
      <c r="E41" s="6" t="n">
        <v>2207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2012 Equity Incentive Plan | Employ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stricted stock units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16823</v>
      </c>
      <c r="L44" s="6" t="n">
        <v>49116</v>
      </c>
      <c r="M44" s="6" t="n">
        <v>8242</v>
      </c>
      <c r="N44" s="6" t="n">
        <v>34388</v>
      </c>
      <c r="O44" s="4" t="inlineStr">
        <is>
          <t xml:space="preserve"> </t>
        </is>
      </c>
      <c r="P44" s="4" t="inlineStr">
        <is>
          <t xml:space="preserve"> </t>
        </is>
      </c>
      <c r="Q44" s="4" t="inlineStr">
        <is>
          <t xml:space="preserve"> </t>
        </is>
      </c>
      <c r="R44" s="4" t="inlineStr">
        <is>
          <t xml:space="preserve"> </t>
        </is>
      </c>
    </row>
    <row r="45">
      <c r="A45" s="4" t="inlineStr">
        <is>
          <t>Fair Value per un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8" t="n">
        <v>13.91</v>
      </c>
      <c r="L45" s="8" t="n">
        <v>10.11</v>
      </c>
      <c r="M45" s="8" t="n">
        <v>11.83</v>
      </c>
      <c r="N45" s="8" t="n">
        <v>14.54</v>
      </c>
      <c r="O45" s="4" t="inlineStr">
        <is>
          <t xml:space="preserve"> </t>
        </is>
      </c>
      <c r="P45" s="4" t="inlineStr">
        <is>
          <t xml:space="preserve"> </t>
        </is>
      </c>
      <c r="Q45" s="4" t="inlineStr">
        <is>
          <t xml:space="preserve"> </t>
        </is>
      </c>
      <c r="R45" s="4" t="inlineStr">
        <is>
          <t xml:space="preserve"> </t>
        </is>
      </c>
    </row>
    <row r="46">
      <c r="A46" s="4" t="inlineStr">
        <is>
          <t>2012 Equity Incentive Plan | Employee | Class A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stricted stock units granted</t>
        </is>
      </c>
      <c r="B48" s="4" t="inlineStr">
        <is>
          <t xml:space="preserve"> </t>
        </is>
      </c>
      <c r="C48" s="4" t="inlineStr">
        <is>
          <t xml:space="preserve"> </t>
        </is>
      </c>
      <c r="D48" s="4" t="inlineStr">
        <is>
          <t xml:space="preserve"> </t>
        </is>
      </c>
      <c r="E48" s="4" t="inlineStr">
        <is>
          <t xml:space="preserve"> </t>
        </is>
      </c>
      <c r="F48" s="6" t="n">
        <v>11822</v>
      </c>
      <c r="G48" s="4" t="inlineStr">
        <is>
          <t xml:space="preserve"> </t>
        </is>
      </c>
      <c r="H48" s="4" t="inlineStr">
        <is>
          <t xml:space="preserve"> </t>
        </is>
      </c>
      <c r="I48" s="6" t="n">
        <v>10270</v>
      </c>
      <c r="J48" s="6" t="n">
        <v>1827</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Fair Value per unit</t>
        </is>
      </c>
      <c r="B49" s="4" t="inlineStr">
        <is>
          <t xml:space="preserve"> </t>
        </is>
      </c>
      <c r="C49" s="4" t="inlineStr">
        <is>
          <t xml:space="preserve"> </t>
        </is>
      </c>
      <c r="D49" s="4" t="inlineStr">
        <is>
          <t xml:space="preserve"> </t>
        </is>
      </c>
      <c r="E49" s="4" t="inlineStr">
        <is>
          <t xml:space="preserve"> </t>
        </is>
      </c>
      <c r="F49" s="8" t="n">
        <v>18.61</v>
      </c>
      <c r="G49" s="4" t="inlineStr">
        <is>
          <t xml:space="preserve"> </t>
        </is>
      </c>
      <c r="H49" s="4" t="inlineStr">
        <is>
          <t xml:space="preserve"> </t>
        </is>
      </c>
      <c r="I49" s="8" t="n">
        <v>21.42</v>
      </c>
      <c r="J49" s="8" t="n">
        <v>15.96</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2012 Equity Incentive Plan | Employee | Restricted Stock Units | Class A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stricted stock units\non-qualified stock options, granted description</t>
        </is>
      </c>
      <c r="B52" s="4" t="inlineStr">
        <is>
          <t xml:space="preserve"> </t>
        </is>
      </c>
      <c r="C52" s="4" t="inlineStr">
        <is>
          <t xml:space="preserve"> </t>
        </is>
      </c>
      <c r="D52" s="4" t="inlineStr">
        <is>
          <t xml:space="preserve"> </t>
        </is>
      </c>
      <c r="E52" s="4" t="inlineStr">
        <is>
          <t xml:space="preserve"> </t>
        </is>
      </c>
      <c r="F52" s="4" t="inlineStr">
        <is>
          <t>The RSUs will vest and settle on the third anniversary of the grant date</t>
        </is>
      </c>
      <c r="G52" s="4" t="inlineStr">
        <is>
          <t xml:space="preserve"> </t>
        </is>
      </c>
      <c r="H52" s="4" t="inlineStr">
        <is>
          <t xml:space="preserve"> </t>
        </is>
      </c>
      <c r="I52" s="4" t="inlineStr">
        <is>
          <t>The RSUs will vest and settle on the third anniversary of the grant date.</t>
        </is>
      </c>
      <c r="J52" s="4" t="inlineStr">
        <is>
          <t>The RSUs vested and settled in August 2024.</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2012 Equity Incentive Plan | Employee | Restricted Stock Units | Class B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Restricted stock units granted</t>
        </is>
      </c>
      <c r="B55" s="4" t="inlineStr">
        <is>
          <t xml:space="preserve"> </t>
        </is>
      </c>
      <c r="C55" s="6" t="n">
        <v>53902</v>
      </c>
      <c r="D55" s="4" t="inlineStr">
        <is>
          <t xml:space="preserve"> </t>
        </is>
      </c>
      <c r="E55" s="4" t="inlineStr">
        <is>
          <t xml:space="preserve"> </t>
        </is>
      </c>
      <c r="F55" s="4" t="inlineStr">
        <is>
          <t xml:space="preserve"> </t>
        </is>
      </c>
      <c r="G55" s="6" t="n">
        <v>101192</v>
      </c>
      <c r="H55" s="6" t="n">
        <v>92154</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Fair Value per unit</t>
        </is>
      </c>
      <c r="B56" s="4" t="inlineStr">
        <is>
          <t xml:space="preserve"> </t>
        </is>
      </c>
      <c r="C56" s="8" t="n">
        <v>14.65</v>
      </c>
      <c r="D56" s="4" t="inlineStr">
        <is>
          <t xml:space="preserve"> </t>
        </is>
      </c>
      <c r="E56" s="4" t="inlineStr">
        <is>
          <t xml:space="preserve"> </t>
        </is>
      </c>
      <c r="F56" s="4" t="inlineStr">
        <is>
          <t xml:space="preserve"> </t>
        </is>
      </c>
      <c r="G56" s="8" t="n">
        <v>18.18</v>
      </c>
      <c r="H56" s="8" t="n">
        <v>18.99</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Restricted stock units\non-qualified stock options, granted description</t>
        </is>
      </c>
      <c r="B57" s="4" t="inlineStr">
        <is>
          <t xml:space="preserve"> </t>
        </is>
      </c>
      <c r="C57" s="4" t="inlineStr">
        <is>
          <t>Twenty-five percent of the RSUs granted vest and settle on each of the first, second, third and fourth anniversaries of the grant date.</t>
        </is>
      </c>
      <c r="D57" s="4" t="inlineStr">
        <is>
          <t xml:space="preserve"> </t>
        </is>
      </c>
      <c r="E57" s="4" t="inlineStr">
        <is>
          <t xml:space="preserve"> </t>
        </is>
      </c>
      <c r="F57" s="4" t="inlineStr">
        <is>
          <t xml:space="preserve"> </t>
        </is>
      </c>
      <c r="G57" s="4" t="inlineStr">
        <is>
          <t>Twenty-five percent of the RSUs granted vest and settle on each of the first, second, third and fourth anniversaries of the grant date.</t>
        </is>
      </c>
      <c r="H57" s="4" t="inlineStr">
        <is>
          <t>Twenty-five percent of the RSUs granted vest and settle on each of the first, second, third and fourth anniversaries of the grant date.</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2012 Equity Incentive Plan | First Anniversary | Employee | Class A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estricted stock units granted</t>
        </is>
      </c>
      <c r="B60" s="4" t="inlineStr">
        <is>
          <t xml:space="preserve"> </t>
        </is>
      </c>
      <c r="C60" s="6" t="n">
        <v>341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Fair Value per unit</t>
        </is>
      </c>
      <c r="B61" s="4" t="inlineStr">
        <is>
          <t xml:space="preserve"> </t>
        </is>
      </c>
      <c r="C61" s="8" t="n">
        <v>14.6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2012 Equity Incentive Plan | First Anniversary | Employee | Restricted Stock Units | Class A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estricted stock units\non-qualified stock options, granted description</t>
        </is>
      </c>
      <c r="B64" s="4" t="inlineStr">
        <is>
          <t xml:space="preserve"> </t>
        </is>
      </c>
      <c r="C64" s="4" t="inlineStr">
        <is>
          <t>The RSUs will vest and settle on the first anniversary of the grant date.</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2012 Equity Incentive Plan | First Anniversary | Board of Directo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estricted stock, vesting percentage</t>
        </is>
      </c>
      <c r="B67" s="4" t="inlineStr">
        <is>
          <t xml:space="preserve"> </t>
        </is>
      </c>
      <c r="C67" s="10" t="n">
        <v>0.003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2012 Equity Incentive Plan | Second Anniversary | Board of Directo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estricted stock, vesting percentage</t>
        </is>
      </c>
      <c r="B70" s="4" t="inlineStr">
        <is>
          <t xml:space="preserve"> </t>
        </is>
      </c>
      <c r="C70" s="10" t="n">
        <v>0.003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2012 Equity Incentive Plan | Third Anniversary | Employee | Class B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Restricted stock units granted</t>
        </is>
      </c>
      <c r="B73" s="4" t="inlineStr">
        <is>
          <t xml:space="preserve"> </t>
        </is>
      </c>
      <c r="C73" s="6" t="n">
        <v>11604</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Fair Value per unit</t>
        </is>
      </c>
      <c r="B74" s="4" t="inlineStr">
        <is>
          <t xml:space="preserve"> </t>
        </is>
      </c>
      <c r="C74" s="8" t="n">
        <v>14.6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2012 Equity Incentive Plan | Third Anniversary | Employee | Restricted Stock Units | Class B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Restricted stock units\non-qualified stock options, granted description</t>
        </is>
      </c>
      <c r="B77" s="4" t="inlineStr">
        <is>
          <t xml:space="preserve"> </t>
        </is>
      </c>
      <c r="C77" s="4" t="inlineStr">
        <is>
          <t>The RSUs vest and settle on the third anniversary of the grant date.</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2012 Equity Incentive Plan | Third Anniversary | Board of Directo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Restricted stock, vesting percentage</t>
        </is>
      </c>
      <c r="B80" s="4" t="inlineStr">
        <is>
          <t xml:space="preserve"> </t>
        </is>
      </c>
      <c r="C80" s="10" t="n">
        <v>0.003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2012 Equity Incentive Plan | Fourth Anniversary | Employe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Restricted stock, vesting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9" t="n">
        <v>0.25</v>
      </c>
      <c r="I83" s="4" t="inlineStr">
        <is>
          <t xml:space="preserve"> </t>
        </is>
      </c>
      <c r="J83" s="4" t="inlineStr">
        <is>
          <t xml:space="preserve"> </t>
        </is>
      </c>
      <c r="K83" s="9" t="n">
        <v>0.25</v>
      </c>
      <c r="L83" s="9" t="n">
        <v>0.25</v>
      </c>
      <c r="M83" s="4" t="inlineStr">
        <is>
          <t xml:space="preserve"> </t>
        </is>
      </c>
      <c r="N83" s="9" t="n">
        <v>0.25</v>
      </c>
      <c r="O83" s="4" t="inlineStr">
        <is>
          <t xml:space="preserve"> </t>
        </is>
      </c>
      <c r="P83" s="4" t="inlineStr">
        <is>
          <t xml:space="preserve"> </t>
        </is>
      </c>
      <c r="Q83" s="4" t="inlineStr">
        <is>
          <t xml:space="preserve"> </t>
        </is>
      </c>
      <c r="R83" s="4" t="inlineStr">
        <is>
          <t xml:space="preserve"> </t>
        </is>
      </c>
    </row>
    <row r="84">
      <c r="A84" s="4" t="inlineStr">
        <is>
          <t>2012 Equity Incentive Plan | Fourth Anniversary | Board of Directo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Share Based Compensation Arrangement By Share 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Restricted stock, vesting percentage</t>
        </is>
      </c>
      <c r="B86" s="4" t="inlineStr">
        <is>
          <t xml:space="preserve"> </t>
        </is>
      </c>
      <c r="C86" s="10" t="n">
        <v>0.003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2012 Equity Incentive Plan | Three Year Annual Vesting Period | Non-Qualified Stock Op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Share Based Compensation Arrangement By Share 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Restricted stock units\non-qualified stock options, granted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One third of the NQOs will vest and become exercisable on each of the first, second and third anniversaries of the grant date.</t>
        </is>
      </c>
      <c r="Q89" s="4" t="inlineStr">
        <is>
          <t xml:space="preserve"> </t>
        </is>
      </c>
      <c r="R89" s="4" t="inlineStr">
        <is>
          <t xml:space="preserve"> </t>
        </is>
      </c>
    </row>
    <row r="90">
      <c r="A90" s="4" t="inlineStr">
        <is>
          <t>2012 Equity Incentive Plan | Three Year Annual Vesting Period | Employee | Class A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Share Based Compensation Arrangement By Share 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Restricted stock units gran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1635</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Fair Value per un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8" t="n">
        <v>14.61</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2012 Equity Incentive Plan | Three Year Annual Vesting Period | Employee | Restricted Stock Units | Class A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Share Based Compensation Arrangement By Share 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Restricted stock units\non-qualified stock options, granted de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The RSUs vested and settled in May 2024.</t>
        </is>
      </c>
      <c r="R96" s="4" t="inlineStr">
        <is>
          <t xml:space="preserve"> </t>
        </is>
      </c>
    </row>
  </sheetData>
  <mergeCells count="3">
    <mergeCell ref="A1:A2"/>
    <mergeCell ref="C1:O1"/>
    <mergeCell ref="P1:Q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4" customWidth="1" min="6" max="6"/>
  </cols>
  <sheetData>
    <row r="1">
      <c r="A1" s="1" t="inlineStr">
        <is>
          <t>Equity-Based Compensation - Summary of NQO Grants (Detail) - Non-Qualified Stock Options - $ / shares</t>
        </is>
      </c>
      <c r="B1" s="2" t="inlineStr">
        <is>
          <t>1 Months Ended</t>
        </is>
      </c>
      <c r="E1" s="2" t="inlineStr">
        <is>
          <t>12 Months Ended</t>
        </is>
      </c>
    </row>
    <row r="2">
      <c r="B2" s="2" t="inlineStr">
        <is>
          <t>May 31, 2020</t>
        </is>
      </c>
      <c r="C2" s="2" t="inlineStr">
        <is>
          <t>May 31, 2019</t>
        </is>
      </c>
      <c r="D2" s="2" t="inlineStr">
        <is>
          <t>Oct. 31, 2018</t>
        </is>
      </c>
      <c r="E2" s="2" t="inlineStr">
        <is>
          <t>Dec. 31, 2024</t>
        </is>
      </c>
      <c r="F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Units</t>
        </is>
      </c>
      <c r="B4" s="4" t="inlineStr">
        <is>
          <t xml:space="preserve"> </t>
        </is>
      </c>
      <c r="C4" s="4" t="inlineStr">
        <is>
          <t xml:space="preserve"> </t>
        </is>
      </c>
      <c r="D4" s="4" t="inlineStr">
        <is>
          <t xml:space="preserve"> </t>
        </is>
      </c>
      <c r="E4" s="6" t="n">
        <v>147506</v>
      </c>
      <c r="F4" s="6" t="n">
        <v>252904</v>
      </c>
    </row>
    <row r="5">
      <c r="A5" s="4" t="inlineStr">
        <is>
          <t>Granted, Units</t>
        </is>
      </c>
      <c r="B5" s="6" t="n">
        <v>86764</v>
      </c>
      <c r="C5" s="6" t="n">
        <v>60742</v>
      </c>
      <c r="D5" s="6" t="n">
        <v>105398</v>
      </c>
      <c r="E5" s="6" t="n">
        <v>279529</v>
      </c>
      <c r="F5" s="4" t="inlineStr">
        <is>
          <t xml:space="preserve"> </t>
        </is>
      </c>
    </row>
    <row r="6">
      <c r="A6" s="4" t="inlineStr">
        <is>
          <t>Exercised, Units</t>
        </is>
      </c>
      <c r="B6" s="4" t="inlineStr">
        <is>
          <t xml:space="preserve"> </t>
        </is>
      </c>
      <c r="C6" s="4" t="inlineStr">
        <is>
          <t xml:space="preserve"> </t>
        </is>
      </c>
      <c r="D6" s="4" t="inlineStr">
        <is>
          <t xml:space="preserve"> </t>
        </is>
      </c>
      <c r="E6" s="6" t="n">
        <v>-456</v>
      </c>
      <c r="F6" s="6" t="n">
        <v>-22070</v>
      </c>
    </row>
    <row r="7">
      <c r="A7" s="4" t="inlineStr">
        <is>
          <t>Forfeited Units</t>
        </is>
      </c>
      <c r="B7" s="4" t="inlineStr">
        <is>
          <t xml:space="preserve"> </t>
        </is>
      </c>
      <c r="C7" s="4" t="inlineStr">
        <is>
          <t xml:space="preserve"> </t>
        </is>
      </c>
      <c r="D7" s="4" t="inlineStr">
        <is>
          <t xml:space="preserve"> </t>
        </is>
      </c>
      <c r="E7" s="6" t="n">
        <v>-60286</v>
      </c>
      <c r="F7" s="6" t="n">
        <v>-83328</v>
      </c>
    </row>
    <row r="8">
      <c r="A8" s="4" t="inlineStr">
        <is>
          <t>Ending Balance, Units</t>
        </is>
      </c>
      <c r="B8" s="4" t="inlineStr">
        <is>
          <t xml:space="preserve"> </t>
        </is>
      </c>
      <c r="C8" s="4" t="inlineStr">
        <is>
          <t xml:space="preserve"> </t>
        </is>
      </c>
      <c r="D8" s="4" t="inlineStr">
        <is>
          <t xml:space="preserve"> </t>
        </is>
      </c>
      <c r="E8" s="6" t="n">
        <v>366293</v>
      </c>
      <c r="F8" s="6" t="n">
        <v>147506</v>
      </c>
    </row>
    <row r="9">
      <c r="A9" s="4" t="inlineStr">
        <is>
          <t>Fair Value per unit, Granted</t>
        </is>
      </c>
      <c r="B9" s="4" t="inlineStr">
        <is>
          <t xml:space="preserve"> </t>
        </is>
      </c>
      <c r="C9" s="4" t="inlineStr">
        <is>
          <t xml:space="preserve"> </t>
        </is>
      </c>
      <c r="D9" s="4" t="inlineStr">
        <is>
          <t xml:space="preserve"> </t>
        </is>
      </c>
      <c r="E9" s="8" t="n">
        <v>14.65</v>
      </c>
      <c r="F9" s="4" t="inlineStr">
        <is>
          <t xml:space="preserve"> </t>
        </is>
      </c>
    </row>
    <row r="10">
      <c r="A10" s="4" t="inlineStr">
        <is>
          <t>Fair Value per unit, Exercised</t>
        </is>
      </c>
      <c r="B10" s="4" t="inlineStr">
        <is>
          <t xml:space="preserve"> </t>
        </is>
      </c>
      <c r="C10" s="4" t="inlineStr">
        <is>
          <t xml:space="preserve"> </t>
        </is>
      </c>
      <c r="D10" s="4" t="inlineStr">
        <is>
          <t xml:space="preserve"> </t>
        </is>
      </c>
      <c r="E10" s="12" t="n">
        <v>14.54</v>
      </c>
      <c r="F10" s="8" t="n">
        <v>13.97</v>
      </c>
    </row>
    <row r="11">
      <c r="A11" s="4" t="inlineStr">
        <is>
          <t>Fair Value per unit, Forfeited</t>
        </is>
      </c>
      <c r="B11" s="4" t="inlineStr">
        <is>
          <t xml:space="preserve"> </t>
        </is>
      </c>
      <c r="C11" s="4" t="inlineStr">
        <is>
          <t xml:space="preserve"> </t>
        </is>
      </c>
      <c r="D11" s="4" t="inlineStr">
        <is>
          <t xml:space="preserve"> </t>
        </is>
      </c>
      <c r="E11" s="12" t="n">
        <v>14.54</v>
      </c>
      <c r="F11" s="12" t="n">
        <v>13.97</v>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per unit</t>
        </is>
      </c>
      <c r="B14" s="4" t="inlineStr">
        <is>
          <t xml:space="preserve"> </t>
        </is>
      </c>
      <c r="C14" s="4" t="inlineStr">
        <is>
          <t xml:space="preserve"> </t>
        </is>
      </c>
      <c r="D14" s="4" t="inlineStr">
        <is>
          <t xml:space="preserve"> </t>
        </is>
      </c>
      <c r="E14" s="12" t="n">
        <v>10.18</v>
      </c>
      <c r="F14" s="4" t="inlineStr">
        <is>
          <t xml:space="preserve"> </t>
        </is>
      </c>
    </row>
    <row r="15">
      <c r="A15" s="4" t="inlineStr">
        <is>
          <t>Fair Value per unit</t>
        </is>
      </c>
      <c r="B15" s="4" t="inlineStr">
        <is>
          <t xml:space="preserve"> </t>
        </is>
      </c>
      <c r="C15" s="4" t="inlineStr">
        <is>
          <t xml:space="preserve"> </t>
        </is>
      </c>
      <c r="D15" s="4" t="inlineStr">
        <is>
          <t xml:space="preserve"> </t>
        </is>
      </c>
      <c r="E15" s="12" t="n">
        <v>10.18</v>
      </c>
      <c r="F15" s="12" t="n">
        <v>10.18</v>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per unit</t>
        </is>
      </c>
      <c r="B18" s="4" t="inlineStr">
        <is>
          <t xml:space="preserve"> </t>
        </is>
      </c>
      <c r="C18" s="4" t="inlineStr">
        <is>
          <t xml:space="preserve"> </t>
        </is>
      </c>
      <c r="D18" s="4" t="inlineStr">
        <is>
          <t xml:space="preserve"> </t>
        </is>
      </c>
      <c r="E18" s="12" t="n">
        <v>14.54</v>
      </c>
      <c r="F18" s="12" t="n">
        <v>14.54</v>
      </c>
    </row>
    <row r="19">
      <c r="A19" s="4" t="inlineStr">
        <is>
          <t>Fair Value per unit</t>
        </is>
      </c>
      <c r="B19" s="4" t="inlineStr">
        <is>
          <t xml:space="preserve"> </t>
        </is>
      </c>
      <c r="C19" s="4" t="inlineStr">
        <is>
          <t xml:space="preserve"> </t>
        </is>
      </c>
      <c r="D19" s="4" t="inlineStr">
        <is>
          <t xml:space="preserve"> </t>
        </is>
      </c>
      <c r="E19" s="8" t="n">
        <v>14.65</v>
      </c>
      <c r="F19" s="8" t="n">
        <v>14.54</v>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RSU Grants (Detail) - Restricted Stock Units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Beginning Balance, Units</t>
        </is>
      </c>
      <c r="B4" s="6" t="n">
        <v>276552</v>
      </c>
      <c r="C4" s="6" t="n">
        <v>244901</v>
      </c>
    </row>
    <row r="5">
      <c r="A5" s="4" t="inlineStr">
        <is>
          <t>Granted, Units</t>
        </is>
      </c>
      <c r="B5" s="6" t="n">
        <v>68919</v>
      </c>
      <c r="C5" s="6" t="n">
        <v>113014</v>
      </c>
    </row>
    <row r="6">
      <c r="A6" s="4" t="inlineStr">
        <is>
          <t>Vested, Units</t>
        </is>
      </c>
      <c r="B6" s="6" t="n">
        <v>-103283</v>
      </c>
      <c r="C6" s="6" t="n">
        <v>-81363</v>
      </c>
    </row>
    <row r="7">
      <c r="A7" s="4" t="inlineStr">
        <is>
          <t>Ending Balance, Units</t>
        </is>
      </c>
      <c r="B7" s="6" t="n">
        <v>242188</v>
      </c>
      <c r="C7" s="6" t="n">
        <v>276552</v>
      </c>
    </row>
    <row r="8">
      <c r="A8" s="4" t="inlineStr">
        <is>
          <t>Fair Value per unit, Granted</t>
        </is>
      </c>
      <c r="B8" s="8" t="n">
        <v>14.65</v>
      </c>
      <c r="C8" s="4" t="inlineStr">
        <is>
          <t xml:space="preserve"> </t>
        </is>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Fair Value per unit</t>
        </is>
      </c>
      <c r="B11" s="12" t="n">
        <v>10.18</v>
      </c>
      <c r="C11" s="8" t="n">
        <v>10.18</v>
      </c>
    </row>
    <row r="12">
      <c r="A12" s="4" t="inlineStr">
        <is>
          <t>Fair Value per unit, Granted</t>
        </is>
      </c>
      <c r="B12" s="4" t="inlineStr">
        <is>
          <t xml:space="preserve"> </t>
        </is>
      </c>
      <c r="C12" s="12" t="n">
        <v>18.18</v>
      </c>
    </row>
    <row r="13">
      <c r="A13" s="4" t="inlineStr">
        <is>
          <t>Fair Value per unit, Vested</t>
        </is>
      </c>
      <c r="B13" s="12" t="n">
        <v>-10.18</v>
      </c>
      <c r="C13" s="12" t="n">
        <v>-10.18</v>
      </c>
    </row>
    <row r="14">
      <c r="A14" s="4" t="inlineStr">
        <is>
          <t>Fair Value per unit</t>
        </is>
      </c>
      <c r="B14" s="12" t="n">
        <v>13.91</v>
      </c>
      <c r="C14" s="12" t="n">
        <v>10.18</v>
      </c>
    </row>
    <row r="15">
      <c r="A15" s="4" t="inlineStr">
        <is>
          <t>Maximum</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Fair Value per unit</t>
        </is>
      </c>
      <c r="B17" s="12" t="n">
        <v>21.42</v>
      </c>
      <c r="C17" s="12" t="n">
        <v>21.42</v>
      </c>
    </row>
    <row r="18">
      <c r="A18" s="4" t="inlineStr">
        <is>
          <t>Fair Value per unit, Granted</t>
        </is>
      </c>
      <c r="B18" s="4" t="inlineStr">
        <is>
          <t xml:space="preserve"> </t>
        </is>
      </c>
      <c r="C18" s="12" t="n">
        <v>18.61</v>
      </c>
    </row>
    <row r="19">
      <c r="A19" s="4" t="inlineStr">
        <is>
          <t>Fair Value per unit, Vested</t>
        </is>
      </c>
      <c r="B19" s="12" t="n">
        <v>-18.99</v>
      </c>
      <c r="C19" s="12" t="n">
        <v>-18.99</v>
      </c>
    </row>
    <row r="20">
      <c r="A20" s="4" t="inlineStr">
        <is>
          <t>Fair Value per unit</t>
        </is>
      </c>
      <c r="B20" s="8" t="n">
        <v>21.42</v>
      </c>
      <c r="C20" s="8" t="n">
        <v>21.4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Defined Contribution and Deferred Compensation Plans - Additional Information (Detail) - USD ($) $ in Thousand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name</t>
        </is>
      </c>
      <c r="B4" s="4" t="inlineStr">
        <is>
          <t>401(k) savings plan</t>
        </is>
      </c>
      <c r="C4" s="4" t="inlineStr">
        <is>
          <t xml:space="preserve"> </t>
        </is>
      </c>
      <c r="D4" s="4" t="inlineStr">
        <is>
          <t xml:space="preserve"> </t>
        </is>
      </c>
    </row>
    <row r="5">
      <c r="A5" s="4" t="inlineStr">
        <is>
          <t>Defined Contribution Plan, Tax Status [Extensible Enumeration]</t>
        </is>
      </c>
      <c r="B5" s="4" t="inlineStr">
        <is>
          <t>us-gaap:QualifiedPlanMember</t>
        </is>
      </c>
      <c r="C5" s="4" t="inlineStr">
        <is>
          <t xml:space="preserve"> </t>
        </is>
      </c>
      <c r="D5" s="4" t="inlineStr">
        <is>
          <t xml:space="preserve"> </t>
        </is>
      </c>
    </row>
    <row r="6">
      <c r="A6" s="4" t="inlineStr">
        <is>
          <t>Silvercrest matching contributions towards benefit of employees</t>
        </is>
      </c>
      <c r="B6" s="7" t="n">
        <v>118</v>
      </c>
      <c r="C6" s="7" t="n">
        <v>84</v>
      </c>
      <c r="D6" s="7" t="n">
        <v>97</v>
      </c>
    </row>
    <row r="7">
      <c r="A7" s="4" t="inlineStr">
        <is>
          <t>Maximum</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Silvercrest matching contribution percentage</t>
        </is>
      </c>
      <c r="B9" s="9" t="n">
        <v>0.04</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ft Dollar Arrangements - Additional Information (Detail) - USD ($) $ in Thousands</t>
        </is>
      </c>
      <c r="B1" s="2" t="inlineStr">
        <is>
          <t>12 Months Ended</t>
        </is>
      </c>
    </row>
    <row r="2">
      <c r="B2" s="2" t="inlineStr">
        <is>
          <t>Dec. 31, 2024</t>
        </is>
      </c>
      <c r="C2" s="2" t="inlineStr">
        <is>
          <t>Dec. 31, 2023</t>
        </is>
      </c>
      <c r="D2" s="2" t="inlineStr">
        <is>
          <t>Dec. 31, 2022</t>
        </is>
      </c>
    </row>
    <row r="3">
      <c r="A3" s="3" t="inlineStr">
        <is>
          <t>Soft Dollar Arrangements [Abstract]</t>
        </is>
      </c>
      <c r="B3" s="4" t="inlineStr">
        <is>
          <t xml:space="preserve"> </t>
        </is>
      </c>
      <c r="C3" s="4" t="inlineStr">
        <is>
          <t xml:space="preserve"> </t>
        </is>
      </c>
      <c r="D3" s="4" t="inlineStr">
        <is>
          <t xml:space="preserve"> </t>
        </is>
      </c>
    </row>
    <row r="4">
      <c r="A4" s="4" t="inlineStr">
        <is>
          <t>Soft dollar credits</t>
        </is>
      </c>
      <c r="B4" s="7" t="n">
        <v>703</v>
      </c>
      <c r="C4" s="7" t="n">
        <v>918</v>
      </c>
      <c r="D4" s="7" t="n">
        <v>84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31962</v>
      </c>
      <c r="C4" s="7" t="n">
        <v>30424</v>
      </c>
      <c r="D4" s="7" t="n">
        <v>30993</v>
      </c>
      <c r="E4" s="7" t="n">
        <v>30272</v>
      </c>
      <c r="F4" s="7" t="n">
        <v>28542</v>
      </c>
      <c r="G4" s="7" t="n">
        <v>29704</v>
      </c>
      <c r="H4" s="7" t="n">
        <v>29734</v>
      </c>
      <c r="I4" s="7" t="n">
        <v>29430</v>
      </c>
      <c r="J4" s="7" t="n">
        <v>123651</v>
      </c>
      <c r="K4" s="7" t="n">
        <v>117410</v>
      </c>
      <c r="L4" s="7" t="n">
        <v>123217</v>
      </c>
    </row>
    <row r="5">
      <c r="A5" s="4" t="inlineStr">
        <is>
          <t>Income (loss) before other income (expense), net</t>
        </is>
      </c>
      <c r="B5" s="6" t="n">
        <v>1956</v>
      </c>
      <c r="C5" s="6" t="n">
        <v>4457</v>
      </c>
      <c r="D5" s="6" t="n">
        <v>5309</v>
      </c>
      <c r="E5" s="6" t="n">
        <v>5905</v>
      </c>
      <c r="F5" s="6" t="n">
        <v>-969</v>
      </c>
      <c r="G5" s="6" t="n">
        <v>6519</v>
      </c>
      <c r="H5" s="6" t="n">
        <v>6518</v>
      </c>
      <c r="I5" s="6" t="n">
        <v>6751</v>
      </c>
      <c r="J5" s="6" t="n">
        <v>17627</v>
      </c>
      <c r="K5" s="6" t="n">
        <v>18819</v>
      </c>
      <c r="L5" s="6" t="n">
        <v>38562</v>
      </c>
    </row>
    <row r="6">
      <c r="A6" s="4" t="inlineStr">
        <is>
          <t>Net income (loss)</t>
        </is>
      </c>
      <c r="B6" s="6" t="n">
        <v>2684</v>
      </c>
      <c r="C6" s="6" t="n">
        <v>3730</v>
      </c>
      <c r="D6" s="6" t="n">
        <v>4380</v>
      </c>
      <c r="E6" s="6" t="n">
        <v>4915</v>
      </c>
      <c r="F6" s="6" t="n">
        <v>-642</v>
      </c>
      <c r="G6" s="6" t="n">
        <v>5380</v>
      </c>
      <c r="H6" s="6" t="n">
        <v>5135</v>
      </c>
      <c r="I6" s="6" t="n">
        <v>5310</v>
      </c>
      <c r="J6" s="6" t="n">
        <v>15709</v>
      </c>
      <c r="K6" s="6" t="n">
        <v>15183</v>
      </c>
      <c r="L6" s="6" t="n">
        <v>30793</v>
      </c>
    </row>
    <row r="7">
      <c r="A7" s="4" t="inlineStr">
        <is>
          <t>Net income (loss) attributable to Silvercrest</t>
        </is>
      </c>
      <c r="B7" s="7" t="n">
        <v>1618</v>
      </c>
      <c r="C7" s="7" t="n">
        <v>2252</v>
      </c>
      <c r="D7" s="7" t="n">
        <v>2665</v>
      </c>
      <c r="E7" s="7" t="n">
        <v>3000</v>
      </c>
      <c r="F7" s="7" t="n">
        <v>-411</v>
      </c>
      <c r="G7" s="7" t="n">
        <v>3216</v>
      </c>
      <c r="H7" s="7" t="n">
        <v>3085</v>
      </c>
      <c r="I7" s="7" t="n">
        <v>3204</v>
      </c>
      <c r="J7" s="7" t="n">
        <v>9535</v>
      </c>
      <c r="K7" s="7" t="n">
        <v>9094</v>
      </c>
      <c r="L7" s="7" t="n">
        <v>18828</v>
      </c>
    </row>
    <row r="8">
      <c r="A8" s="4" t="inlineStr">
        <is>
          <t>Net income (loss) per share/unit - basic</t>
        </is>
      </c>
      <c r="B8" s="8" t="n">
        <v>0.17</v>
      </c>
      <c r="C8" s="8" t="n">
        <v>0.24</v>
      </c>
      <c r="D8" s="8" t="n">
        <v>0.28</v>
      </c>
      <c r="E8" s="8" t="n">
        <v>0.32</v>
      </c>
      <c r="F8" s="8" t="n">
        <v>-0.05</v>
      </c>
      <c r="G8" s="8" t="n">
        <v>0.34</v>
      </c>
      <c r="H8" s="8" t="n">
        <v>0.33</v>
      </c>
      <c r="I8" s="8" t="n">
        <v>0.34</v>
      </c>
      <c r="J8" s="7" t="n">
        <v>1</v>
      </c>
      <c r="K8" s="8" t="n">
        <v>0.96</v>
      </c>
      <c r="L8" s="8" t="n">
        <v>1.92</v>
      </c>
    </row>
    <row r="9">
      <c r="A9" s="4" t="inlineStr">
        <is>
          <t>Net income (loss) per share/unit - diluted</t>
        </is>
      </c>
      <c r="B9" s="8" t="n">
        <v>0.17</v>
      </c>
      <c r="C9" s="8" t="n">
        <v>0.24</v>
      </c>
      <c r="D9" s="8" t="n">
        <v>0.28</v>
      </c>
      <c r="E9" s="8" t="n">
        <v>0.32</v>
      </c>
      <c r="F9" s="8" t="n">
        <v>-0.04</v>
      </c>
      <c r="G9" s="8" t="n">
        <v>0.34</v>
      </c>
      <c r="H9" s="8" t="n">
        <v>0.33</v>
      </c>
      <c r="I9" s="8" t="n">
        <v>0.33</v>
      </c>
      <c r="J9" s="7" t="n">
        <v>1</v>
      </c>
      <c r="K9" s="8" t="n">
        <v>0.96</v>
      </c>
      <c r="L9" s="8" t="n">
        <v>1.92</v>
      </c>
    </row>
    <row r="10">
      <c r="A10" s="4" t="inlineStr">
        <is>
          <t>Weighted average shares/units outstanding - basic</t>
        </is>
      </c>
      <c r="B10" s="6" t="n">
        <v>9450344</v>
      </c>
      <c r="C10" s="6" t="n">
        <v>9541407</v>
      </c>
      <c r="D10" s="6" t="n">
        <v>9509711</v>
      </c>
      <c r="E10" s="6" t="n">
        <v>9480027</v>
      </c>
      <c r="F10" s="6" t="n">
        <v>9368579</v>
      </c>
      <c r="G10" s="6" t="n">
        <v>9354747</v>
      </c>
      <c r="H10" s="6" t="n">
        <v>9456347</v>
      </c>
      <c r="I10" s="6" t="n">
        <v>9548766</v>
      </c>
      <c r="J10" s="6" t="n">
        <v>9495375</v>
      </c>
      <c r="K10" s="6" t="n">
        <v>9431404</v>
      </c>
      <c r="L10" s="6" t="n">
        <v>9792928</v>
      </c>
    </row>
    <row r="11">
      <c r="A11" s="4" t="inlineStr">
        <is>
          <t>Weighted average shares/units outstanding - diluted</t>
        </is>
      </c>
      <c r="B11" s="6" t="n">
        <v>9487453</v>
      </c>
      <c r="C11" s="6" t="n">
        <v>9579172</v>
      </c>
      <c r="D11" s="6" t="n">
        <v>9547879</v>
      </c>
      <c r="E11" s="6" t="n">
        <v>9515581</v>
      </c>
      <c r="F11" s="6" t="n">
        <v>9368579</v>
      </c>
      <c r="G11" s="6" t="n">
        <v>9378479</v>
      </c>
      <c r="H11" s="6" t="n">
        <v>9480079</v>
      </c>
      <c r="I11" s="6" t="n">
        <v>9577901</v>
      </c>
      <c r="J11" s="6" t="n">
        <v>9532525</v>
      </c>
      <c r="K11" s="6" t="n">
        <v>9464339</v>
      </c>
      <c r="L11" s="6" t="n">
        <v>9821441</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22:44Z</dcterms:created>
  <dcterms:modified xmlns:dcterms="http://purl.org/dc/terms/" xmlns:xsi="http://www.w3.org/2001/XMLSchema-instance" xsi:type="dcterms:W3CDTF">2025-03-06T21:22:44Z</dcterms:modified>
</cp:coreProperties>
</file>